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Prepaid Expenses and Other Curr" sheetId="11" state="visible" r:id="rId11"/>
    <sheet xmlns:r="http://schemas.openxmlformats.org/officeDocument/2006/relationships" name="Accrued Expenses and Other Paya" sheetId="12" state="visible" r:id="rId12"/>
    <sheet xmlns:r="http://schemas.openxmlformats.org/officeDocument/2006/relationships" name="Loans Payable" sheetId="13" state="visible" r:id="rId13"/>
    <sheet xmlns:r="http://schemas.openxmlformats.org/officeDocument/2006/relationships" name="Related Party Transactions" sheetId="14" state="visible" r:id="rId14"/>
    <sheet xmlns:r="http://schemas.openxmlformats.org/officeDocument/2006/relationships" name="Common Stock and Warrants" sheetId="15" state="visible" r:id="rId15"/>
    <sheet xmlns:r="http://schemas.openxmlformats.org/officeDocument/2006/relationships" name="Income Taxes" sheetId="16" state="visible" r:id="rId16"/>
    <sheet xmlns:r="http://schemas.openxmlformats.org/officeDocument/2006/relationships" name="Commitments" sheetId="17" state="visible" r:id="rId17"/>
    <sheet xmlns:r="http://schemas.openxmlformats.org/officeDocument/2006/relationships" name="Subsequent Events" sheetId="18" state="visible" r:id="rId18"/>
    <sheet xmlns:r="http://schemas.openxmlformats.org/officeDocument/2006/relationships" name="Advances from Customers" sheetId="19" state="visible" r:id="rId19"/>
    <sheet xmlns:r="http://schemas.openxmlformats.org/officeDocument/2006/relationships" name="Parent Company Financials" sheetId="20" state="visible" r:id="rId20"/>
    <sheet xmlns:r="http://schemas.openxmlformats.org/officeDocument/2006/relationships" name="Subsequent Events_2"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Property and Equipment (Tables)" sheetId="24" state="visible" r:id="rId24"/>
    <sheet xmlns:r="http://schemas.openxmlformats.org/officeDocument/2006/relationships" name="Intangible Assets (Tables)" sheetId="25" state="visible" r:id="rId25"/>
    <sheet xmlns:r="http://schemas.openxmlformats.org/officeDocument/2006/relationships" name="Prepaid Expenses and Other Cu_2" sheetId="26" state="visible" r:id="rId26"/>
    <sheet xmlns:r="http://schemas.openxmlformats.org/officeDocument/2006/relationships" name="Accrued Expenses and Other Pa_2" sheetId="27" state="visible" r:id="rId27"/>
    <sheet xmlns:r="http://schemas.openxmlformats.org/officeDocument/2006/relationships" name="Common Stock and Warrants (Tabl" sheetId="28" state="visible" r:id="rId28"/>
    <sheet xmlns:r="http://schemas.openxmlformats.org/officeDocument/2006/relationships" name="Income Taxes (Tables)" sheetId="29" state="visible" r:id="rId29"/>
    <sheet xmlns:r="http://schemas.openxmlformats.org/officeDocument/2006/relationships" name="Commitments (Tables)" sheetId="30" state="visible" r:id="rId30"/>
    <sheet xmlns:r="http://schemas.openxmlformats.org/officeDocument/2006/relationships" name="Parent Company Financials (Tabl" sheetId="31" state="visible" r:id="rId31"/>
    <sheet xmlns:r="http://schemas.openxmlformats.org/officeDocument/2006/relationships" name="Organization and Description _2"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Property and Equipment (Details" sheetId="37" state="visible" r:id="rId37"/>
    <sheet xmlns:r="http://schemas.openxmlformats.org/officeDocument/2006/relationships" name="Property and Equipment (Detai_2" sheetId="38" state="visible" r:id="rId38"/>
    <sheet xmlns:r="http://schemas.openxmlformats.org/officeDocument/2006/relationships" name="Intangible Assets (Details)" sheetId="39" state="visible" r:id="rId39"/>
    <sheet xmlns:r="http://schemas.openxmlformats.org/officeDocument/2006/relationships" name="Intangible Assets (Details) - S" sheetId="40" state="visible" r:id="rId40"/>
    <sheet xmlns:r="http://schemas.openxmlformats.org/officeDocument/2006/relationships" name="Prepaid Expenses and Other Cu_3" sheetId="41" state="visible" r:id="rId41"/>
    <sheet xmlns:r="http://schemas.openxmlformats.org/officeDocument/2006/relationships" name="Prepaid Expenses and Other Cu_4" sheetId="42" state="visible" r:id="rId42"/>
    <sheet xmlns:r="http://schemas.openxmlformats.org/officeDocument/2006/relationships" name="Accrued Expenses and Other Pa_3" sheetId="43" state="visible" r:id="rId43"/>
    <sheet xmlns:r="http://schemas.openxmlformats.org/officeDocument/2006/relationships" name="Accrued Expenses and Other Pa_4" sheetId="44" state="visible" r:id="rId44"/>
    <sheet xmlns:r="http://schemas.openxmlformats.org/officeDocument/2006/relationships" name="Loans Payable (Details)" sheetId="45" state="visible" r:id="rId45"/>
    <sheet xmlns:r="http://schemas.openxmlformats.org/officeDocument/2006/relationships" name="Related Party Transactions (Det" sheetId="46" state="visible" r:id="rId46"/>
    <sheet xmlns:r="http://schemas.openxmlformats.org/officeDocument/2006/relationships" name="Common Stock and Warrants (Deta" sheetId="47" state="visible" r:id="rId47"/>
    <sheet xmlns:r="http://schemas.openxmlformats.org/officeDocument/2006/relationships" name="Common Stock and Warrants (De_2" sheetId="48" state="visible" r:id="rId48"/>
    <sheet xmlns:r="http://schemas.openxmlformats.org/officeDocument/2006/relationships" name="Income Taxes (Details)" sheetId="49" state="visible" r:id="rId49"/>
    <sheet xmlns:r="http://schemas.openxmlformats.org/officeDocument/2006/relationships" name="Income Taxes (Details) - Schedu" sheetId="50" state="visible" r:id="rId50"/>
    <sheet xmlns:r="http://schemas.openxmlformats.org/officeDocument/2006/relationships" name="Income Taxes (Details) - Sche_2" sheetId="51" state="visible" r:id="rId51"/>
    <sheet xmlns:r="http://schemas.openxmlformats.org/officeDocument/2006/relationships" name="Commitments (Details)" sheetId="52" state="visible" r:id="rId52"/>
    <sheet xmlns:r="http://schemas.openxmlformats.org/officeDocument/2006/relationships" name="Commitments (Details) - Schedul" sheetId="53" state="visible" r:id="rId53"/>
    <sheet xmlns:r="http://schemas.openxmlformats.org/officeDocument/2006/relationships" name="Commitments (Details) - Sched_2" sheetId="54" state="visible" r:id="rId54"/>
    <sheet xmlns:r="http://schemas.openxmlformats.org/officeDocument/2006/relationships" name="Summary of Significant Accoun_7" sheetId="55" state="visible" r:id="rId55"/>
    <sheet xmlns:r="http://schemas.openxmlformats.org/officeDocument/2006/relationships" name="Summary of Significant Accoun_8" sheetId="56" state="visible" r:id="rId56"/>
    <sheet xmlns:r="http://schemas.openxmlformats.org/officeDocument/2006/relationships" name="Summary of Significant Accoun_9" sheetId="57" state="visible" r:id="rId57"/>
    <sheet xmlns:r="http://schemas.openxmlformats.org/officeDocument/2006/relationships" name="Property and Equipment (Detai_3" sheetId="58" state="visible" r:id="rId58"/>
    <sheet xmlns:r="http://schemas.openxmlformats.org/officeDocument/2006/relationships" name="Intangible Assets (Details) -_2" sheetId="59" state="visible" r:id="rId59"/>
    <sheet xmlns:r="http://schemas.openxmlformats.org/officeDocument/2006/relationships" name="Prepaid Expenses and Other Cu_5" sheetId="60" state="visible" r:id="rId60"/>
    <sheet xmlns:r="http://schemas.openxmlformats.org/officeDocument/2006/relationships" name="Accrued Expenses and Other Pa_5" sheetId="61" state="visible" r:id="rId61"/>
    <sheet xmlns:r="http://schemas.openxmlformats.org/officeDocument/2006/relationships" name="Advances from Customers (Detail" sheetId="62" state="visible" r:id="rId62"/>
    <sheet xmlns:r="http://schemas.openxmlformats.org/officeDocument/2006/relationships" name="Common Stock and Warrants (De_3" sheetId="63" state="visible" r:id="rId63"/>
    <sheet xmlns:r="http://schemas.openxmlformats.org/officeDocument/2006/relationships" name="Income Taxes (Details) - Sche_3" sheetId="64" state="visible" r:id="rId64"/>
    <sheet xmlns:r="http://schemas.openxmlformats.org/officeDocument/2006/relationships" name="Income Taxes (Details) - Sche_4" sheetId="65" state="visible" r:id="rId65"/>
    <sheet xmlns:r="http://schemas.openxmlformats.org/officeDocument/2006/relationships" name="Income Taxes (Details) - Sche_5" sheetId="66" state="visible" r:id="rId66"/>
    <sheet xmlns:r="http://schemas.openxmlformats.org/officeDocument/2006/relationships" name="Commiments (Details) - Schedule" sheetId="67" state="visible" r:id="rId67"/>
    <sheet xmlns:r="http://schemas.openxmlformats.org/officeDocument/2006/relationships" name="Commiments (Details) - Schedu_2" sheetId="68" state="visible" r:id="rId68"/>
    <sheet xmlns:r="http://schemas.openxmlformats.org/officeDocument/2006/relationships" name="Parent Company Financials (Deta" sheetId="69" state="visible" r:id="rId69"/>
    <sheet xmlns:r="http://schemas.openxmlformats.org/officeDocument/2006/relationships" name="Parent Company Financials (De_2" sheetId="70" state="visible" r:id="rId70"/>
    <sheet xmlns:r="http://schemas.openxmlformats.org/officeDocument/2006/relationships" name="Parent Company Financials (De_3"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_);_(&quot;¥ &quot;(#,##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9 Months Ended</t>
        </is>
      </c>
    </row>
    <row r="2">
      <c r="B2" s="2" t="inlineStr">
        <is>
          <t>Mar. 31, 2021</t>
        </is>
      </c>
    </row>
    <row r="3">
      <c r="A3" s="3" t="inlineStr">
        <is>
          <t>Document Information Line Items</t>
        </is>
      </c>
    </row>
    <row r="4">
      <c r="A4" s="4" t="inlineStr">
        <is>
          <t>Entity Registrant Name</t>
        </is>
      </c>
      <c r="B4" s="4" t="inlineStr">
        <is>
          <t>DATASEA INC.</t>
        </is>
      </c>
    </row>
    <row r="5">
      <c r="A5" s="4" t="inlineStr">
        <is>
          <t>Document Type</t>
        </is>
      </c>
      <c r="B5" s="4" t="inlineStr">
        <is>
          <t>S-1</t>
        </is>
      </c>
    </row>
    <row r="6">
      <c r="A6" s="4" t="inlineStr">
        <is>
          <t>Amendment Flag</t>
        </is>
      </c>
      <c r="B6" s="4" t="inlineStr">
        <is>
          <t>false</t>
        </is>
      </c>
    </row>
    <row r="7">
      <c r="A7" s="4" t="inlineStr">
        <is>
          <t>Entity Central Index Key</t>
        </is>
      </c>
      <c r="B7" s="4" t="inlineStr">
        <is>
          <t>0001631282</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false</t>
        </is>
      </c>
    </row>
    <row r="11">
      <c r="A11" s="4" t="inlineStr">
        <is>
          <t>Entity Incorporation, State or Country Code</t>
        </is>
      </c>
      <c r="B11"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t>
        </is>
      </c>
      <c r="B1" s="2" t="inlineStr">
        <is>
          <t>9 Months Ended</t>
        </is>
      </c>
      <c r="C1" s="2" t="inlineStr">
        <is>
          <t>12 Months Ended</t>
        </is>
      </c>
    </row>
    <row r="2">
      <c r="B2" s="2" t="inlineStr">
        <is>
          <t>Mar. 31, 2021</t>
        </is>
      </c>
      <c r="C2" s="2" t="inlineStr">
        <is>
          <t>Jun. 30, 2020</t>
        </is>
      </c>
    </row>
    <row r="3">
      <c r="A3" s="3" t="inlineStr">
        <is>
          <t>Goodwill and Intangible Assets Disclosure [Abstract]</t>
        </is>
      </c>
    </row>
    <row r="4">
      <c r="A4" s="4" t="inlineStr">
        <is>
          <t>INTANGIBLE ASSETS</t>
        </is>
      </c>
      <c r="B4" s="4" t="inlineStr">
        <is>
          <t>NOTE
4 – INTANGIBLE ASSETS Intangible assets are summarized as follows:
March 31, June 30,
Software registration right $ 57,173 $ 36,705
Patent 33,065 22,578
Software development (see Note 5) 1,000,000 -
Value-added telecommunications business license 15,974 14,827
Subtotal 1,106,212 74,110
Less: Accumulated amortization 65,182 53,416
Total $ 1,041,030 $ 20,694 Amortization for the nine months ended March
31, 2021 and 2020 were $7,509 and $5,273, respectively. Amortization for the three months ended March 31, 2021 and 2020 were $5,292
and $3,546, respectively.</t>
        </is>
      </c>
      <c r="C4" s="4" t="inlineStr">
        <is>
          <t xml:space="preserve">NOTE 4 – INTANGIBLE
ASSETS Intangible assets are summarized as follows:
June 30, June 30, 2019
Software registration right $ 36,705 $ 37,843
Patent 22,578 15,286
Value-added telecommunications business license 14,827 11,678
Subtotal 74,110 64,807
Less: Accumulated amortization 53,416 8,996
Total $ 20,694 $ 55,811 Amortization expense for the years ended June 30, 2020 and 2019
were $45,070 and $4,864,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Prepaid Expenses and Other Current Assets</t>
        </is>
      </c>
      <c r="B1" s="2" t="inlineStr">
        <is>
          <t>9 Months Ended</t>
        </is>
      </c>
      <c r="C1" s="2" t="inlineStr">
        <is>
          <t>12 Months Ended</t>
        </is>
      </c>
    </row>
    <row r="2">
      <c r="B2" s="2" t="inlineStr">
        <is>
          <t>Mar. 31, 2021</t>
        </is>
      </c>
      <c r="C2" s="2" t="inlineStr">
        <is>
          <t>Jun. 30, 2020</t>
        </is>
      </c>
    </row>
    <row r="3">
      <c r="A3" s="3" t="inlineStr">
        <is>
          <t>Prepaid Expense and Other Assets, Current [Abstract]</t>
        </is>
      </c>
    </row>
    <row r="4">
      <c r="A4" s="4" t="inlineStr">
        <is>
          <t>PREPAID EXPENSES AND OTHER CURRENT ASSETS</t>
        </is>
      </c>
      <c r="B4" s="4" t="inlineStr">
        <is>
          <t>NOTE
5 – PREPAID EXPENSES AND OTHER CURRENT ASSETS Prepaid expenses and other current assets
consisted of the following:
March 31, 2021 June 30,
Security deposit $ 31,462 $ 156,023
Prepaid expenses 35,062 -
Prepaid software development 150,000 1,200,000
Prepaid insurance 69,769 -
Prepayment for inventory from Heqin - 101,252
Other receivables - Heqin 560,011 522,636
Others 54,702 76,572
Total $ 901,006 $ 2,056,483 Prepaid software development On May 28, 2019, the Company entered into
an agreement with SDT Trade Co., Ltd., an unaffiliated party (“SDT”). SDT will assist the Company with technical development
work for the Company’s security-related software and systems. Pursuant to the agreement, SDT will complete certain development work
within 12 months and thereafter maintain the system for 36 months. The amount to be paid under the agreement is $1,200,000. As of March
31, 2021, the Company paid SDT $1,000,000, of which, $400,000 was recorded as R&amp;D expenses as the costs were incurred before the establishment
of technological feasibility, $600,000 cost incurred after the technological feasibility was established and a working model was produced
was recorded as intangible asset – software development (Note 4). On April 23, 2021, the Company and SDT entered a project contract
termination agreement due to certain functions of the software system cannot meet the Company’s needs after the inspection by the
Company; the Company and SDT will not pursue any further demands to each other regarding the software development project, and the Company
is not obligated to pay the remaining payment of $0.20 million to SDT. On July 2, 2019, the Company entered into
a technology development service agreement with HW (HK) Limited (“HW”), an unaffiliated party. Pursuant to the agreement,
the Company appointed HW (HK) Limited to develop an eye protection technical system for a two-year period ending July 1, 2021, and thereafter
maintain the system for 36 months. The total payments to be made under the agreement is $1,200,000. As of March 31, 2021, the Company
paid HW (HK) Limited $900,000, of which, $350,000 was recorded as R&amp;D expenses as the costs were incurred before the establishment
of technological feasibility, which included a working model; $400,000 costed incurred after the technological feasibility was recorded
as intangible asset – software development (Note 4), and $150,000 was recorded as prepaid software development expenses. Other receivables - Heqin On February 20, 2020, Guozhong Times entered
an Operation Cooperation Agreement with an unrelated company, Heqin (Beijing) Technology Co, Ltd. (“Heqin”) for marketing
and promoting the sale of Face Recognition Payment Processing equipment and related technical support, and other products of the Company
including Epidemic Prevention and Control Systems. Heqin has a sales team which used to work with Fortune 500 companies and specializes
in business marketing and sales channel establishment and expansion, especially in education industry and public area. It has had successful
experience of organizing multiple business matchmaking meetings with customers, distributors and retailers. The cooperation term is from February 20,
2020 through March 1, 2023; however, Heqin is the exclusive distributor of the Company’s face Recognition Payment Processing products
for the period to July 30, 2020. During March and April 2020, Guozhong Times provided operating funds to Heqin, together with a credit
line provided by Guozhong Times to Heqin from May 2020 through August 2020, for a total borrowing of RMB 10 million ($1.41 million) for
Heqin’s operating needs. As of March 31, 2021, Guozhong Times had an outstanding receivable of RMB 3.68 million ($560,011) from
Heqin and was recorded as other receivable. The Company would not charge Heqin any interest, except for two loans with RMB 200,000 ($28,250)
each, due on June 30, 2020 and August 15, 2020, respectively, for which the Company charges 15% interest if Heqin did not repay by the
due date. As of this report date, Heqin did not repay these two loans. All the loans to Heqin are secured against the assets of Heqin,
and Heqin’s shareholders are jointly responsible for the timely repayment of the loan. On August 26, 2020, Heqin provided a repayment
plan to the Company that the loan would be settled by February 2021; however, due to Covid-19 impact to Heqin’s business, Heqin
adjusted the repayment plan based on expected monthly cash collection from its customers, the revised monthly payment starting from May
2021 as follows: May 2021: repay RMB 400,000 ($60,871) June 2021: repay RMB 800,000 ($121,742) July 2021: repay RMB 800,000 ($121,742) August 2021: repay RMB 1,000,000 ($152,176) September 2021: repay RMB 600,000 ($91,306) October 2021: repay RMB 80,000 ($12,174) No profits will be allocated and distributed
before full repayment of the borrowing. After Heqin pays in full the borrowing, Guozhong Times and Heqin will distribute profits of sale
of Face Recognition Payment Processing equipment and related technical support at 30% and 70% of the net income, respectively. The profit
allocation for the sale of other products of the Company are to be negotiated. Heqin will receive certain stock reward when it reaches
the preset sales target under the performance compensation mechanism. In addition, at June 30, 2020, the Company
prepaid $101,252 for goods to be purchased from Heqin, which was received during the nine months ended March 31, 2021.</t>
        </is>
      </c>
      <c r="C4" s="4" t="inlineStr">
        <is>
          <t>NOTE 5 – PREPAID
EXPENSES AND OTHER CURRENT ASSETS Prepaid expenses and other current assets consisted of the following:
June 30, 2020 June 30, 2019
Security deposit $ 156,023 $ 46,933
Prepaid software development expenses 1,200,000 -
Other prepaid expenses and advances 47,182 34,181
Prepayment for inventory from Heqin 101,252 -
Other receivables 522,636 -
Others 29,390 24,818
Total $ 2,056,483 $ 105,932 On May 28, 2019, the Company entered into an agreement with
SDT Trade Co., Ltd., an unaffiliated party (“SDT”). SDT will assist the Company with technical development work
related to the Company’s security-related software and systems. Pursuant to the agreement, SDT will complete certain development
work within twelve months and thereafter maintain the system for thirty-six months. The total amount to be paid under the agreement
is $1,200,000. As of June 30, 2020, the Company paid SDT $1,000,000, of which, $400,000 was recorded as R&amp;D expenses as the
costs were incurred before the establishment of technological feasibility, and $600,000 was recorded as prepaid software development
expenses. The progress of the development work was affected by Covid-19 and the estimated completion date was estimated to be December
2020. On July 2, 2019, the Company entered into a technology development
service agreement with HW (HK) Limited (“HW”), an unaffiliated party. Pursuant to the agreement, the Company appointed
HW (HK) Limited to develop an eye protection technical system for a two-year period ending July 1, 2021, and thereafter maintain
the system for thirty-six months. The total payments to be made under the agreement is $1,200,000. As of June 30, 2020, the Company
paid HW (HK) Limited $900,000, of which, $300,000 was recorded as R&amp;D expenses as the costs were incurred before the establishment
of technological feasibility, and $600,000 was recorded as prepaid software development expenses. At June 30, 2019, the Company paid $500,000 to SDT, and was
recorded as noncurrent prepaid expense. On February 20, 2020, Guozhong Times entered an Operation Cooperation
Agreement with an unrelated company, Heqin (Beijing) Technology Co, Ltd. (“Heqin”) for marketing and promoting the
sale of Face Recognition Payment Processing equipment and related technical support, and other products of the Company including
Epidemic Prevention and Control Systems. Heqin has a strong sales team who used to work shoulder by shoulder with fortune 500 companies
and specializes in business marketing and sales channel establishment and expansion, especially in education industry and public
area. They have had successful experience of organizing multiple business matchmaking meetings with customers, distributors and
retailers. The cooperation term is from February 20, 2020
through March 1, 2023; however, Heqin is the exclusive distributor of the Company’s face Recognition Payment Processing products
for the period up to July 30, 2020. During the period of March and April 2020, Guozhong Times provided the operating fund to Heqin, together
with a credit line provided by Guozhong Times to Heqin for the period from May 2020 through August 2020, for a total borrowing amount
of RMB 10 million ($1.41 million) for Heqin’s operating needs. As of June 30, 2020, Guozhong Times had an outstanding receivable
of RMB 3.68 million ($519,811) from Heqin and was recorded as other receivable. The Company would not charge Heqin any interest, except
for two loans with RMB 200,000 ($28,250) each, due on June 30, 2020 and August 15, 2020, respectively, for which the Company will charge
15% interest rate per annum if Heqin did not repay by the due date. As of this prospectus date, Heqin did not repay these two loans.
All the loans to Heqin are secured against the assets of Heqin, and Heqin’s shareholders are jointly responsible for the timely
repayment of the loan. On August 26, 2020, Heqin provided a repayment plan to the
Company that the $519,811 loan would be fully settled by February 2021 with a monthly payment starting from October 2020 as follows: October 2020: repay RMB 1,200,000 ($169,504) November 2020: repay RMB 800,000 ($113,002) December 2020: repay RMB 1,000,000 ($141,253) January 2021: repay RMB 600,000 ($84,752) February 2021: repay RMB 80,000 ($11,300) No profits will be allocated and distributed before the full
repayment of the borrowing. After Heqin pays in full the borrowing amount, Guozhong Times and Heqin will start to distribute from
the profits of sale of Face Recognition Payment Processing equipment and related technical support at 30% and 70% of the net income,
respectively. The profit allocation for the sale of other products of the Company are to be negotiated. Heqin will receive certain
stock reward when it reaches the preset sales target under the performance compensation mechanism. In addition, at June 30, 2020, the Company prepaid $101,252
for goods purchased from Heqi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Accrued Expenses and Other Payables</t>
        </is>
      </c>
      <c r="B1" s="2" t="inlineStr">
        <is>
          <t>9 Months Ended</t>
        </is>
      </c>
      <c r="C1" s="2" t="inlineStr">
        <is>
          <t>12 Months Ended</t>
        </is>
      </c>
    </row>
    <row r="2">
      <c r="B2" s="2" t="inlineStr">
        <is>
          <t>Mar. 31, 2021</t>
        </is>
      </c>
      <c r="C2" s="2" t="inlineStr">
        <is>
          <t>Jun. 30, 2020</t>
        </is>
      </c>
    </row>
    <row r="3">
      <c r="A3" s="3" t="inlineStr">
        <is>
          <t>Payables and Accruals [Abstract]</t>
        </is>
      </c>
    </row>
    <row r="4">
      <c r="A4" s="4" t="inlineStr">
        <is>
          <t>ACCRUED EXPENSES AND OTHER PAYABLES</t>
        </is>
      </c>
      <c r="B4" s="4" t="inlineStr">
        <is>
          <t xml:space="preserve">NOTE
6 – ACCRUED EXPENSES AND OTHER PAYABLES Accrued expenses and other payables consisted
of the following:
March 31, June 30,
Other payables $ 50,606 $ 97,119
Senior officer’s salary payable 175,764 93,227
Salary payable - employees 163,850 84,588
Total $ 390,220 $ 274,934 </t>
        </is>
      </c>
      <c r="C4" s="4" t="inlineStr">
        <is>
          <t>NOTE 6 – ACCRUED
EXPENSES AND OTHER PAYABLES Accrued expenses and other payable consisted of the following:
June 30, 2020 June 30, 2019
Deposit $ - $ 30,525
Salary and other payables 274,934 234,159
Total $ 274,934 $ 264,684 As of June 30, 2020, accrued expenses and other payables mainly
consisted of salary payable of $84,588, and accrued labilities and other payables of $190,346. As of June 30, 2019, salary and
other payables mainly consist of salary payable of $52,551 and other payables of $181,60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9 Months Ended</t>
        </is>
      </c>
    </row>
    <row r="2">
      <c r="B2" s="2" t="inlineStr">
        <is>
          <t>Mar. 31, 2021</t>
        </is>
      </c>
    </row>
    <row r="3">
      <c r="A3" s="3" t="inlineStr">
        <is>
          <t>Debt Disclosure [Abstract]</t>
        </is>
      </c>
    </row>
    <row r="4">
      <c r="A4" s="4" t="inlineStr">
        <is>
          <t>LOANS PAYABLE</t>
        </is>
      </c>
      <c r="B4" s="4" t="inlineStr">
        <is>
          <t>NOTE
7 – LOANS PAYABLE As of March 31, 2021, the Company entered
several loan agreements with an unrelated party for $741,101, these loans bear no interest, and are required to be repaid any time before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Mar. 31, 2021</t>
        </is>
      </c>
      <c r="C2" s="2" t="inlineStr">
        <is>
          <t>Jun. 30, 2020</t>
        </is>
      </c>
    </row>
    <row r="3">
      <c r="A3" s="3" t="inlineStr">
        <is>
          <t>Related Party Transactions [Abstract]</t>
        </is>
      </c>
    </row>
    <row r="4">
      <c r="A4" s="4" t="inlineStr">
        <is>
          <t>RELATED PARTY TRANSACTIONS</t>
        </is>
      </c>
      <c r="B4" s="4" t="inlineStr">
        <is>
          <t xml:space="preserve">NOTE
8 – RELATED PARTY TRANSACTIONS On January 1, 2019, the Company’s President
entered into a car rental agreement with the Company for two years. Pursuant to the agreement, the Company rents a car from the Company’s
President for a monthly rent of approximately $700. The agreement was replaced by a new agreement on November 30, 2019 from December 1,
2019 through December 31, 2020, with monthly rent of approximately $1,700, or total payment of $22,288, which was paid in full in advance
as required by the agreement, and was recorded under right of use asset; at March 31, 2021, the net ROU for auto leasing was $0. On January 1, 2020, the Company’s President
entered into a car rental agreement with the Company for one year. Pursuant to the agreement, the Company rents a car from the Company’s
President for a monthly rent of RMB 20,000 ($2,849), or total payment of $34,188, which was paid in full in advance as required by the
agreement, and was recorded as prepaid expense since the lease term was not over one year, and not required to be accounted for as a ROU.
This rental agreement was canceled in June 2020 and the unused rents of RMB 120,000 ($17,620) was returned to the Company. The Company recorded car lease expense to
the Company’s President of $10,775 and $9,400 for the nine months ended March 31, 2021 and 2020. The Company recorded car lease
expense to the Company’s President of $0 and $5,158 for the three months ended March 31, 2021 and 2020. In April 2020, the Company’s President
entered into a one-year apartment rental agreement with the Company for an apartment located in Harbin city as the Company’s branch
office with an annual rent of RMB 75,000 ($11,000). The term was from May 1, 2020 through April 30, 2021. The rent expense for this agreement
was $8,418 and $2,186 for the nine months ended March 31, 2021 and 2020, respectively. The rent expense for this agreement was $2,881
and $729 for the three months ended March 31, 2021 and 2020, respectively. On October 1, 2020, the Company’s President
entered into an office rental agreement with Xunrui. Pursuant to the agreement, the Company rents an office in Harbin city with a total
payment of RMB 163,800 ($24,050) from October 1, 2020 through September 30, 2021. The rent expense for this agreement was $12,257 for
the nine months ended March 31, 2021. </t>
        </is>
      </c>
      <c r="C4" s="4" t="inlineStr">
        <is>
          <t>NOTE 8 – RELATED
PARTY TRANSACTIONS The Company’s President, Zhixin Liu, paid certain operating
expenses on behalf of the Company. As of June 30, 2020 and 2019, the amounts due to the President were $0 and $86,733, respectively.
These amounts were interest-free, unsecured and due on demand. On January 1, 2019, the Company’s President entered into
a car rental agreement with the Company for a term of two years. Pursuant to the agreement, the Company rents a car from the Company’s
President for a monthly rent of approximately $700. The agreement was replaced by a new agreement entered on November 30, 2019
for the leasing period from December 1, 2019 through December 31, 2020, with monthly rent of approximately $1,700, or total payment
of $22,288, which was paid in full in advance as required by the agreement, and was recorded under right of use asset; at June
30, 2020, the net right of use asset for auto leasing was $10,170. On January 1, 2020, the Company’s President entered into
a car rental agreement with the Company for a term of one year. Pursuant to the agreement, the Company rents a car from the Company’s
President for a monthly rent of RMB 20,000 ($2,849), or total payment of $34,188, which was paid in full in advance as required
by the agreement, and was recorded as prepaid expense since the lease term was not over one year, and hence not required to be
accounted for as a right-of-use asset. The Company recorded car lease expense to the Company’s
President of $29,060 and $13,184 for the years ended June 30, 2020 and 2019. In April 2019, the Company’s President entered into an
apartment rental agreement with the Company. Pursuant to the agreement, the Company rents an apartment located in Harbin city as
the Company’s branch office from the Company’s President with an annual rent of approximately $2,828. The term was
from May 1, 2019 through April 30, 2020. The rent paid under this agreement was $2,374 and $2,930 for the years ended June 30,
2020 and 2019, respectively. On April 22, 2019, the Company borrowed RMB 400,000 (or approximately
$57,000) with no interest from the Company’s President to pay operating expenses. The loan was repaid on July 8,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Common Stock and Warrants</t>
        </is>
      </c>
      <c r="B1" s="2" t="inlineStr">
        <is>
          <t>9 Months Ended</t>
        </is>
      </c>
      <c r="C1" s="2" t="inlineStr">
        <is>
          <t>12 Months Ended</t>
        </is>
      </c>
    </row>
    <row r="2">
      <c r="B2" s="2" t="inlineStr">
        <is>
          <t>Mar. 31, 2021</t>
        </is>
      </c>
      <c r="C2" s="2" t="inlineStr">
        <is>
          <t>Jun. 30, 2020</t>
        </is>
      </c>
    </row>
    <row r="3">
      <c r="A3" s="3" t="inlineStr">
        <is>
          <t>Share-based Payment Arrangement [Abstract]</t>
        </is>
      </c>
    </row>
    <row r="4">
      <c r="A4" s="4" t="inlineStr">
        <is>
          <t>COMMON STOCK AND WARRANTS</t>
        </is>
      </c>
      <c r="B4" s="4" t="inlineStr">
        <is>
          <t>NOTE
9 – COMMON STOCK AND WARRANTS On December 21, 2018, the Company completed
a registered, underwritten initial public offering and concurrent listing of the Company’s Common Stock on the NASDAQ Capital Market,
which generated gross proceeds of $6.7 million before deducting underwriter’s commissions and other offering costs, resulting in
net proceeds of approximately $5.7 million, The Company sold 1,667,500 shares of Common Stock (including shares issued pursuant to the
underwriter’s over-allotment option) at $4 per share. In addition, the Company issued warrants to
the representative of the underwriters to purchase 101,500 shares of Common Stock at $6 per share. These warrants may be purchased in
cash or via cashless exercise, will be exercisable for five years from December 21, 2018 through December 17, 2023. The warrants issued
in this financing were classified as equity instruments. The Company accounted for the warrants issued in this financing based on the
FV method under FASB ASC Topic 505, and the FV of the warrants was calculated using the Black-Scholes model under the following assumptions:
life of 5 years, volatility of 168%, risk-free interest rate of 2.64% and dividend yield of 0%. The FV of the warrants issued at grant
date was $387,727, and was recorded as offering costs. Following is a summary of the activities of warrants for the nine months ended
March 31, 2021:
Number Average Weighted
Outstanding at July 1, 2020 101,500 $ 6.00 3.47
Granted - - -
Exercised - - -
Forfeited - - -
Expired - - -
Outstanding at March 31, 2021 101,500 $ 6.00 2.72
Exercisable at March 31, 2021 101,500 $ 6.00 2.72 On October 22, 2020, the Company entered into
a common stock purchase agreement with Triton Funds LP (“Triton”). Pursuant to the Purchase Agreement, subject to certain
conditions set forth in the Purchase Agreement, Triton was obligated, pursuant to a purchase notice by the Company, to purchase up to
$2 million of the Company’s common stock from time to time through December 31, 2020. The Company is precluded from submitting a
purchase notice to Triton if the closing price is less than $1.65 per share as reported on the Nasdaq Stock Market. The total number of the shares to be purchased
under the Agreement shall not exceed 523,596, or 2.5% of the Company’s outstanding shares of common stock on the Agreement’s
execution date, subject to the 9.9% beneficial ownership limitation of the Company’s shares of common stock outstanding by Triton.
Closing for sales of common stock will occur no later than three business days following the date on which the Purchased Shares are received
by Triton’s custodian. In addition, the Company agreed to (i) at the time of the purchase agreement execution remit $10,000 to Triton,
and (ii) at the initial closing pay $5,000 to Triton, to reimburse Triton’s expenses related to the transaction. On October 29, 2020, the Company issued a
notice to sell 520,000 shares to Triton. On November 11, 2020, the Company and Triton closed the equity financing for the issuance of
520,000 shares of the Company’s common stock at $1.80 per share, the Company received $931,000 proceeds from the financing after
deducting $5,000 expenses. There was substantial delay from the notice date to the closing date, which resulted in the Company getting
a lower per share price.</t>
        </is>
      </c>
      <c r="C4" s="4" t="inlineStr">
        <is>
          <t>NOTE
9 – COMMON STOCK AND WARRANTS On August 22, 2018, the Company’s Board
of Directors and majority stockholders adopted the 2018 Equity Incentive Plan (the “2018 Plan”) for the Company to award up
to a maximum of 4,000,000 shares of its Common Stock, to attract and retain the best available personnel, provide additional incentives
to employees, directors and consultants and promote the success of its business. In June of 2020, the Company filed a Registration Statement
on Form S-8 to register these shares issuable pursuant to the 2018 Plan adopted by the Board of Directors. No awards have been granted
under the 2018 Plan as of the date of this prospectus, but the Company’s Board of Directors or a designated committee thereof will
have the ability in its discretion from time to time to make awards under the 2018 Plan, including to its officers and directors of the
Company. During September 2018, the Company sold
84,000 shares of Common Stock to third party investors at RMB 20 (approximately $2.94) per share and received proceeds of RMB 1,680,000
(approximately $244,666). During November 2018, the Company sold
21,500 shares of Common Stock to third party investors at $2.92 per share and received proceeds of $62,780. On December 21, 2018, the Company completed
a registered, underwritten initial public offering and concurrent listing of the Company’s Common Stock on the NASDAQ Capital
Market, which offering generated gross proceeds of $6.7 million before deducting underwriter’s commissions and other offering
costs, resulting in net proceeds of approximately $5.7 million, of which $1,000,000 was placed in an escrow account. The escrow
fund is being held and disbursed by the escrow agent pursuant to the terms and conditions of a certain Indemnification Escrow Agreement
between the Company and the underwriter of the offering. $400,000 of the escrow fund was disbursed to the Company in February 2019
when the underwriter confirmed receipt of a written legal opinion from PRC legal counsel in connection with such offering. The
Company sold 1,667,500 shares of Common Stock (including shares issued pursuant to the underwriter’s over-allotment option)
at an offering price of $4 per share. In addition, the Company issued warrants
to the representative of the underwriters to purchase 101,500 shares of Common Stock at an exercise price of $6 per share. These
warrants may be purchased in cash or via cashless exercise, will be exercisable for five years from December 21, 2018 through December
17, 2023. The warrants issued in this financing were classified as equity instruments. The Company accounted for the warrants issued
in this financing based on the fair value method under ASC Topic 505, and the FV of the warrants was calculated using the Black-Scholes
model under the following assumptions: life of 5 years, volatility of 168%, risk-free interest rate of 2.64% and dividend yield
of 0%. The FV of the warrants issued at grant date was $387,727, and was recorded as offering costs. Following is a summary of
the activities of warrants for the years ended June 30, 2020 and 2019:
Number Average Weighted
Outstanding at July 1, 2018 - $ - -
Warrants issued 101,500 6.00 5
Outstanding at June 30, 2019 101,500 6.00 4.47
Granted - - -
Exercised - - -
Forfeited - - -
Expired - - -
Outstanding at June 30, 2020 101,500 $ 6.00 3.47
Exercisable at June 30, 2020 101,500 $ 6.00 3.47 The aggregate intrinsic value was $0 as of June 30, 2020 and
2019 and was calculated as the difference between the exercise price of the underlying awards and the closing stock price of $1.30
and $2.10 for Company’s common stock on June 30, 2020 and 2019, respectively. In June 2020,
the Company filed a “shelf” registration statement on Form S-3 to from time to time issue and offer up to $100,000,000
aggregate dollar amount of common stock, debt securities, warrants or units of secu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Mar. 31, 2021</t>
        </is>
      </c>
      <c r="C2" s="2" t="inlineStr">
        <is>
          <t>Jun. 30, 2020</t>
        </is>
      </c>
    </row>
    <row r="3">
      <c r="A3" s="3" t="inlineStr">
        <is>
          <t>Income Tax Disclosure [Abstract]</t>
        </is>
      </c>
    </row>
    <row r="4">
      <c r="A4" s="4" t="inlineStr">
        <is>
          <t>INCOME TAXES</t>
        </is>
      </c>
      <c r="B4" s="4" t="inlineStr">
        <is>
          <t xml:space="preserve">NOTE
10 – INCOME TAXES The Company is subject to income taxes by
entity on income arising in or derived from the tax jurisdiction in which each entity is domiciled. The Company’s PRC subsidiaries
file their income tax returns online with PRC tax authorities. The Company conducts all of its businesses through its subsidiaries and
affiliated entities, principally in the PRC. The Company’s U.S. parent company is
subject to U.S. income tax rate of 21% and files U.S. federal income tax return. As of March 31, 2021, the U.S. entity had net operating
loss (“NOL”) carry forwards for income tax purposes of $769,364. The NOL arising in tax years beginning after 2017 may reduce
80% of a taxpayer’s taxable income, and be carried forward indefinitely. However, the coronavirus Aid, Relief and Economic Security
Act (“the CARES Act”) issued in March 2020, provides tax relief to both corporate and noncorporate taxpayers by adding a five-year
carryback period and temporarily repealing the 80% limitation for NOLs arising in 2018, 2019 and 2020. Management believes the realization
of benefits from these losses remains uncertain due to the parent Company’s limited operating history and continuing losses. Accordingly,
a 100% deferred tax asset valuation allowance was provided. The Company’s offshore subsidiary, Shuhai
Skill (HK), a HK holding company is subject to 16.5% corporate income tax in HK. Shuhai Beijing received a tax holiday with a 15% corporate
income tax rate since it qualified as a high-tech company. Tianjin Information, Xunrui, Guozhong Times, Guozhong Haoze, Guohao Century,
Jingwei, Shuhai Nanjing, Zhangxun are subject to the regular 25% PRC income tax rate. As of March 31, 2021, the Company has approximately
$7.53 million of NOL from its HK holding company, PRC subsidiaries and VIEs that expire in calendar years 2020 through 2024. In assessing
the realization of deferred tax assets, management considers whether it is more likely than not that some portion or all of the deferred
tax assets will not be realized. The ultimate realization of deferred tax assets depends upon the Company’s future generation of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the information available, management believes that significant uncertainty exists with respect
to future realization of the deferred tax assets and has therefore established a full valuation allowance as of March 31, 2021 and June
30, 2020. The following table reconciles the U.S. statutory
rates to the Company’s effective tax rate for the nine months ended March 31, 2021 and 2020:
2021 2020
US federal statutory rates (21.0 )% (21.0 )%
Tax rate difference – current provision (3.3 )% (3.1 )%
Permanent difference % - %
Effect of PRC tax holiday 3.4 % 0.8 %
Valuation allowance 20.9 % 23.3 %
Effective tax rate - % - % The following table reconciles the U.S. statutory
rates to the Company’s effective tax rate for the three months ended March 31, 2021 and 2020:
2021 2020
US federal statutory rates (21.0 )% (21.0 )%
Tax rate difference – current provision (3.4 )% (3.6 )%
Permanent difference % - %
Effect of PRC tax holiday 3.5 % 5.2 %
Valuation allowance 20.9 % 19.4 %
Effective tax rate - % - % The Company’s net
deferred tax assets as of March 31, 2021 and June 30, 2020 is as follows:
March 31, June 30,
Deferred tax asset
Net operating loss $ 1,507,555 $ 1,048,593
R&amp;D expense 123,750 115,500
Accrued expense of officers’ salary 26,365 13,984
Depreciation and amortization 8,219 8,219
Inventory impairment 10,966 10,966
ROU 12,667 -
Total 1,689,522 1,197,262
Less: valuation allowance (1,689,522 ) (1,197,262 )
Net deferred tax asset $ - $ - </t>
        </is>
      </c>
      <c r="C4" s="4" t="inlineStr">
        <is>
          <t xml:space="preserve">NOTE 10 – INCOME
TAXES The Company is subject to income taxes by entity on income arising
in or derived from the tax jurisdiction in which each entity is domiciled. The Company’s PRC subsidiaries file their
income tax returns online with PRC tax authorities. The Company conducts all of its businesses through its subsidiaries and affiliated
entities, principally in the PRC. The Company’s US parent company was incorporated in the
US and is subject to U.S. income tax rate of 21% and files U.S. federal income tax return. As of June 30, 2020, the US entity
had net operating loss (“NOL”) carry forwards for income tax purpose of $353,664. The NOL arising in tax years beginning
after 2017 may reduce 80% of a taxpayer’s taxable income, and be carried forward indefinitely. Management believes the realization
of benefits from these losses remains uncertain due to the parent Company’s limited operating history and continuing losses.
Accordingly, a 100% deferred tax asset valuation allowance was provided. The Company’s offshore subsidiary, Shuhai Skill (HK),
a HK holding company is subject to 16.5% corporate income tax in HK. Shuhai Beijing received a tax holiday with a 15% corporate
income tax rate since it qualified as a high-tech company. Tianjin Information, Xunrui, and Guozhong Times are subject to the regular
25% PRC income tax rate. As of June 30, 2020, the Company has approximately $5.68 million
of NOL related to its HK holding company, PRC subsidiaries and VIEs that expire in calendar years 2020 through 2024. In assessing
the realization of deferred tax assets, management considers whether it is more likely than not that some portion or all of the
deferred tax assets will not be realized. The ultimate realization of deferred tax assets is dependent upon the Company’s
future generation of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the information available, management believes that
significant uncertainty exists with respect to future realization of the deferred tax assets and has therefore established a full
valuation allowance as of June 30, 2020 and 2019. The following table reconciles the U.S. statutory rates to the
Company’s effective tax rate for the years ended June 30, 2020 and 2019:
Years
2020 2019
US federal statutory rates (21.0 )% (21.0 )%
Tax rate difference – current provision (0.2 )% 7.0 %
Permanent difference (0.3 )% - %
Effect of PRC tax holiday (1.4 )% - %
Valuation allowance 23.2 % 14.0 %
Under accrual of prior year income tax of parent company (0.3 )% - %
Effective tax rate - % - % The provision for income tax expense (benefit) for the years
ended June 30, 2020 and 2019 consisted of the following:
2020 2019
Income tax expense – current $ 5,158 $ -
Income tax expense – deferred 2,610 (213,777 )
Increase (decrease) in valuation allowance (2,610 ) 213,777
Total income tax expense $ 5,158 $ - The Company’s net deferred tax asset as of June 30, 2020
and 2019 is as follows:
June 30, June 30,
Deferred tax asset
Net operating loss $ 1,048,593 $ 1,199,872
R&amp;D expense 115,500 -
Accrued expense of officers’ salary 13,984 -
Depreciation and amortization 8,219 -
Inventory impairment 10,966 -
Total 1,197,262 1,199,872
Less: valuation allowance (1,197,262 ) (1,199,872 )
Net deferred tax asset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t>
        </is>
      </c>
      <c r="B1" s="2" t="inlineStr">
        <is>
          <t>9 Months Ended</t>
        </is>
      </c>
      <c r="C1" s="2" t="inlineStr">
        <is>
          <t>12 Months Ended</t>
        </is>
      </c>
    </row>
    <row r="2">
      <c r="B2" s="2" t="inlineStr">
        <is>
          <t>Mar. 31, 2021</t>
        </is>
      </c>
      <c r="C2" s="2" t="inlineStr">
        <is>
          <t>Jun. 30, 2020</t>
        </is>
      </c>
    </row>
    <row r="3">
      <c r="A3" s="3" t="inlineStr">
        <is>
          <t>Commitments and Contingencies Disclosure [Abstract]</t>
        </is>
      </c>
    </row>
    <row r="4">
      <c r="A4" s="4" t="inlineStr">
        <is>
          <t>COMMITMENTS</t>
        </is>
      </c>
      <c r="B4" s="4" t="inlineStr">
        <is>
          <t xml:space="preserve">NOTE
11 – COMMITMENTS Leases On March 20, 2019, the Company entered into
the one-year operating lease for senior management’s dormitory. The lease expired March 22, 2020 and had a monthly rent of RMB 5,200
(or $735). The Company did not renew the lease upon expiration. On July 30, 2019, the Company entered into
an operating lease for its office in Beijing. Pursuant to the lease, the delivery date of the property was August 8, 2019 but the lease
term started on October 8, 2019 and expires on October 7, 2022, and has a monthly rent of RMB 207,269 without value added tax (“VAT”)
(or $29,250). The lease required a security deposit of three months’ rent of RMB 677,769 (or $96,000). The Company will receive
a six-month rent abatement, which was considered in calculating the present value of the lease payments to determine the ROU which is
being amortized over the term of the lease. On July 30, 2019, the Company entered into
a property service agreement for its office in Beijing (described above). Pursuant to the property service agreement, the agreement commenced
on August 9, 2019 and will expire on October 8, 2022, and has a quarterly fee of RMB 202,352 (or $29,000). The deposit was RMB 202,352
(or $29,000). On August 28, 2019, the Company entered an
operating lease for senior officers’ dormitory in Beijing. The lease has a term of two years with expiration on August 31, 2021,
the monthly rent is RMB 14,500 ($2,045), payable every six months in advance. In August 2020, the Company entered into a
lease for an office in Shenzhen City, China for three years from August 8, 2020 through August 7, 2023, with a monthly rent of RMB 209,911
($29,651) for the first year. The rent will increase by 3% each year starting from the second year. On August 26, 2020, Tianjin Information entered
into a lease for the office in Hangzhou City, China from September 11, 2020 to October 5, 2022. The first year rent is RMB 1,383,970 ($207,000).
The second year rent is RMB 1,425,909 ($202,800). The security deposit is RMB 115,311 ($16,400). The total rent for the lease period is
to be paid in four installments. The Company adopted FASB ASC Topic 842 on
July 1, 2019. The components of lease costs, lease term and discount rate with respect of the Company’s office lease and the senior
officers’ dormitory lease with an initial term of more than 12 months are as follows:
Nine Months Nine Months
Operating lease expense $ 588,924 $ 113,211
Three Months Three Months
Operating lease expense $ 229,745 $ 31,727
March 31,
Right-of-use assets $ 1,525,461
Lease liabilities - current 659,280
Lease liabilities - noncurrent 777,455
Weighted average remaining lease term 1.93 years
Weighted average discount rate 5.00 % The following is a schedule, by years, of
maturities of the operating lease liabilities as of March 31, 2021:
12 Months Ending March 31, Minimum
2022 $ 724,240
2023 672,328
2024 129,101
Total undiscounted cash flows 1,525,669
Less: imputed interest (88,934 )
Present value of lease liabilities $ 1,436,735 </t>
        </is>
      </c>
      <c r="C4" s="4" t="inlineStr">
        <is>
          <t xml:space="preserve">NOTE 11 – COMMIMENTS Lease Agreement On March 20, 2019, the Company entered into the one-year operating
lease agreement for a senior management’s dormitory. Pursuant to the lease agreement, the lease expires on March 22, 2020
and has a monthly rent of RMB 5,200 (or approximately $735). The Company did not renew the lease upon lease expiration. On July 30, 2019, the Company entered into an operating lease
agreement for its office in Beijing. Pursuant to the lease agreement, the delivery date of the property was August 8, 2019 but
the lease term started on October 8, 2019 and expires on October 7, 2022, and has a monthly rent of RMB 207,269 without value added
tax (“VAT”) (or approximately $29,250). The lease required a security deposit of three months’ rent of RMB 677,769
(or approximately $96,000). The Company will receive a six-month rent abatement. On July 30, 2019, the Company entered into a property service
agreement for its office in Beijing (described above). Pursuant to the property service agreement, the agreement commenced on August
9, 2019 and will expire on October 8, 2022, and has a quarterly fee of RMB 202,352 (or approximately $29,000). The deposit was
RMB202,352 (or approximately $29,000). On August 28, 2019, the Company entered an operating lease agreement
for senior officers’ dormitory in Beijing. The lease has a term of two years with expiration date on August 31, 2021, the
monthly rent is RMB 14,500 ($2,045), payable every six months in advance. The Company adopted ASC 842 on July 1, 2019. The components
of lease costs, lease term and discount rate with respect of the Company’s office lease and the senior officers’ dormitory
lease with an initial term of more than 12 months are as follows:
Year
Operating lease expense $ 192,891 The rental expense for the year ended June 30, 2019 was $61,864.
June 30,
Right-of-use assets $ 692,781
Lease liabilities $ 346,629
Lease liabilities - noncurrent $ 341,273
Weighted average remaining lease term 2.22 years
Weighted average discount rate 5.00 % The following is a schedule, by years, of maturities of the
operating lease liabilities as of June 30, 2020:
Twelve months ending June 30, Minimum
2021 $ 346,629
2022 296,870
2023 87,832
Total undiscounted cash flows 731,331
Less: imputed interest (43,429 )
Present value of lease liabilities 687,9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1</t>
        </is>
      </c>
    </row>
    <row r="3">
      <c r="A3" s="3" t="inlineStr">
        <is>
          <t>Subsequent Events [Abstract]</t>
        </is>
      </c>
    </row>
    <row r="4">
      <c r="A4" s="4" t="inlineStr">
        <is>
          <t>SUBSEQUENT EVENTS</t>
        </is>
      </c>
      <c r="B4" s="4" t="inlineStr">
        <is>
          <t>NOTE 12 – SUBSEQUENT EVENTS The Company evaluated all events that occurred
subsequent to March 31, 2021 through the date the CFS was issued, and no material subsequent event was identifi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dvances from Customers</t>
        </is>
      </c>
      <c r="B1" s="2" t="inlineStr">
        <is>
          <t>12 Months Ended</t>
        </is>
      </c>
    </row>
    <row r="2">
      <c r="B2" s="2" t="inlineStr">
        <is>
          <t>Jun. 30, 2020</t>
        </is>
      </c>
    </row>
    <row r="3">
      <c r="A3" s="3" t="inlineStr">
        <is>
          <t>Advancesfrom Customers [Abstract]</t>
        </is>
      </c>
    </row>
    <row r="4">
      <c r="A4" s="4" t="inlineStr">
        <is>
          <t>ADVANCES FROM CUSTOMERS</t>
        </is>
      </c>
      <c r="B4" s="4" t="inlineStr">
        <is>
          <t xml:space="preserve">NOTE 7 – ADVANCES
FROM CUSTOMERS On March 5, 2018 and June 28, 2018, the Company entered into
separate agreements with two sales agents. Pursuant to the agreements, the Company authorized the agents to market the Company’s
Safe Campus Management System. The term of the agreements is for five years and will expire on March 6, 2023 and July 1, 2023,
respectively. In accordance with ASU 2016-08, Principal versus Agent Considerations (ASC 606), the Company determined that it was
the principal in these two contracts and as such, the Company recorded the payments received from the two sales agents as advances
in the amounts of RMB 9,056,604 ($1,318,897) as of June 20, 2019. The Company followed the five-step process under ASC 606 and
recognized revenue of RMB 9,056,604 ($1,290,142 ) from these contracts in June 2020 as the sales agents had delivered all the products
and services to third parties and both the Company and agents had fulfilled its obligations including the installation of the system,
training and technical support required under the contracts in the year ended June 30, 2020. As of March 31, 2020, Guozhong Times has received 33 purchase
orders from development and construction companies from Anhui and Fujian province, China for customized hardware and software
solutions to detect and control the novel coronavirus outbreak in public areas and an advance totaling $69,500. Datasea’s
systems sold in these orders are utilized in public places, including campuses, shopping malls, scenic areas, residential
areas and factory areas. During the quarter ended June 30, 2020, the Company received more orders of this product. Revenue was
recognized for all these orders in which delivery and services required were completed in the year ended June 30, 2020. As of June 30, 2020, the Company had advances from customers
of $20,953. As of June 30, 2019, the Company had advances from customers of $1,318,897 related to the advances from the sales agents
and was recognized as revenue in June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Consolidated Balance Sheets - USD ($)</t>
        </is>
      </c>
      <c r="B1" s="2" t="inlineStr">
        <is>
          <t>Mar. 31, 2021</t>
        </is>
      </c>
      <c r="C1" s="2" t="inlineStr">
        <is>
          <t>Jun. 30, 2020</t>
        </is>
      </c>
      <c r="D1" s="2" t="inlineStr">
        <is>
          <t>Jun. 30, 2019</t>
        </is>
      </c>
    </row>
    <row r="2">
      <c r="A2" s="3" t="inlineStr">
        <is>
          <t>CURRENT ASSETS</t>
        </is>
      </c>
    </row>
    <row r="3">
      <c r="A3" s="4" t="inlineStr">
        <is>
          <t>Cash</t>
        </is>
      </c>
      <c r="B3" s="5" t="n">
        <v>171177</v>
      </c>
      <c r="C3" s="5" t="n">
        <v>1065936</v>
      </c>
      <c r="D3" s="5" t="n">
        <v>6072637</v>
      </c>
    </row>
    <row r="4">
      <c r="A4" s="4" t="inlineStr">
        <is>
          <t>Restricted cash</t>
        </is>
      </c>
      <c r="C4" s="6" t="n">
        <v>600000</v>
      </c>
    </row>
    <row r="5">
      <c r="A5" s="4" t="inlineStr">
        <is>
          <t>Accounts receivable</t>
        </is>
      </c>
      <c r="B5" s="6" t="n">
        <v>13796</v>
      </c>
      <c r="C5" s="6" t="n">
        <v>1119</v>
      </c>
    </row>
    <row r="6">
      <c r="A6" s="4" t="inlineStr">
        <is>
          <t>Inventory</t>
        </is>
      </c>
      <c r="B6" s="6" t="n">
        <v>254960</v>
      </c>
      <c r="C6" s="6" t="n">
        <v>105210</v>
      </c>
      <c r="D6" s="6" t="n">
        <v>73294</v>
      </c>
    </row>
    <row r="7">
      <c r="A7" s="4" t="inlineStr">
        <is>
          <t>Value-added tax prepayment</t>
        </is>
      </c>
      <c r="B7" s="6" t="n">
        <v>152212</v>
      </c>
      <c r="C7" s="6" t="n">
        <v>69775</v>
      </c>
    </row>
    <row r="8">
      <c r="A8" s="4" t="inlineStr">
        <is>
          <t>Prepaid expenses and other current assets</t>
        </is>
      </c>
      <c r="B8" s="6" t="n">
        <v>901006</v>
      </c>
      <c r="C8" s="6" t="n">
        <v>2056483</v>
      </c>
      <c r="D8" s="6" t="n">
        <v>105932</v>
      </c>
    </row>
    <row r="9">
      <c r="A9" s="4" t="inlineStr">
        <is>
          <t>Total current assets</t>
        </is>
      </c>
      <c r="B9" s="6" t="n">
        <v>1493151</v>
      </c>
      <c r="C9" s="6" t="n">
        <v>3898523</v>
      </c>
      <c r="D9" s="6" t="n">
        <v>6251863</v>
      </c>
    </row>
    <row r="10">
      <c r="A10" s="3" t="inlineStr">
        <is>
          <t>NONCURRENT ASSETS</t>
        </is>
      </c>
    </row>
    <row r="11">
      <c r="A11" s="4" t="inlineStr">
        <is>
          <t>Security deposit</t>
        </is>
      </c>
      <c r="B11" s="6" t="n">
        <v>221177</v>
      </c>
    </row>
    <row r="12">
      <c r="A12" s="4" t="inlineStr">
        <is>
          <t>Property and equipment, net</t>
        </is>
      </c>
      <c r="B12" s="6" t="n">
        <v>301939</v>
      </c>
      <c r="C12" s="6" t="n">
        <v>291031</v>
      </c>
      <c r="D12" s="6" t="n">
        <v>41116</v>
      </c>
    </row>
    <row r="13">
      <c r="A13" s="4" t="inlineStr">
        <is>
          <t>Intangible assets, net</t>
        </is>
      </c>
      <c r="B13" s="6" t="n">
        <v>1041030</v>
      </c>
      <c r="C13" s="6" t="n">
        <v>20694</v>
      </c>
      <c r="D13" s="6" t="n">
        <v>55811</v>
      </c>
    </row>
    <row r="14">
      <c r="A14" s="4" t="inlineStr">
        <is>
          <t>Escrow</t>
        </is>
      </c>
      <c r="D14" s="6" t="n">
        <v>600000</v>
      </c>
    </row>
    <row r="15">
      <c r="A15" s="4" t="inlineStr">
        <is>
          <t>Prepaid expense</t>
        </is>
      </c>
      <c r="D15" s="6" t="n">
        <v>500000</v>
      </c>
    </row>
    <row r="16">
      <c r="A16" s="4" t="inlineStr">
        <is>
          <t>Right-of-use assets, net</t>
        </is>
      </c>
      <c r="B16" s="6" t="n">
        <v>1525461</v>
      </c>
      <c r="C16" s="6" t="n">
        <v>702952</v>
      </c>
    </row>
    <row r="17">
      <c r="A17" s="4" t="inlineStr">
        <is>
          <t>Total noncurrent assets</t>
        </is>
      </c>
      <c r="B17" s="6" t="n">
        <v>3089607</v>
      </c>
      <c r="C17" s="6" t="n">
        <v>1014677</v>
      </c>
      <c r="D17" s="6" t="n">
        <v>1196927</v>
      </c>
    </row>
    <row r="18">
      <c r="A18" s="4" t="inlineStr">
        <is>
          <t>TOTAL ASSETS</t>
        </is>
      </c>
      <c r="B18" s="6" t="n">
        <v>4582758</v>
      </c>
      <c r="C18" s="6" t="n">
        <v>4913200</v>
      </c>
      <c r="D18" s="6" t="n">
        <v>7448790</v>
      </c>
    </row>
    <row r="19">
      <c r="A19" s="3" t="inlineStr">
        <is>
          <t>CURRENT LIABILITIES</t>
        </is>
      </c>
    </row>
    <row r="20">
      <c r="A20" s="4" t="inlineStr">
        <is>
          <t>Accounts payable</t>
        </is>
      </c>
      <c r="B20" s="6" t="n">
        <v>133386</v>
      </c>
      <c r="C20" s="6" t="n">
        <v>46975</v>
      </c>
      <c r="D20" s="6" t="n">
        <v>13088</v>
      </c>
    </row>
    <row r="21">
      <c r="A21" s="4" t="inlineStr">
        <is>
          <t>Advances from customers</t>
        </is>
      </c>
      <c r="B21" s="6" t="n">
        <v>19448</v>
      </c>
      <c r="C21" s="6" t="n">
        <v>20953</v>
      </c>
      <c r="D21" s="6" t="n">
        <v>1318897</v>
      </c>
    </row>
    <row r="22">
      <c r="A22" s="4" t="inlineStr">
        <is>
          <t>Deferred revenue</t>
        </is>
      </c>
      <c r="B22" s="6" t="n">
        <v>45653</v>
      </c>
    </row>
    <row r="23">
      <c r="A23" s="4" t="inlineStr">
        <is>
          <t>Accrued expenses and other payables</t>
        </is>
      </c>
      <c r="B23" s="6" t="n">
        <v>390220</v>
      </c>
      <c r="C23" s="6" t="n">
        <v>274934</v>
      </c>
      <c r="D23" s="6" t="n">
        <v>264684</v>
      </c>
    </row>
    <row r="24">
      <c r="A24" s="4" t="inlineStr">
        <is>
          <t>Loan payable</t>
        </is>
      </c>
      <c r="B24" s="6" t="n">
        <v>741101</v>
      </c>
      <c r="D24" s="6" t="n">
        <v>86733</v>
      </c>
    </row>
    <row r="25">
      <c r="A25" s="4" t="inlineStr">
        <is>
          <t>Operating lease liabilities - current portion</t>
        </is>
      </c>
      <c r="B25" s="6" t="n">
        <v>659280</v>
      </c>
      <c r="C25" s="6" t="n">
        <v>346629</v>
      </c>
    </row>
    <row r="26">
      <c r="A26" s="4" t="inlineStr">
        <is>
          <t>Total current liabilities</t>
        </is>
      </c>
      <c r="B26" s="6" t="n">
        <v>1989088</v>
      </c>
      <c r="C26" s="6" t="n">
        <v>689491</v>
      </c>
      <c r="D26" s="6" t="n">
        <v>1683402</v>
      </c>
    </row>
    <row r="27">
      <c r="A27" s="3" t="inlineStr">
        <is>
          <t>NONCURRENT LIABILITIES</t>
        </is>
      </c>
    </row>
    <row r="28">
      <c r="A28" s="4" t="inlineStr">
        <is>
          <t>Operating lease liabilities</t>
        </is>
      </c>
      <c r="B28" s="6" t="n">
        <v>777455</v>
      </c>
      <c r="C28" s="6" t="n">
        <v>341273</v>
      </c>
    </row>
    <row r="29">
      <c r="A29" s="4" t="inlineStr">
        <is>
          <t>Total noncurrent liabilities</t>
        </is>
      </c>
      <c r="B29" s="6" t="n">
        <v>777455</v>
      </c>
      <c r="C29" s="6" t="n">
        <v>341273</v>
      </c>
    </row>
    <row r="30">
      <c r="A30" s="4" t="inlineStr">
        <is>
          <t>TOTAL LIABILITIES</t>
        </is>
      </c>
      <c r="B30" s="6" t="n">
        <v>2766543</v>
      </c>
      <c r="C30" s="6" t="n">
        <v>1030764</v>
      </c>
      <c r="D30" s="6" t="n">
        <v>1683402</v>
      </c>
    </row>
    <row r="31">
      <c r="A31" s="4" t="inlineStr">
        <is>
          <t>COMMITMENTS AND CONTINGENCIES</t>
        </is>
      </c>
      <c r="B31" s="4" t="inlineStr">
        <is>
          <t xml:space="preserve"> </t>
        </is>
      </c>
      <c r="C31" s="4" t="inlineStr">
        <is>
          <t xml:space="preserve"> </t>
        </is>
      </c>
    </row>
    <row r="32">
      <c r="A32" s="3" t="inlineStr">
        <is>
          <t>STOCKHOLDERS’ EQUITY</t>
        </is>
      </c>
    </row>
    <row r="33">
      <c r="A33" s="4" t="inlineStr">
        <is>
          <t>Common stock value</t>
        </is>
      </c>
      <c r="B33" s="6" t="n">
        <v>21474</v>
      </c>
      <c r="C33" s="6" t="n">
        <v>20944</v>
      </c>
      <c r="D33" s="6" t="n">
        <v>20944</v>
      </c>
    </row>
    <row r="34">
      <c r="A34" s="4" t="inlineStr">
        <is>
          <t>Additional paid-in capital</t>
        </is>
      </c>
      <c r="B34" s="6" t="n">
        <v>12077788</v>
      </c>
      <c r="C34" s="6" t="n">
        <v>11104666</v>
      </c>
      <c r="D34" s="6" t="n">
        <v>11104666</v>
      </c>
    </row>
    <row r="35">
      <c r="A35" s="4" t="inlineStr">
        <is>
          <t>Accumulated comprehensive income</t>
        </is>
      </c>
      <c r="B35" s="6" t="n">
        <v>275678</v>
      </c>
      <c r="C35" s="6" t="n">
        <v>170207</v>
      </c>
      <c r="D35" s="6" t="n">
        <v>189906</v>
      </c>
    </row>
    <row r="36">
      <c r="A36" s="4" t="inlineStr">
        <is>
          <t>Accumulated deficit</t>
        </is>
      </c>
      <c r="B36" s="6" t="n">
        <v>-10463241</v>
      </c>
      <c r="C36" s="6" t="n">
        <v>-7413381</v>
      </c>
      <c r="D36" s="6" t="n">
        <v>-5550128</v>
      </c>
    </row>
    <row r="37">
      <c r="A37" s="4" t="inlineStr">
        <is>
          <t>TOTAL COMPANY STOCKHOLDERS’ EQUITY</t>
        </is>
      </c>
      <c r="B37" s="6" t="n">
        <v>1911699</v>
      </c>
      <c r="C37" s="6" t="n">
        <v>3882436</v>
      </c>
    </row>
    <row r="38">
      <c r="A38" s="4" t="inlineStr">
        <is>
          <t>Noncontrolling interest</t>
        </is>
      </c>
      <c r="B38" s="6" t="n">
        <v>-95484</v>
      </c>
    </row>
    <row r="39">
      <c r="A39" s="4" t="inlineStr">
        <is>
          <t>TOTAL EQUITY</t>
        </is>
      </c>
      <c r="B39" s="6" t="n">
        <v>1816215</v>
      </c>
      <c r="C39" s="6" t="n">
        <v>3882436</v>
      </c>
      <c r="D39" s="6" t="n">
        <v>5765388</v>
      </c>
    </row>
    <row r="40">
      <c r="A40" s="4" t="inlineStr">
        <is>
          <t>TOTAL LIABILITIES AND EQUITY</t>
        </is>
      </c>
      <c r="B40" s="5" t="n">
        <v>4582758</v>
      </c>
      <c r="C40" s="5" t="n">
        <v>4913200</v>
      </c>
      <c r="D40" s="5" t="n">
        <v>74487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s</t>
        </is>
      </c>
      <c r="B1" s="2" t="inlineStr">
        <is>
          <t>12 Months Ended</t>
        </is>
      </c>
    </row>
    <row r="2">
      <c r="B2" s="2" t="inlineStr">
        <is>
          <t>Jun. 30, 2020</t>
        </is>
      </c>
    </row>
    <row r="3">
      <c r="A3" s="3" t="inlineStr">
        <is>
          <t>Condensed Financial Information Disclosure [Abstract]</t>
        </is>
      </c>
    </row>
    <row r="4">
      <c r="A4" s="4" t="inlineStr">
        <is>
          <t>PARENT COMPANY FINANCIALS</t>
        </is>
      </c>
      <c r="B4" s="4" t="inlineStr">
        <is>
          <t xml:space="preserve">NOTE
12 – PARENT COMPANY FINANCIALS The following schedules present the parent
company’s balance sheets as of June 30, 2020 and 2019, the statements of operations, and the statement of cash flows for
the years ended June 30, 2020 and 2019:
June 30, June 30,
Cash $ 315,735 $ 671,557
Long term investment in subsidiaries 2,970,453 4,500,480
Restricted cash / escrow 600,000 600,000
Total Assets $ 3,886,188 $ 5,772,037
Accrued expenses and other payables $ 3,752 $ 750
Total liabilities 3,752 750
Common stock $ 20,944 $ 20,944
Additional paid-in capital 11,104,666 5,739,948
Accumulated other comprehensive income 170,207 -
Retained earnings (accumulated deficit) (7,413,381 ) 10,395
Total Stockholders’ Equity 3,882,436 5,711,287
Total Liabilities and Stockholders’ Equity $ 3,886,188 $ 5,772,037
For
the Years Ended
2020 2019
Revenue $ - $ -
Cost of goods sold - -
Gross profit - -
Selling expenses - -
General and administrative expenses 361,855 22,899
Total operating expenses 361,855 22,899
Other income (expenses):
Equity loss in subsidiaries (1,504,430 ) -
Other expense (805 ) (520 )
Interest income 8,995 47,182
Total other (expenses) income (1,496,240 ) 46,662
Income tax 5,158 -
Net income (loss) $ (1,863,253 ) $ 23,764
For the Years Ended
June
30,
2020 2019
CASH FLOW FROM OPERATIONG ACTIVITIES:
Net income (loss) $ (1,863,253 ) $ 23,764
Adjustments to reconcile
net income (loss) to net cash provided by (used in) operating activities:
Investment loss from subsidiaries 1,504,430 -
Changes in assets and liabilities:
Accrued expenses and other
payables 3,001 -
Net cash provided by (used in) operating activities (355,822 ) 23,764
Cash flows from investing activities:
Investment
into subsidiary - (4,500,480 )
Net cash used in investing activities - (4,500,480 )
Cash flows from financing activities:
Proceeds from
issuance of common stock - 5,748,273
Increase in
escrow - (600,000 )
Net cash provided by financing activities - 5,148,273
Net (decrease) increase in cash and restricted cash (355,822 ) 671,557
Cash and restricted cash, beginning
of period 1,271,557 -
Cash and restricted cash, end of period $ 915,735 $ 671,557
Supplemental disclosures of cash flow information:
Cash paid for interest $ - $ -
Cash paid for income tax $ - $ - Investment in subsidiaries in the parent
company’s balance sheet at June 30, 2020 is stated at cost plus equity in undistributed earnings of subsidiaries and VIE.
The parent company’s share of net income and net loss of its subsidiaries and VIE is included in the statement of operations
of the parent company for the year ended June 30, 2020 using the equity method. As of June 30, 2020, the parent company has no
purchase commitment, capital commitment and operating lease commitment. The ability of the parent company’s Chinese
operating subsidiaries to pay dividends may be restricted due to the foreign exchange control policies and availability of cash balances
of the Chinese operating subsidiaries. As a significant portion of the Company’s operations and revenues are conducted and generated
in the PRC, a significant portion of the revenues being earned and currency received are denominated in RMB. RMB is subject to the exchange
control regulation in the PRC and, as a result, the Company may be unable to distribute any dividends outside of China due to PRC exchange
control regulations that restrict the Company’s ability to convert RMB into US Doll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0</t>
        </is>
      </c>
    </row>
    <row r="3">
      <c r="A3" s="3" t="inlineStr">
        <is>
          <t>Subsequent Events [Abstract]</t>
        </is>
      </c>
    </row>
    <row r="4">
      <c r="A4" s="4" t="inlineStr">
        <is>
          <t>SUBSEQUENT EVENTS</t>
        </is>
      </c>
      <c r="B4" s="4" t="inlineStr">
        <is>
          <t>NOTE 13 – SUBSEQUENT
EVENTS On August 17, 2020, Beijing Shuhai formed a new wholly-owned
subsidiary Shuhai Jingwei (Shenzhen) Information Technology Co., Ltd (“Jingwei”), for expanding the security oriented
systems developing, consulting and marketing business overseas. In August 2020, the Company entered into a lease agreement for
an office unit in Shenzhen City, China for a term of three years from August 8, 2020 through August 7, 2023, with a monthly rent
of RMB 209,911 ($29,651) for the first year. The rent will increase by 3% each year starting from the second year. On August 26, 2020, Tianjin Information entered into a lease
agreement for the office in Hangzhou City, China for a lease term from September 11, 2020 to October 5, 2022. The first year rent
is RMB 1,383,970 ($19,813). The second year rent is RMB 1,425,909 ($202,777). The security deposit is RMB 115,311. The total rent
for the lease period is to be paid in four installments. On July 2, 2020, the Company received a notification from the
Nasdaq Listing Qualifications staff (the “Staff’) stating that since the Company has not held an annual meeting of
shareholders within 12 months of the end of its fiscal year end, it no longer complied with Nasdaq continued listing rules 5620(a)
and 5810(c)(2)(G). As such, the Company is afforded 45 calendar days to submit a plan to regain compliance with the foregoing requirement
and, if the Staff accepts the plan, the Company will be granted an exception of up to 180 calendar days from the fiscal year end,
or until December 28, 2020, to regain compliance. The Company was added to a list of all non-compliant companies, which is posted
on our websit at listingcenter.nasdaq.com. Subsequently, the Company submitted a plan of compliance which was approved by the Staff.
The Company is in the process of preparing for its Annual Meeting of Shareholders in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Accounting Policies, by Policy (Policies)</t>
        </is>
      </c>
      <c r="B1" s="2" t="inlineStr">
        <is>
          <t>9 Months Ended</t>
        </is>
      </c>
      <c r="C1" s="2" t="inlineStr">
        <is>
          <t>12 Months Ended</t>
        </is>
      </c>
    </row>
    <row r="2">
      <c r="B2" s="2" t="inlineStr">
        <is>
          <t>Mar. 31, 2021</t>
        </is>
      </c>
      <c r="C2" s="2" t="inlineStr">
        <is>
          <t>Jun. 30, 2020</t>
        </is>
      </c>
    </row>
    <row r="3">
      <c r="A3" s="3" t="inlineStr">
        <is>
          <t>Accounting Policies [Abstract]</t>
        </is>
      </c>
    </row>
    <row r="4">
      <c r="A4" s="4" t="inlineStr">
        <is>
          <t>GOING CONCERN</t>
        </is>
      </c>
      <c r="B4" s="4" t="inlineStr">
        <is>
          <t>GOING CONCERN The accompanying CFS were prepared assuming
the Company will continue as a going concern, which contemplates continuity of operations, realization of assets, and liquidation of liabilities
in the normal course of business. For the nine months ended March 31, 2021 and 2020, the Company had a net loss of $3.05 million and $2.28
million, respectively The Company has an accumulated deficit of $10.46 million as of March 31, 2021 and negative cash flow from operating
activities of $3.06 million for the nine months ended March 31, 2021. These factors raise substantial doubt about the Company’s
ability to continue as a going concern. There can be no assurance the Company will become profitable or obtain necessary financing for
its business or that it will be able to continue in business. The company continues to improve and upgrade
the safe campus, smart community and other smart systems, and formed a new business model, providing online shopping and other value-added
services; the Company also provides artificial intelligence payment products and services based on face recognition for more institutional
customers; and set up a 5G messaging project company to release new 5G messaging products. The company generates revenue from its core
business as well as the expansion of new businesses and services. Management also intends to raise additional funds by way of a private
or public offering, or by obtaining loans from banks or others, which are planned to be used altogether with operating turnover to support
Company’s research and development (“R&amp;D”), procurement, marketing and daily operation, while the Company believes
in the viability of its strategy to generate sufficient revenue and in its ability to raise additional funds on reasonable terms and conditions,
there can be no assurances to that effect. The ability of the Company to continue as a going concern depends upon the Company’s
ability to further implement its business plan and generate sufficient revenue and its ability to raise additional funds by way of a public
or private offering. On June 25, 2020, the Company’s S-3 registration filing was approved by Securities and Exchange Commission
(“SEC”). The Company may from time to time issue up to $100,000,000 of common stock, debt securities, warrants or units of
securities. The Company will describe the plan of distribution for any particular offering of these securities in the applicable prospectus
supplement. There can be no assurance the Company will be successful in any future fund raising. The Company raised $931,000 in equity on November
11, 2020 from Triton Fund and signed an underwriting agreement with FT Global to prepare for its next round of financing.</t>
        </is>
      </c>
      <c r="C4" s="4" t="inlineStr">
        <is>
          <t>GOING CONCERN The accompanying consolidated financial statements were prepared assuming
the Company will continue as a going concern, which contemplates continuity of operations, realization of assets, and liquidation
of liabilities in the normal course of business. For the years ended June 30, 2020 and 2019, the Company had a net loss of $1.86
million and $1.43 million, respectively. The Company has an accumulated deficit of $7.41 million as of June 30, 2020 and negative
cash inflow from operations of $4.57 million for the year ended June 30, 2020. These factors raise substantial doubt about the
Company’s ability to continue as a going concern. There can be no assurance that the Company will become profitable or obtain
necessary financing for its business or that it will be able to continue in business. The Company modified its products and software to emphasize
the products and services that could assist schools and communities in addressing the coronavirus outbreak, providing possible
remedy and prevention for the future outbreak after school resumes and public community reverts to social activities by promoting
Epidemic Prevention and Control Systems. Management also intends to raise additional funds by way of a private or public offering,
or by obtaining loans from banks or others, which are planned to be used altogether with operating turnover to support Company’s
R&amp;D, procurement, marketing and daily operation, while the Company believes in the viability of its strategy to generate sufficient
revenue and in its ability to raise additional funds on reasonable terms and condition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 On June 25, 2020, the Company’s S-3
registration filing was successfully approved by SEC. The Company may from time to time issue up to $100,000,000 aggregate dollar
amount of common stock, debt securities, warrants or units of securities. The Company will describe the plan of distribution for
any particular offering of these securities in the applicable prospectus supplement. There can be no assurance that the Company
will be successful in any future fund raising.</t>
        </is>
      </c>
    </row>
    <row r="5">
      <c r="A5" s="4" t="inlineStr">
        <is>
          <t>BASIS OF PRESENTATION AND CONSOLIDATION</t>
        </is>
      </c>
      <c r="B5" s="4" t="inlineStr">
        <is>
          <t>BASIS
OF PRESENTATION AND CONSOLIDATION The accompanying CFS were prepared in accordance
with accounting principles generally accepted in the United States of America (“U.S. GAAP”) and applicable rules and regulations
of the SEC regarding consolidated financial reporting. The accompanying CFS include the financial statements of the Company and its 100%
owned subsidiaries “Shuhai Skill (HK)”, and “Tianjin Information”, and its VIE, Shuhai Beijing, and Shuhai Beijing’s
100% owned subsidiaries – Xunrui, Guozhong Times, Guohao Century, Guozhong Haoze, and Jingwei, and Guohao Century’s 69.81%
owned subsidiary – Zhangxun, and Shuhai Beijing’s 99% owned subsidiary - Shuhai Nanjing. All significant inter-company transactions
and balances were eliminated in consolidation. The interim consolidated financial information
as of March 31, 2021 and for the nine and three-month periods ended March 31, 2021 and 2020 was prepared without audit. Certain information
and footnote disclosures, which are normally included in CFS prepared in accordance with U.S. GAAP were not included. The interim consolidated
financial information should be read in conjunction with the Financial Statements and the notes thereto, included in the Company’s
Annual Report on Form 10-K for the fiscal year ended June 30, 2020, previously filed with the SEC on September 28, 2020. In the opinion of management, all adjustments
(which include all significant normal and recurring adjustments) necessary to present a fair statement of the Company’s consolidated
financial position as of March 31, 2021, its consolidated results of operations and cash flows for the nine and three months ended March
31, 2021 and 2020, as applicable, were made.</t>
        </is>
      </c>
      <c r="C5" s="4" t="inlineStr">
        <is>
          <t>BASIS OF PRESENTATION
AND CONSOLIDATION The accompanying consolidated financial statements have been
prepared in accordance with accounting principles generally accepted in the United States of America (“U.S. GAAP”)
and applicable rules and regulations of the Securities and Exchange Commission (“SEC”) regarding consolidated financial
reporting. The accompanying consolidated financial statements include the financial statements of the Company and its 100% owned
subsidiaries “Shuhai Skill (HK)”, and “Tianjin Information”, and its VIE, Shuhai Beijing, and Shuhai Beijing’s
100% owned subsidiaries – Xunrui and Guozhong Times. All significant inter-company transactions and balances have been eliminated
in consolidation.</t>
        </is>
      </c>
    </row>
    <row r="6">
      <c r="A6" s="4" t="inlineStr">
        <is>
          <t>VARIABLE INTEREST ENTITY</t>
        </is>
      </c>
      <c r="B6" s="4" t="inlineStr">
        <is>
          <t>VARIABLE INTEREST ENTITY Pursuant to Financial Accounting Standards
Board (“FASB”) Accounting Standards Codification (“ASC”) Section 810, “Consolidation” (“ASC
810”), the Company is required to include in its CFS, the financial statements of Shuhai Beijing, its VIE. ASC 810 requires a VIE
to be consolidated if the Company is subject to a majority of the risk of loss for the VIE or is entitled to receive a majority of the
VIE’s residual returns. A VIE is an entity in which a company, through contractual arrangements, bears the risk of, and enjoys the
rewards normally associated with ownership of the entity, and therefore the Company is the primary beneficiary of the entity. Under ASC 810, a reporting entity has a controlling
financial interest in a VIE, and must consolidate that VIE, if the reporting entity has both of the following characteristics: (a) the
power to direct the activities of the VIE that most significantly affect the VIE’s economic performance; and (b) the obligation
to absorb losses, or the right to receive benefits, that could potentially be significant to the VIE. The reporting entity’s determination
of whether it has this power is not affected by the existence of kick-out rights or participating rights, unless a single enterprise,
including its related parties and de - facto agents, have the unilateral ability to exercise those rights. Shuhai Beijing’s actual
stockholders do not hold any kick-out rights that affect the consolidation determination. Through the VIE agreements, the Company is
deemed the primary beneficiary of Shuhai Beijing and its subsidiaries. Accordingly, the results of Shuhai Beijing and its subsidiaries
were included in the accompanying CFS. Shuhai Beijing has no assets that are collateral for or restricted solely to settle their obligations.
The creditors of Shuhai Beijing do not have recourse to the Company’s general credit. VIE Agreements Operation and Intellectual Property
Service Agreement Shareholders’ Voting Rights Entrustment
Agreement Equity Option Agreement Equity Pledge Agreement There are no restrictions on assets of the
VIE for payment of dividends to shareholders of the Company. There has been no change in facts and circumstances to consolidate the VIE.
The following financial statement amounts and balances of the VIE were included in the accompanying CFS as of March 31, 2021 and June
30, 2020, and for the nine and three months ended March 31, 2021 and 2020, respectively.
March 31, June 30,
Current assets $ 1,011,772 $ 895,321
Non-current assets 699,169 924,537
Total assets $ 1,710,941 $ 1,819,858
Current liabilities $ 1,466,275 $ 618,663
Non-current liabilities 166,760 341,273
Total liabilities $ 1,633,035 $ 959,936
Nine Months Nine Months
Revenues $ 152,924 $ -
Gross profit $ 86,000 $ -
Net loss $ (1,881,939 ) $ (944,617 )
Three Months Three Months
Revenues $ 17,685 $ -
Gross profit $ 7,774 $ -
Net loss $ (785,680 ) $ (235,541 )</t>
        </is>
      </c>
      <c r="C6" s="4" t="inlineStr">
        <is>
          <t>VARIABLE INTEREST ENTITY Pursuant to Financial Accounting Standards Board (“FASB”)
Accounting Standards Codification (“ASC”) Section 810, “Consolidation” (“ASC 810”), the Company
is required to include in its consolidated financial statements, the financial statements of Shuhai Beijing, its VIE. ASC 810 requires
a VIE to be consolidated if the Company is subject to a majority of the risk of loss for the VIE or is entitled to receive a majority
of the VIE’s residual returns. A VIE is an entity in which a company, through contractual arrangements, bears the risk of,
and enjoys the rewards normally associated with ownership of the entity, and therefore the Company is the primary beneficiary of
the entity. Under ASC 810, a reporting entity has a controlling financial
interest in a VIE, and must consolidate that VIE, if the reporting entity has both of the following characteristics: (a) the power
to direct the activities of the VIE that most significantly affect the VIE’s economic performance; and (b) the obligation
to absorb losses, or the right to receive benefits, that could potentially be significant to the VIE. The reporting entity’s
determination of whether it has this power is not affected by the existence of kick-out rights or participating rights, unless
a single enterprise, including its related parties and de - facto agents, have the unilateral ability to exercise those rights.
Shuhai Beijing’s actual stockholders do not hold any kick-out rights that affect the consolidation determination. Through the VIE agreements, the Company is deemed the primary
beneficiary of Shuhai Beijing and its subsidiaries. Accordingly, the results of Shuhai Beijing and its subsidiaries have been included
in the accompanying consolidated financial statements. Shuhai Beijing has no assets that are collateral for or restricted solely
to settle their obligations. The creditors of Shuhai Beijing do not have recourse to the Company’s general credit. VIE Agreements Operation and Intellectual Property Service Agreement Shareholders’ Voting Rights Entrustment Agreement Equity Option Agreement Information or its designee(s) the irrevocable right and option
to acquire all or a portion of Shuhai Beijing Shareholders’ equity interests in Shuhai Beijing for an option price of RMB
0.001 for each capital contribution of RMB1.00. Pursuant to the terms of the Option Agreement, Tianjin Information and the Shuhai
Beijing shareholders have agreed to certain restrictive covenants to safeguard the rights of Tianjin Information under the
option Agreement. Tianjin Information agreed to pay RMB1.00 annually to Shuhai Beijing Shareholders to maintain the option rights.
Tianjin Information may terminate the Option Agreement upon prior written notice. The Option Agreement is valid for a period of
10 years from the effective date and renewable at Tianjin Information’s option. Equity Pledge Agreement The following financial statement amounts and balances of the
VIE were included in the accompanying consolidated financial statements as of June 30, 2020 and 2019 and for the years ended June
30, 2020 and 2019, respectively:
June 30, June 30,
Current assets $ 895,321 $ 1,573,413
Non-current assets 924,537 96,927
Total assets $ 1,819,858 $ 1,670,340
Current liabilities $ 618,663 $ 6,232,836
Non-current liabilities 341,273 -
Total liabilities $ 959,936 $ 6,232,836
For the For the
Revenues $ 1,414,781 $ -
Gross profit $ 1,312,638 $ -
Net loss $ (580,767 ) $ (1,432,372 )</t>
        </is>
      </c>
    </row>
    <row r="7">
      <c r="A7" s="4" t="inlineStr">
        <is>
          <t>USE OF ESTIMATES</t>
        </is>
      </c>
      <c r="B7" s="4" t="inlineStr">
        <is>
          <t>USE OF ESTIMATES The preparation of CFS in conformity with
US GAP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The significant areas requiring the use of management estimates
include, but are not limited to, the estimated useful life and residual value of property, plant and equipment, provision for staff benefits,
recognition and measurement of deferred income taxes and the valuation allowance for deferred tax assets. Although these estimates are
based on management’s knowledge of current events and actions management may undertake in the future, actual results may ultimately
differ from those estimates and such differences may be material to the consolidated financial statements.</t>
        </is>
      </c>
      <c r="C7" s="4" t="inlineStr">
        <is>
          <t>USE OF ESTIMATES The preparation of consolidated financial
statements in conformity with US GAP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The significant
areas requiring the use of management estimates include, but are not limited to, the estimated useful life and residual value of
property, plant and equipment, provision for staff benefits, recognition and measurement of deferred income taxes and the valuation
allowance for deferred tax assets. Although these estimates are based on management’s knowledge of current events and actions
management may undertake in the future, actual results may ultimately differ from those estimates and such differences may be material
to the consolidated financial statements.</t>
        </is>
      </c>
    </row>
    <row r="8">
      <c r="A8" s="4" t="inlineStr">
        <is>
          <t>CONTINGENCIES</t>
        </is>
      </c>
      <c r="B8" s="4" t="inlineStr">
        <is>
          <t>CONTINGENCIES Certain conditions may exist as of the date
the CFS are issued, which may result in a loss to the Company but which will only be resolved when one or more future events occur or
fail to occur. The Company’s management and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 estimated liability
would be accrued in the Company’s CFS. If the assessment indicates that a potential
material loss contingency is not probable but is reasonably possible, or is probable but cannot be estimated, the nature of the contingent
liability, together with an estimate of the range of possible loss if determinable and material, would be disclosed. As of March 31, 2021
and June 30, 2020, the Company has no such contingencies.</t>
        </is>
      </c>
      <c r="C8" s="4" t="inlineStr">
        <is>
          <t>CONTINGENCIES Certain conditions may exist as of
the date the consolidated financial statements are issued, which may result in a loss to the Company but which will only be resolved
when one or more future events occur or fail to occur. The Company’s management and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 estimated liability would be accrued in the Company’s
consolidated financial statements. If the assessment indicates that a potential material loss contingency
is not probable but is reasonably possible, or is probable but cannot be estimated, the nature of the contingent liability, together
with an estimate of the range of possible loss if determinable and material, would be disclosed. As of June 30, 2020 and 2019,
the Company has no such contingencies.</t>
        </is>
      </c>
    </row>
    <row r="9">
      <c r="A9" s="4" t="inlineStr">
        <is>
          <t>CASH AND CASH EQUIVALENTS</t>
        </is>
      </c>
      <c r="B9" s="4" t="inlineStr">
        <is>
          <t>CASH
AND EQUIVALENTS Cash and equivalents include cash on hand,
demand deposits and short-term cash investments that are highly liquid in nature and have original maturities of three months or less.</t>
        </is>
      </c>
      <c r="C9" s="4" t="inlineStr">
        <is>
          <t>CASH AND CASH EQUIVALENTS Cash and cash equivalents include cash on hand, demand deposits
and short-term cash investments that are highly liquid in nature and have original maturities of three months or less.</t>
        </is>
      </c>
    </row>
    <row r="10">
      <c r="A10" s="4" t="inlineStr">
        <is>
          <t>RESTRICTED CASH / ESCROW</t>
        </is>
      </c>
      <c r="B10" s="4" t="inlineStr">
        <is>
          <t>RESTRICTED
CASH / ESCROW Restricted cash is cash held in an indemnification
escrow account under requirements of the financing agreement signed with the underwriter of the Company’s initial public offering
for 18 months or longer subsequent to the closing of the initial public offering on December 21, 2018, but in no event it shall be held
in escrow for longer than 24 months. The restricted cash was released during the nine months ended March 31, 2021.</t>
        </is>
      </c>
      <c r="C10" s="4" t="inlineStr">
        <is>
          <t>RESTRICTED CASH /
ESCROW Restricted cash represents cash held in an indemnification escrow
account related to requirements of the financing agreement signed with the underwriter of the Company’s initial public offering
for a period of 18 months or longer subsequent to the closing of the initial public offering on December 21, 2018, but in no event
it shall be held in escrow for longer than 24 months.</t>
        </is>
      </c>
    </row>
    <row r="11">
      <c r="A11" s="4" t="inlineStr">
        <is>
          <t>INVENTORY</t>
        </is>
      </c>
      <c r="B11" s="4" t="inlineStr">
        <is>
          <t>INVENTORY Inventory is comprised principally of intelligent
temperature measurement face recognition terminal, identity information recognition products, is valued at the lower of cost or net realizable
value. The value of inventory is determined using the first-in, first-out method. The Company periodically estimates an inventory allowance
for estimated unmarketable inventories when necessary. Inventory amounts are reported net of such allowances. There were $47,257 and $44,237
allowances for slow-moving and obsolete inventory (mainly for Smart-Student Identification cards) as of March 31, 2021 and June 30, 2020,
respectively.</t>
        </is>
      </c>
      <c r="C11" s="4" t="inlineStr">
        <is>
          <t>INVENTORY Inventory comprised principally of smart student identification
cards related to the Company’s “Safe Campus” security products, as well as products associated therewith comprised
of routers to be used in installations, is valued at the lower of cost or net realizable value. The value of inventory is determined
using the first-in, first-out method. The Company periodically estimates an inventory allowance for estimated unmarketable inventories
when necessary. Inventory amounts are reported net of such allowances. There were $44,237 and $0 allowances for slow-moving and
obsolete inventory as of June 30, 2020 and 2019, respectively .</t>
        </is>
      </c>
    </row>
    <row r="12">
      <c r="A12" s="4" t="inlineStr">
        <is>
          <t>PROPERTY AND EQUIPMENT</t>
        </is>
      </c>
      <c r="B12" s="4" t="inlineStr">
        <is>
          <t>PROPERTY AND EQUIPMENT Property and equipment are stated at cost,
less accumulated depreciation. Major repairs and improvements that significantly extend original useful lives or improve productivity
are capitalized and depreciated over the period benefited. Maintenance and repairs are expensed as incurr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over estimated
useful lives as follows:
Furniture and fixtures 3-5 years
Office equipment 3-5 years
Vehicles 5 years
Lease improvement 3 years Leasehold improvements are depreciated utilizing
the straight-line method over the shorter of their estimated useful lives or remaining lease term.</t>
        </is>
      </c>
      <c r="C12" s="4" t="inlineStr">
        <is>
          <t>PROPERTY AND EQUIPMENT Property and equipment are stated at cost, less accumulated
depreciation. Major repairs and improvements that significantly extend original useful lives or improve productivity are capitalized
and depreciated over the period benefited. Maintenance and repairs are expensed as incurr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over
estimated useful lives as follows:
Furniture and fixtures 3-5 years
Office equipment 3-5 years
Vehicles 5 years
Lease improvement 3 years Leasehold improvements are depreciated utilizing the straight-line
method over the shorter of their estimated useful lives or remaining lease term.</t>
        </is>
      </c>
    </row>
    <row r="13">
      <c r="A13" s="4" t="inlineStr">
        <is>
          <t>INTANGIBLE ASSETS</t>
        </is>
      </c>
      <c r="B13" s="4" t="inlineStr">
        <is>
          <t>INTANGIBLE ASSETS Intangible assets with finite lives are amortized
using the straight-line method over their estimated period of benefit. Evaluation of the recoverability of intangible assets is made to
take into account events or circumstances that warrant revised estimates of useful lives or that indicate that impairment exists. All
of the Company’s intangible assets are subject to amortization. No impairment of intangible assets has been identified as of the
balance sheet date. Intangible assets include licenses, certificates,
patents and other technology and are amortized over their useful life of three years.</t>
        </is>
      </c>
      <c r="C13" s="4" t="inlineStr">
        <is>
          <t>INTANGIBLE ASSETS Intangible assets with finite lives are amortized using the
straight-line method over their estimated period of benefit. Evaluation of the recoverability of intangible assets is made to take
into account events or circumstances that warrant revised estimates of useful lives or that indicate that impairment exists. All
of the Company’s intangible assets are subject to amortization. No impairment of intangible assets has been identified as
of the balance sheet date. Intangible assets include licenses, certificates, patents and
other technology and are amortized over their useful life of three years.</t>
        </is>
      </c>
    </row>
    <row r="14">
      <c r="A14" s="4" t="inlineStr">
        <is>
          <t>FAIR VALUE (“FV”) OF FINANCIAL INSTRUMENTS</t>
        </is>
      </c>
      <c r="B14" s="4" t="inlineStr">
        <is>
          <t>FAIR VALUE (“FV”) OF FINANCIAL
INSTRUMENTS The carrying amounts of certain of the Company’s
financial instruments, including cash and equivalents, accrued liabilities and accounts payable, approximate their FV due to their short
maturities. FASB ASC Topic 825, “Financial Instruments,” requires disclosure of the FV of financial instruments held by the
Company. The carrying amounts reported in the balance sheets for current liabilities qualify as financial instruments and are a reasonable
estimate of their FV because of the short period of time between the origination of such instruments and their expected realization and
the current market rate of interest.</t>
        </is>
      </c>
      <c r="C14" s="4" t="inlineStr">
        <is>
          <t>FAIR VALUE (“FV”) OF FINANCIAL INSTRUMENTS The carrying amounts of certain of the Company’s financial
instruments, including cash and equivalents, accrued liabilities and accounts payable, approximate their FV due to their short
maturities. FASB ASC Topic 825, “Financial Instruments,” requires disclosure of the FV of financial instruments held
by the Company. The carrying amounts reported in the balance sheets for current liabilities qualify as financial instruments and
are a reasonable estimate of their FV because of the short period of time between the origination of such instruments and their
expected realization and the current market rate of interest.</t>
        </is>
      </c>
    </row>
    <row r="15">
      <c r="A15" s="4" t="inlineStr">
        <is>
          <t>FAIR VALUE MEASUREMENTS AND DISCLOSURES</t>
        </is>
      </c>
      <c r="B15" s="4" t="inlineStr">
        <is>
          <t>FAIR VALUE MEASUREMENTS AND DISCLOSURES FASB ASC Topic 820, “Fair Value Measurements,”
defines FV, and establishes a three-level valuation hierarchy for disclosures that enhances disclosure requirements for FV measures. The
three levels are defined as follows:
● Level 1 inputs to the valuation methodology are quoted prices (unadjusted) for identical assets or liabilities in active markets.
● Level 2 inputs to the valuation methodology include other than those in level 1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V measurement. The carrying value of the Company’s
short-term financial instruments, such as cash, accounts receivable, prepaid expenses, accounts payable, advance from customers, accrued
expenses and other payables approximate their FV due to their short maturities. As of March 31, 2021 and June 30, 2020, the
Company did not identify any assets or liabilities required to be presented on the balance sheet at FV.</t>
        </is>
      </c>
      <c r="C15" s="4" t="inlineStr">
        <is>
          <t>FAIR VALUE MEASUREMENTS AND DISCLOSURES FASB ASC Topic 820, “Fair Value Measurements,” defines
fair value, and establishes a three-level valuation hierarchy for disclosures that enhances disclosure requirements for fair value
measures. The three levels are defined as follows:
● Level
1 inputs to the valuation methodology are quoted prices (unadjusted) for identical assets or liabilities in active markets.
● Level
2 inputs to the valuation methodology include other than those in level 1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arrying value of the Company’s short-term financial
instruments, such as accounts payable, approximate their fair values due to their short maturities. As of June 30, 2020 and 2019, the Company did not identify any
assets and liabilities that are required to be presented on the balance sheet at fair value on a recurring basis.</t>
        </is>
      </c>
    </row>
    <row r="16">
      <c r="A16" s="4" t="inlineStr">
        <is>
          <t>IMPAIRMENT OF LONG-LIVED ASSETS</t>
        </is>
      </c>
      <c r="B16" s="4" t="inlineStr">
        <is>
          <t>IMPAIRMENT OF LONG-LIVED ASSETS In accordance with FASB ASC 360-10, Accounting
for the Impairment or Disposal of Long-Lived Assets, long-lived assets such as property and equipment are reviewed for impairment whenever
events or changes in circumstances indicate that the carrying value of an asset may not be recoverable, or it is reasonably possible that
these assets could become impaired as a result of technological or other changes. The determination of recoverability of assets to be
held and used is made by comparing the carrying amount of an asset to future undiscounted cash flows expected to be generated by the asset. If such assets are considered impaired, the
impairment to be recognized is measured as the amount by which the carrying amount of the asset exceeds its FV. FV generally is determined
using the asset’s expected future discounted cash flows or market value, if readily determinable. Assets to be disposed of
are reported at the lower of the carrying amount or FV less cost to sell. For the nine and three months ended March 31, 2021 and 2020,
there was no impairment loss recognized on long-lived assets.</t>
        </is>
      </c>
      <c r="C16" s="4" t="inlineStr">
        <is>
          <t>IMPAIRMENT OF LONG-LIVED ASSETS In accordance with FASB ASC 360-10, Accounting for the
Impairment or Disposal of Long-Lived Assets, long-lived assets such as property and equipment are reviewed for impairment whenever
events or changes in circumstances indicate that the carrying value of an asset may not be recoverable, or it is reasonably possible
that these assets could become impaired as a result of technological or other changes. The determination of recoverability of assets
to be held and used is made by comparing the carrying amount of an asset to future undiscounted cash flows to be generated by the
asset. If such assets are considered to be impaired, the impairment
to be recognized is measured as the amount by which the carrying amount of the asset exceeds its fair value. Fair value generally
is determined using the asset’s expected future discounted cash flows or market value, if readily determinable. Assets
to be disposed of are reported at the lower of the carrying amount or fair value less cost to sell. For the years ended June 30,
2020 and 2019, there was no impairment loss recognized on long-lived assets.</t>
        </is>
      </c>
    </row>
    <row r="17">
      <c r="A17" s="4" t="inlineStr">
        <is>
          <t>DEFERRED REVENUE</t>
        </is>
      </c>
      <c r="B17" s="4" t="inlineStr">
        <is>
          <t>DEFERRED REVENUE Deferred revenue consists primarily of local
government’s financial support under “2020 Harbin Eyas Plan” to Xunrui for technology innovation of developing the Intelligent
Campus Security Management Platform. The Company will record the grant as income when it passes local government’s inspection of
the project.</t>
        </is>
      </c>
    </row>
    <row r="18">
      <c r="A18" s="4" t="inlineStr">
        <is>
          <t>LEASES</t>
        </is>
      </c>
      <c r="B18" s="4" t="inlineStr">
        <is>
          <t>LEASES On July 1, 2019, the Company adopted FASB
ASC Topic 842 using the modified retrospective transition approach by applying the new standard to all leases existing at the date of
initial application. Results and disclosure requirements for reporting periods beginning after July 1, 2019 are presented under FASB ASC
Topic 842, while prior period amounts were not adjusted and continue to be reported in accordance with its historical accounting under
FASB ASC Topic 840. The Company elected the package of practical
expedients permitted under the transition guidance, which allowed it to carry forward its historical lease classification, its assessment
on whether a contract was or contains a lease, and its initial direct costs for any leases that existed prior to July 1, 2019. The Company
also elected to keep leases with an initial term of 12 months or less off its balance sheet and recognize the associated lease payments
in the consolidated statements of operations on a straight-line basis over the lease term. The adoption did not impact the Company’s
beginning accumulated deficit, or its prior year consolidated statement of operations and statement of cash flows. Under FASB ASC Topic 842, the Company determines
if an arrangement is a lease at inception. Right of Use Assets (“ROU”) and lease liabilities are recognized at commencement
date based on the present value of remaining lease payments over the lease term. For this purpose, the Company considers only payments
that are fixed and determinable at the time of commencement. As most of its leases do not provide an implicit rate, it uses its incremental
borrowing rate based on the information available at commencement date in determining the present value of lease payments. The Company’s
incremental borrowing rate is a hypothetical rate based on its understanding of what its credit rating would be. The ROU assets include
adjustments for prepayments and accrued lease payments. The ROU asset also includes any lease payments made prior to commencement and
is recorded net of any lease incentives received. The Company’s lease terms may include options to extend or terminate the lease
when it is reasonably certain that it will exercise such options. ROU assets are reviewed for impairment when indicators
of impairment are present. ROU assets from operating and finance leases are subject to the impairment guidance in ASC 360, Property, Plant,
and Equipment, as ROU assets are long-lived nonfinancial assets. ROU assets are tested for impairment individually
or as part of an asset group if the cash flows related to the ROU asset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The Company recognized no impairment of
ROU assets as of March 31, 2021 or June 30, 2020. Operating leases are included in operating
lease ROU and operating lease liabilities (current and non-current), on the consolidated balance sheets. At March 31, 2021, the net
ROU was $1,525,461 for the operating leases of the Company’s offices in various cities of China and senior officers’ dormitory
in Beijing. At March 31, 2021, total operating lease liabilities (includes current and noncurrent) was $1,436,735, which was for the operating
leases of the Company’s offices in various cities of China and senior officers’ dormitory in Beijing.</t>
        </is>
      </c>
      <c r="C18" s="4" t="inlineStr">
        <is>
          <t>LEASES On July 1, 2019, the Company adopted Topic 842 using the modified
retrospective transition approach by applying the new standard to all leases existing at the date of initial application. Results
and disclosure requirements for reporting periods beginning after July 1, 2019 are presented under Topic 842, while prior period
amounts have not been adjusted and continue to be reported in accordance with its historical accounting under Topic 840. The Company elected the package of practical expedients permitted
under the transition guidance, which allowed it to carry forward its historical lease classification, its assessment on whether
a contract was or contains a lease, and its initial direct costs for any leases that existed prior to July 1, 2019. The Company
also elected to combine its lease and non-lease components and to keep leases with an initial term of 12 months or less off the
balance sheet and recognize the associated lease payments in the consolidated statements of income on a straight-line basis over
the lease term. The adoption did not impact its beginning accumulated deficit,
or its prior year consolidated statement of operations and statement of cash flows. Under Topic 842, the Company determines if an arrangement is
a lease at inception. Right of Use Assets (“ROU”) and lease liabilities are recognized at commencement date based on
the present value of remaining lease payments over the lease term. For this purpose, the Company considers only payments that are
fixed and determinable at the time of commencement. As most of its leases do not provide an implicit rate, it uses its incremental
borrowing rate based on the information available at commencement date in determining the present value of lease payments. The
Company’s incremental borrowing rate is a hypothetical rate based on its understanding of what its credit rating would be.
The ROU assets include adjustments for prepayments and accrued lease payments. The ROU asset also includes any lease payments made
prior to commencement and is recorded net of any lease incentives received. The Company’s lease terms may include options
to extend or terminate the lease when it is reasonably certain that it will exercise such options. Operating leases are included in operating lease right-of-use
assets and operating lease liabilities (current and non-current), on the consolidated balance sheets. At June 30, 2020, the
net ROU was $702,952, of which $10,171 was for the car lease from the Company’s president, and $692,781 was for the operating
lease of the Company’s office and senior officers’ dormitory in Beijing. At June 30, 2020, total operating lease liabilities
(includes current and noncurrent) was $687,902, which was for the operating lease of the Company’s office and senior officers’
dormitory in Beijing.</t>
        </is>
      </c>
    </row>
    <row r="19">
      <c r="A19" s="4" t="inlineStr">
        <is>
          <t>REVENUE RECOGNITION</t>
        </is>
      </c>
      <c r="B19" s="4" t="inlineStr">
        <is>
          <t>REVENUE RECOGNITION The Company follows Accounting Standards Update
(“ASU”) 2014-09 (and related amendments subsequently issued in 2016), Revenue from Contracts with Customers (ASC 606. The core principle underlying FASB ASC 606
is that the Company will recognize revenue to represent the transfer of goods and services to customers in an amount that reflects the
consideration to which the Company expects to be entitled in such exchange. This will require the Company identify contractual performance
obligations and determine whether revenue should be recognized at a point in time or over time, based on when control of goods and services
transfers to a customer. The Company’s revenue streams are recognized when control of goods and services transfers to a customer. FASB ASC Topic 606 requires use of a new five-step
model to recognize revenue from customer contracts. The five-step model requires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each performance obligation. The Company derives its revenues from product
sales and professional service contracts with its customers, with revenues recognized upon delivery of services and products. Persuasive
evidence of an arrangement is demonstrated via professional service contracts and invoices; and the service price to the customer is fixed
upon acceptance of the professional services contract. The Company recognizes revenue when professional service is rendered to the customer
and collectability of payment is reasonably assured. These revenues are recognized at a point in time after all performance obligations
are satisfied. Revenue is recognized net of returns and value-added tax charged to customers.</t>
        </is>
      </c>
      <c r="C19" s="4" t="inlineStr">
        <is>
          <t>REVENUE RECOGNITION On July 1, 2018, the Company adopted Accounting Standards Update
(“ASU”) 2014-09 (and related amendments subsequently issued in 2016), Revenue from Contracts with Customers (ASC 606),
by using the modified retrospective method for contracts that were not completed as of July 1, 2018. This did not result
in an adjustment to retained earnings upon adoption of this new guidance, as the Company’s revenue was recognized based on
the amount of consideration we expect to receive in exchange for satisfying the performance obligations. The core principle underlying the ASC 606 is that the Company
will recognize revenue to represent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Company’s revenue streams are recognized at a point in time, based on when control
of goods and services transfers to a customer. ASC 606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each performance obligation.
The application of the five-step model to the revenue streams compared to the prior guidance did not result in significant changes
in the way the Company records its revenue. Upon adoption, the Company evaluated its revenue recognition policy for all revenue
streams within the scope of the ASC 606 under previous standards and using the five-step model under the new guidance and confirmed
that there were no differences in the pattern of revenue recognition. The Company derives its revenues from products sales and professional
service contracts with its customers, with revenues being recognized upon delivery of services and products. Persuasive evidence
of an arrangement is demonstrated via professional service contracts and invoices; and the service price to the customer is fixed
upon acceptance of the professional services contract. The Company will recognize revenue when professional service is rendered
to the customer by the Company and collectability of payment is reasonably assured. These revenues will be recognized at a point
in time after all performance obligations are satisfied. Revenue is recognized net of returns and value-added tax charged to customers.</t>
        </is>
      </c>
    </row>
    <row r="20">
      <c r="A20" s="4" t="inlineStr">
        <is>
          <t>INCOME TAXES</t>
        </is>
      </c>
      <c r="B20" s="4" t="inlineStr">
        <is>
          <t>INCOME TAXES The Company uses the asset and liability method
of accounting for income taxes in accordance with FASB ASC Topic 740, “Income Taxes.” Under this method, income tax expense
is recognized for the amount of: (i) taxes payable or refundable for the current period and (ii) deferred tax consequences of temporary
differences resulting from matters that have been recognized in an entity’s financial statements or tax returns. Deferred tax
assets also include the prior years’ net operating losses carried forwar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The Company follows FASB ASC Topic 740, which
prescribes a more-likely-than-not threshold for financial statement recognition and measurement of a tax position taken or expected to
be taken in a tax return. FASB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the provisions of FASB ASC Topic 740,
when tax returns are filed, it is likely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 of income.
As of March 31, 2021, the Company had no unrecognized tax benefits and no charges during the nine and three months ended March 31, 2021,
and accordingly, the Company did not recognize any interest or penalties related to unrecognized tax benefits. There was no accrual for
uncertain tax positions as of March 31, 2021. The Company files a U.S. income tax return. With few exceptions, the Company’s U.S.
income tax returns filed for the years ending on June 30, 2017 and thereafter are subject to examination by the relevant taxing authorities.</t>
        </is>
      </c>
      <c r="C20" s="4" t="inlineStr">
        <is>
          <t>INCOME TAXES The Company uses the asset and liability method of accounting
for income taxes in accordance with ASC Topic 740, “Income Taxes.” Under this method, income tax expense is recognized
for the amount of: (i) taxes payable or refundable for the current period and (ii) deferred tax consequences of temporary differences
resulting from matters that have been recognized in an entity’s financial statements or tax returns. Deferred tax assets
also include the prior years’ net operating losses carried forwar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The Company follows ASC Topic 740, which
prescribes a more-likely-than-not threshold for financial statement recognition and measurement of a tax position taken or expected
to be taken in a tax return.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the provisions of ASC Topic 740,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 of income. As of July 1, 2019, the Company had no unrecognized
tax benefits and no charges during fiscal year 2020, and accordingly, the Company did not recognize any interest or penalties related
to unrecognized tax benefits. There was no accrual for uncertain tax position as of June 30, 2020. The Company files U.S. income
tax return. With few exceptions, the US income tax return filed for the years ending on June 30, 2017 and thereafter are subject
to examination by the relevant taxing authorities.</t>
        </is>
      </c>
    </row>
    <row r="21">
      <c r="A21" s="4" t="inlineStr">
        <is>
          <t>RESEARCH AND DEVELOPMENT EXPENSES</t>
        </is>
      </c>
      <c r="B21" s="4" t="inlineStr">
        <is>
          <t>RESEARCH AND DEVELOPMENT EXPENSES Research and development expenses are expensed
in the period when incurred. These costs primarily consist of cost of materials used, salaries paid for the Company’s development
department, and fees paid to third parties.</t>
        </is>
      </c>
      <c r="C21" s="4" t="inlineStr">
        <is>
          <t>RESEARCH AND DEVELOPMENT EXPENSES Research and development expenses are expensed in the period
when they are incurred. For the years ended June 30, 2019 and 2020, the Company incurred research and development expenses
of $1,114,486 and $168,248, respectively.</t>
        </is>
      </c>
    </row>
    <row r="22">
      <c r="A22" s="4" t="inlineStr">
        <is>
          <t>NONCONTROLLING INTERESTS</t>
        </is>
      </c>
      <c r="B22" s="4" t="inlineStr">
        <is>
          <t>NONCONTROLLING INTERESTS The Company follows FASB ASC Topic 810, “Consolidation,” The net income (loss) attributed to NCI was
separately designated in the accompanying statements of operations and comprehensive income (loss). Losses attributable to NCI in a subsidiary
may exceed an non-controlling interest’s interests in the subsidiary’s equity. The excess attributable to NCIs is attributed
to those interests. NCIs shall continue to be attributed their share of losses even if that attribution results in a deficit NCIs balance. As of March 31, 2021, Zhangxun was 30.19%
owned by noncontolling interest, and Shuhai Nanjing was 1% owned by noncontrolling interest. During the nine and three months ended March
31, 2021, the Company had loss of $93,902 and $57,347 attributable to the noncontrolling interest, respectively.</t>
        </is>
      </c>
    </row>
    <row r="23">
      <c r="A23" s="4" t="inlineStr">
        <is>
          <t>CONCENTRATION OF CREDIT RISK</t>
        </is>
      </c>
      <c r="B23" s="4" t="inlineStr">
        <is>
          <t>CONCENTRATION OF CREDIT RISK The Company maintains cash in accounts with
state-owned banks within the PRC. Cash in state-owned banks less than RMB500,000 ($76,000) is covered by insurance. Should any institution
holding the Company’s cash become insolvent, or if the Company is unable to withdraw funds for any reason, the Company could lose
the cash on deposit with that institution. The Company has not experienced any losses in such accounts and believes it is not exposed
to any risks on its cash in these bank accounts. Cash denominated in RMB with a U.S. dollar equivalent of $66,779 and $733,849 at March
31, 2021and June 30, 2020, respectively, was held in accounts at financial institutions located in the PRC‚ which is not freely
convertible into foreign currencies. Cash held in accounts at U.S. financial institutions
are insured by the Federal Deposit Insurance Corporation or other programs subject to certain limitations up to $250,000 per depositor.
As of March 31, 2021, cash of $80,265 was maintained at U.S. financial institutions. Cash was maintained at financial institutions in
Hong Kong, and were insured by the Hong Kong Deposit Protection Board up to a limit of HK $500,000 ($64,000). As of March 31, 2021, the
cash balance of $24,133 was maintained at financial institutions in Hong Kong. The Company, its subsidiaries and VIE have not experienced
any losses in such accounts and do not believe the cash is exposed to any significant risk. For the nine months ended March 31, 2021,
the Company sold $117,325 safe campus intelligence control systems and related devices to two schools. For the three months ended March
31, 2021, the Company sold $17,905 face temperature measurement access control products to one customer.</t>
        </is>
      </c>
      <c r="C23" s="4" t="inlineStr">
        <is>
          <t>CONCENTRATION OF CREDIT RISK The Company maintains cash in accounts with state-owned banks
within the PRC. Cash in state-owned banks less than RMB500,000 ($71,806) is covered by insurance. Should any of these institutions
holding the Company’s cash become insolvent, or if the Company is unable to withdraw funds for any reason, the Company could
lose the cash on deposit with that institution. The Company has not experienced any losses in such accounts and believes it is
not exposed to any risks on its cash in these bank accounts. Cash denominated in RMB with a U.S. dollar equivalent of $733,849
and $1,395,104 at June 30, 2020 and 2019, respectively, were held in accounts at financial institutions located in the PRC‚
which is not freely convertible into foreign currencies. The Company, its subsidiaries and VIE have not experienced any losses
in such accounts and do not believe the cash is exposed to any significant risk. Cash held in accounts at U.S. financial institutions
are insured by the Federal Deposit Insurance Corporation or other programs subject to certain limitations up to $250,000 per depositor.
As of June 30, 2020, the cash balance of approximately $315,735 was maintained at U.S. financial institutions, of which approximately
$65,000 was not insured. Cash was maintained at financial institutions in Hong Kong, and were insured by the Hong Kong Deposit
Protection Board up to a limit of HK $500,000 (approximately $64,000). As of June 30, 2020, the cash balance of approximately $16,352
was maintained at financial institutions in Hong Kong.</t>
        </is>
      </c>
    </row>
    <row r="24">
      <c r="A24" s="4" t="inlineStr">
        <is>
          <t>FOREIGN CURRENCY TRANSLATION AND COMPREHENSIVE INCOME (LOSS)</t>
        </is>
      </c>
      <c r="B24" s="4" t="inlineStr">
        <is>
          <t xml:space="preserve">FOREIGN CURRENCY TRANSLATION AND COMPREHENSIVE
INCOME (LOSS) The accounts of the Company’s Chinese
entities are maintained in RMB and the accounts of the U.S. parent company are maintained in United States dollar (“USD”)
The accounts of the Chinese entities were translated into USD in accordance with FASB ASC Topic 830 “Foreign Currency Matters.”
All assets and liabilities were translated at the exchange rate on the balance sheet date; stockholders’ equity is translated at
historical rates and the statements of operations and cash flows are translated at the weighted average exchange rate for the period.
The resulting translation adjustments are reported under other comprehensive income (loss) in accordance with FASB ASC Topic 220, “Comprehensive
Income.” Gains and losses resulting from foreign currency transactions are reflected in the statements of operations. The Company follows FASB ASC Topic 220-10,
“Comprehensive Income (loss).” Comprehensive income (loss) comprises net income(loss) and all changes to the statements of
changes in stockholders’ equity, except those due to investments by stockholders, changes in additional paid-in capital and distributions
to stockholders. The exchange rates used to translate amounts
in RMB to USD for the purposes of preparing the CFS were as follows
March 31, March 31, June 30,
2021 2020 2020
Period end USD: RMB exchange rate 6.5713 7.0851 7.0795
Average USD: RMB exchange rate 6.6820 6.9993 7.0199 </t>
        </is>
      </c>
      <c r="C24" s="4" t="inlineStr">
        <is>
          <t xml:space="preserve">FOREIGN CURRENCY TRANSLATION AND COMPREHENSIVE INCOME (LOSS) The accounts of the Company’s Chinese entities are maintained
in RMB and the accounts of the U.S. parent company are maintained in United States dollars(“USD”) The accounts of the
Chinese entities were translated into USD in accordance with ASC Topic 830 “Foreign Currency Matters.” All assets and
liabilities were translated at the exchange rate on the balance sheet date; stockholders’ equity is translated at historical
rates and the statements of operations and cash flows are translated at the weighted average exchange rate for the period. The
resulting translation adjustments are reported under other comprehensive income (loss) in accordance with ASC Topic 220, “Comprehensive
Income.” Gains and losses resulting from foreign currency transactions are reflected in the statements of operations. The Company follows FASB ASC Topic 220-10, “Comprehensive
Income (loss).” Comprehensive income (loss) comprises net income(loss) and all changes to the statements of changes in stockholders’
equity, except those due to investments by stockholders, changes in additional paid-in capital and distributions to stockholders. The exchange rates used to translate amounts in RMB to USD for
the purposes of preparing the consolidated financial statements were as follows
June 30, June 30,
2020 2019
Period end USD: RMB exchange rate 7.0795 6.8668
Average USD: RMB exchange rate 7.0199 6.8263 </t>
        </is>
      </c>
    </row>
    <row r="25">
      <c r="A25" s="4" t="inlineStr">
        <is>
          <t>BASIC AND DILUTED EARNINGS (LOSS) PER SHARE (EPS)</t>
        </is>
      </c>
      <c r="B25" s="4" t="inlineStr">
        <is>
          <t>BASIC AND DILUTED EARNINGS (LOSS) PER SHARE
(EPS) Basic EPS is computed by dividing income available
to common shareholders by the weighted average number of common shares outstanding for the period. Diluted EPS is computed similarly,
except that the denominator is increased to include the number of additional common shares that would have been outstanding if the potential
common shares had been issued and if the additional common shares were dilutive. Diluted EPS are based on the assumption that all dilutive
convertible shares and stock options were converted or exercised. Dilution is computed by applying the treasury stock method. Under this
method, options and warrants are assumed to have been exercised at the beginning of the period (or at the time of issuance, if later),
and as if funds obtained thereby were used to purchase common stock at the average market price during the period. For the nine and three
months ended March 31, 2021 and 2020, the Company’s basic and diluted loss per share are the same due to the outstanding warrants
being anti-dilutive as a result of the Company’s net loss.</t>
        </is>
      </c>
      <c r="C25" s="4" t="inlineStr">
        <is>
          <t>BASIC AND DILUTED EARNINGS (LOSS) PER SHARE (EPS) Basic EPS is computed by dividing income available to common
shareholders by the weighted average number of common shares outstanding for the period. Diluted EPS is computed similarly, except
that the denominator is increased to include the number of additional common shares that would have been outstanding if the potential
common shares had been issued and if the additional common shares were dilutive. Diluted EPS are based on the assumption that all
dilutive convertible shares and stock options were converted or exercised. Dilution is computed by applying the treasury stock
method. Under this method, options and warrants are assumed to have been exercised at the beginning of the period (or at the time
of issuance, if later), and as if funds obtained thereby were used to purchase common stock at the average market price during
the period. For the years ended June 30, 2020 and 2019, the Company’s basic and diluted loss per share are the
same due to the outstanding warrants being anti-dilutive as a result of the Company’s net loss.</t>
        </is>
      </c>
    </row>
    <row r="26">
      <c r="A26" s="4" t="inlineStr">
        <is>
          <t>STATEMENT OF CASH FLOWS</t>
        </is>
      </c>
      <c r="B26" s="4" t="inlineStr">
        <is>
          <t>STATEMENT OF CASH FLOWS In accordance with FASB ASC Topic 230, “Statement
of Cash Flows,” cash flows from the Company’s operations are calculated based upon the local currencies. As a result,
amounts shown on the statement of cash flows may not necessarily agree with changes in the corresponding asset and liability on the balance
sheet.</t>
        </is>
      </c>
      <c r="C26" s="4" t="inlineStr">
        <is>
          <t>STATEMENT OF CASH FLOWS In accordance with FASB ASC Topic 230, “Statement
of Cash Flows,” cash flows from the Company’s operations are calculated based upon the local currencies. As a
result, amounts shown on the statement of cash flows may not necessarily agree with changes in the corresponding asset and liability
on the balance sheet.</t>
        </is>
      </c>
    </row>
    <row r="27">
      <c r="A27" s="4" t="inlineStr">
        <is>
          <t>RECENT ACCOUNTING PRONOUNCEMENTS</t>
        </is>
      </c>
      <c r="B27" s="4" t="inlineStr">
        <is>
          <t>RECENT ACCOUNTING PRONOUNCEMENTS The Company is an emerging growth company
and has elected not to use the extended transition period for complying with any new or revised financial accounting standard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22. Early application
will be permitted for all entities for fiscal years, and interim periods within those fiscal years, beginning after December 15, 2018.
The Company is currently evaluating the impact that the standard will have on its CFS. In December 2019, the FASB issued ASU
2019-12, Simplifying the Accounting for Income Taxes, which simplifies the accounting for income taxes, eliminates certain exceptions
within ASC 740, Income Taxes, and clarifies certain aspects of the current guidance to promote consistent application among reporting
entities. The guidance is effective for fiscal years beginning after December 15, 2020, and interim periods within those fiscal years,
with early adoption permitted. Upon adoption, the Company must apply certain aspects of this standard retrospectively for all periods
presented while other aspects are applied on a modified retrospective basis through a cumulative-effect adjustment to retained earnings
as of the beginning of the fiscal year of adoption. The Company is evaluating the impact of this update on its CFS. In March 2020, the FASB issued ASU 2020-04, Reference
Rate Reform (Topic 848) (“ASU 2020-04”). ASU 2020-04 contains practical expedients for reference rate reform related
activities that impact debt, leases, derivatives and other contracts. The guidance in ASU 2020-04 is optional and may be elected over
time as reference rate reform activities occur. The Company continues to evaluate the impact of the guidance and may apply the elections
as applicable as changes in the market occur.</t>
        </is>
      </c>
      <c r="C27" s="4" t="inlineStr">
        <is>
          <t>RECENT ACCOUNTING PRONOUNCEMENTS The Company is an emerging growth company and has elected not
to use the extended transition period for complying with any new or revised financial accounting standards. In August 2018, the FASB issued ASU 2018-13, Fair Value
Measurement (Topic 820): Disclosure Framework-Changes to the Disclosure Requirements for Fair Value Measurement, which modifies
the disclosure requirements for Level 1, Level 2 and Level 3 instruments in the fair value hierarchy. The guidance
is effective for fiscal years beginning after December 15, 2019, and interim periods within those fiscal years,
with early adoption permitted for any eliminated or modified disclosures. The adoption of this standard is not expected to have
a material impact on the Company’s consolidated financial statements or disclosures. In November 2019, the FASB issued ASU No.
2019-08, Compensation – Stock Compensation (Topic 718) and Revenue from Contracts with Customers (Topic 606), Codification
Improvements – Share-Based Consideration Payable to a Customer. The amendments in this Update require that an entity measure
and classify share-based payment awards granted to a customer by applying the guidance in Topic 718. The amount recorded as a reduction
of the transaction price is required to be measured on the basis of the grant-date fair value of the share-based payment award
in accordance with Topic 718. The grant date is the date at which a grantor (supplier) and a grantee (customer) reach a mutual
understanding of the key terms and conditions of a share-based payment award. For entities that have not yet adopted the amendments
in Update 2018-07, the amendments in this Update are effective for (1) public business entities in fiscal years beginning after
December 15, 2019, and interim periods within those fiscal years, and (2) other than public business entities in fiscal years beginning
after December 15, 2019, and interim periods within fiscal years beginning after December 15, 2020. The Company is evaluating the
impact of this on its consolidated financial statements. In December 2019, the FASB issued ASU 2019-12, Simplifying
the Accounting for Income Taxes, which simplifies the accounting for income taxes, eliminates certain exceptions within ASC 740,
Income Taxes, and clarifies certain aspects of the current guidance to promote consistent application among reporting entities.
The guidance is effective for fiscal years beginning after December 15, 2020, and interim periods within those fiscal years,
with early adoption permitted. Upon adoption, the Company must apply certain aspects of this standard retrospectively for all periods
presented while other aspects are applied on a modified retrospective basis through a cumulative-effect adjustment to retained
earnings as of the beginning of the fiscal year of adoption. The Company is evaluating the impact this update will have on its
Consolidated Financial Statements.</t>
        </is>
      </c>
    </row>
    <row r="28">
      <c r="A28" s="4" t="inlineStr">
        <is>
          <t>RECLASSIFICATION</t>
        </is>
      </c>
      <c r="C28" s="4" t="inlineStr">
        <is>
          <t>RECLASSIFICATION Certain prior period accounts have been reclassified in conformity
with current period’s presentation, including the reclassification of $500,000 intangible asset to non-current prepaid expense
at June 30,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Mar. 31, 2021</t>
        </is>
      </c>
      <c r="C2" s="2" t="inlineStr">
        <is>
          <t>Jun. 30, 2020</t>
        </is>
      </c>
    </row>
    <row r="3">
      <c r="A3" s="3" t="inlineStr">
        <is>
          <t>Accounting Policies [Abstract]</t>
        </is>
      </c>
    </row>
    <row r="4">
      <c r="A4" s="4" t="inlineStr">
        <is>
          <t>Schedule of balances of the VIE</t>
        </is>
      </c>
      <c r="B4" s="4" t="inlineStr">
        <is>
          <t>March 31, June 30,
Current assets $ 1,011,772 $ 895,321
Non-current assets 699,169 924,537
Total assets $ 1,710,941 $ 1,819,858
Current liabilities $ 1,466,275 $ 618,663
Non-current liabilities 166,760 341,273
Total liabilities $ 1,633,035 $ 959,936
Nine Months Nine Months
Revenues $ 152,924 $ -
Gross profit $ 86,000 $ -
Net loss $ (1,881,939 ) $ (944,617 )
Three Months Three Months
Revenues $ 17,685 $ -
Gross profit $ 7,774 $ -
Net loss $ (785,680 ) $ (235,541 )</t>
        </is>
      </c>
      <c r="C4" s="4" t="inlineStr">
        <is>
          <t>June 30, June 30,
Current assets $ 895,321 $ 1,573,413
Non-current assets 924,537 96,927
Total assets $ 1,819,858 $ 1,670,340
Current liabilities $ 618,663 $ 6,232,836
Non-current liabilities 341,273 -
Total liabilities $ 959,936 $ 6,232,836
For the For the
Revenues $ 1,414,781 $ -
Gross profit $ 1,312,638 $ -
Net loss $ (580,767 ) $ (1,432,372 )</t>
        </is>
      </c>
    </row>
    <row r="5">
      <c r="A5" s="4" t="inlineStr">
        <is>
          <t>Schedule of depreciation of property and equipment</t>
        </is>
      </c>
      <c r="B5" s="4" t="inlineStr">
        <is>
          <t xml:space="preserve">Furniture and fixtures 3-5 years
Office equipment 3-5 years
Vehicles 5 years
Lease improvement 3 years </t>
        </is>
      </c>
      <c r="C5" s="4" t="inlineStr">
        <is>
          <t>Furniture and fixtures 3-5 years
Office equipment 3-5 years
Vehicles 5 years
Lease improvement 3 years</t>
        </is>
      </c>
    </row>
    <row r="6">
      <c r="A6" s="4" t="inlineStr">
        <is>
          <t>Schedule of exchange rates used to translate amounts</t>
        </is>
      </c>
      <c r="B6" s="4" t="inlineStr">
        <is>
          <t xml:space="preserve">March 31, March 31, June 30,
2021 2020 2020
Period end USD: RMB exchange rate 6.5713 7.0851 7.0795
Average USD: RMB exchange rate 6.6820 6.9993 7.0199 </t>
        </is>
      </c>
      <c r="C6" s="4" t="inlineStr">
        <is>
          <t xml:space="preserve">June 30, June 30,
2020 2019
Period end USD: RMB exchange rate 7.0795 6.8668
Average USD: RMB exchange rate 7.0199 6.82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Mar. 31, 2021</t>
        </is>
      </c>
      <c r="C2" s="2" t="inlineStr">
        <is>
          <t>Jun. 30, 2020</t>
        </is>
      </c>
    </row>
    <row r="3">
      <c r="A3" s="3" t="inlineStr">
        <is>
          <t>Property, Plant and Equipment [Abstract]</t>
        </is>
      </c>
    </row>
    <row r="4">
      <c r="A4" s="4" t="inlineStr">
        <is>
          <t>Schedule of property and equipment</t>
        </is>
      </c>
      <c r="B4" s="4" t="inlineStr">
        <is>
          <t xml:space="preserve">March 31, June 30,
Furniture and fixtures $ 108,409 $ 71,778
Vehicle 3,044 2,825
Leasehold improvement 238,537 203,751
Office equipment 208,913 174,253
Subtotal 558,903 452,607
Less: accumulated depreciation 256,964 161,576
Total $ 301,939 $ 291,031 </t>
        </is>
      </c>
      <c r="C4" s="4" t="inlineStr">
        <is>
          <t xml:space="preserve">June 30, June 30, 2019
Furniture and fixtures $ 71,778 $ 83,437
Vehicle 2,825 2,913
Leasehold improvement 203,751 -
Office equipment 174,253 54,641
Subtotal 452,607 140,991
Less: accumulated depreciation 161,576 99,875
Total $ 291,031 $ 41,1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Tables)</t>
        </is>
      </c>
      <c r="B1" s="2" t="inlineStr">
        <is>
          <t>9 Months Ended</t>
        </is>
      </c>
      <c r="C1" s="2" t="inlineStr">
        <is>
          <t>12 Months Ended</t>
        </is>
      </c>
    </row>
    <row r="2">
      <c r="B2" s="2" t="inlineStr">
        <is>
          <t>Mar. 31, 2021</t>
        </is>
      </c>
      <c r="C2" s="2" t="inlineStr">
        <is>
          <t>Jun. 30, 2020</t>
        </is>
      </c>
    </row>
    <row r="3">
      <c r="A3" s="3" t="inlineStr">
        <is>
          <t>Goodwill and Intangible Assets Disclosure [Abstract]</t>
        </is>
      </c>
    </row>
    <row r="4">
      <c r="A4" s="4" t="inlineStr">
        <is>
          <t>Schedule of intangible assets</t>
        </is>
      </c>
      <c r="B4" s="4" t="inlineStr">
        <is>
          <t xml:space="preserve">March 31, June 30,
Software registration right $ 57,173 $ 36,705
Patent 33,065 22,578
Software development (see Note 5) 1,000,000 -
Value-added telecommunications business license 15,974 14,827
Subtotal 1,106,212 74,110
Less: Accumulated amortization 65,182 53,416
Total $ 1,041,030 $ 20,694 </t>
        </is>
      </c>
      <c r="C4" s="4" t="inlineStr">
        <is>
          <t xml:space="preserve">June 30, June 30, 2019
Software registration right $ 36,705 $ 37,843
Patent 22,578 15,286
Value-added telecommunications business license 14,827 11,678
Subtotal 74,110 64,807
Less: Accumulated amortization 53,416 8,996
Total $ 20,694 $ 55,8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Prepaid Expenses and Other Current Assets (Tables)</t>
        </is>
      </c>
      <c r="B1" s="2" t="inlineStr">
        <is>
          <t>9 Months Ended</t>
        </is>
      </c>
      <c r="C1" s="2" t="inlineStr">
        <is>
          <t>12 Months Ended</t>
        </is>
      </c>
    </row>
    <row r="2">
      <c r="B2" s="2" t="inlineStr">
        <is>
          <t>Mar. 31, 2021</t>
        </is>
      </c>
      <c r="C2" s="2" t="inlineStr">
        <is>
          <t>Jun. 30, 2020</t>
        </is>
      </c>
    </row>
    <row r="3">
      <c r="A3" s="3" t="inlineStr">
        <is>
          <t>Prepaid Expense and Other Assets, Current [Abstract]</t>
        </is>
      </c>
    </row>
    <row r="4">
      <c r="A4" s="4" t="inlineStr">
        <is>
          <t>Schedule of prepaid expenses and other current assets</t>
        </is>
      </c>
      <c r="B4" s="4" t="inlineStr">
        <is>
          <t xml:space="preserve">March 31, 2021 June 30,
Security deposit $ 31,462 $ 156,023
Prepaid expenses 35,062 -
Prepaid software development 150,000 1,200,000
Prepaid insurance 69,769 -
Prepayment for inventory from Heqin - 101,252
Other receivables - Heqin 560,011 522,636
Others 54,702 76,572
Total $ 901,006 $ 2,056,483 </t>
        </is>
      </c>
      <c r="C4" s="4" t="inlineStr">
        <is>
          <t xml:space="preserve">June 30, 2020 June 30, 2019
Security deposit $ 156,023 $ 46,933
Prepaid software development expenses 1,200,000 -
Other prepaid expenses and advances 47,182 34,181
Prepayment for inventory from Heqin 101,252 -
Other receivables 522,636 -
Others 29,390 24,818
Total $ 2,056,483 $ 105,9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Accrued Expenses and Other Payables (Tables)</t>
        </is>
      </c>
      <c r="B1" s="2" t="inlineStr">
        <is>
          <t>9 Months Ended</t>
        </is>
      </c>
      <c r="C1" s="2" t="inlineStr">
        <is>
          <t>12 Months Ended</t>
        </is>
      </c>
    </row>
    <row r="2">
      <c r="B2" s="2" t="inlineStr">
        <is>
          <t>Mar. 31, 2021</t>
        </is>
      </c>
      <c r="C2" s="2" t="inlineStr">
        <is>
          <t>Jun. 30, 2020</t>
        </is>
      </c>
    </row>
    <row r="3">
      <c r="A3" s="3" t="inlineStr">
        <is>
          <t>Payables and Accruals [Abstract]</t>
        </is>
      </c>
    </row>
    <row r="4">
      <c r="A4" s="4" t="inlineStr">
        <is>
          <t>Schedule of accrued expenses and other payables</t>
        </is>
      </c>
      <c r="B4" s="4" t="inlineStr">
        <is>
          <t xml:space="preserve">March 31, June 30,
Other payables $ 50,606 $ 97,119
Senior officer’s salary payable 175,764 93,227
Salary payable - employees 163,850 84,588
Total $ 390,220 $ 274,934 </t>
        </is>
      </c>
      <c r="C4" s="4" t="inlineStr">
        <is>
          <t xml:space="preserve">June 30, 2020 June 30, 2019
Deposit $ - $ 30,525
Salary and other payables 274,934 234,159
Total $ 274,934 $ 264,6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Common Stock and Warrants (Tables)</t>
        </is>
      </c>
      <c r="B1" s="2" t="inlineStr">
        <is>
          <t>9 Months Ended</t>
        </is>
      </c>
      <c r="C1" s="2" t="inlineStr">
        <is>
          <t>12 Months Ended</t>
        </is>
      </c>
    </row>
    <row r="2">
      <c r="B2" s="2" t="inlineStr">
        <is>
          <t>Mar. 31, 2021</t>
        </is>
      </c>
      <c r="C2" s="2" t="inlineStr">
        <is>
          <t>Jun. 30, 2020</t>
        </is>
      </c>
    </row>
    <row r="3">
      <c r="A3" s="3" t="inlineStr">
        <is>
          <t>Share-based Payment Arrangement [Abstract]</t>
        </is>
      </c>
    </row>
    <row r="4">
      <c r="A4" s="4" t="inlineStr">
        <is>
          <t>Schedule of activities of warrants</t>
        </is>
      </c>
      <c r="B4" s="4" t="inlineStr">
        <is>
          <t xml:space="preserve">Number Average Weighted
Outstanding at July 1, 2020 101,500 $ 6.00 3.47
Granted - - -
Exercised - - -
Forfeited - - -
Expired - - -
Outstanding at March 31, 2021 101,500 $ 6.00 2.72
Exercisable at March 31, 2021 101,500 $ 6.00 2.72 </t>
        </is>
      </c>
      <c r="C4" s="4" t="inlineStr">
        <is>
          <t xml:space="preserve">Number Average Weighted
Outstanding at July 1, 2018 - $ - -
Warrants issued 101,500 6.00 5
Outstanding at June 30, 2019 101,500 6.00 4.47
Granted - - -
Exercised - - -
Forfeited - - -
Expired - - -
Outstanding at June 30, 2020 101,500 $ 6.00 3.47
Exercisable at June 30, 2020 101,500 $ 6.00 3.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Income Taxes (Tables)</t>
        </is>
      </c>
      <c r="B1" s="2" t="inlineStr">
        <is>
          <t>9 Months Ended</t>
        </is>
      </c>
      <c r="C1" s="2" t="inlineStr">
        <is>
          <t>12 Months Ended</t>
        </is>
      </c>
    </row>
    <row r="2">
      <c r="B2" s="2" t="inlineStr">
        <is>
          <t>Mar. 31, 2021</t>
        </is>
      </c>
      <c r="C2" s="2" t="inlineStr">
        <is>
          <t>Jun. 30, 2020</t>
        </is>
      </c>
    </row>
    <row r="3">
      <c r="A3" s="3" t="inlineStr">
        <is>
          <t>Income Tax Disclosure [Abstract]</t>
        </is>
      </c>
    </row>
    <row r="4">
      <c r="A4" s="4" t="inlineStr">
        <is>
          <t>Schedule of effective tax rate</t>
        </is>
      </c>
      <c r="B4" s="4" t="inlineStr">
        <is>
          <t>2021 2020
US federal statutory rates (21.0 )% (21.0 )%
Tax rate difference – current provision (3.3 )% (3.1 )%
Permanent difference % - %
Effect of PRC tax holiday 3.4 % 0.8 %
Valuation allowance 20.9 % 23.3 %
Effective tax rate - % - %
2021 2020
US federal statutory rates (21.0 )% (21.0 )%
Tax rate difference – current provision (3.4 )% (3.6 )%
Permanent difference % - %
Effect of PRC tax holiday 3.5 % 5.2 %
Valuation allowance 20.9 % 19.4 %
Effective tax rate - % - %</t>
        </is>
      </c>
      <c r="C4" s="4" t="inlineStr">
        <is>
          <t>Years
2020 2019
US federal statutory rates (21.0 )% (21.0 )%
Tax rate difference – current provision (0.2 )% 7.0 %
Permanent difference (0.3 )% - %
Effect of PRC tax holiday (1.4 )% - %
Valuation allowance 23.2 % 14.0 %
Under accrual of prior year income tax of parent company (0.3 )% - %
Effective tax rate - % - %</t>
        </is>
      </c>
    </row>
    <row r="5">
      <c r="A5" s="4" t="inlineStr">
        <is>
          <t>Schedule of deferred tax asset</t>
        </is>
      </c>
      <c r="B5" s="4" t="inlineStr">
        <is>
          <t xml:space="preserve">March 31, June 30,
Deferred tax asset
Net operating loss $ 1,507,555 $ 1,048,593
R&amp;D expense 123,750 115,500
Accrued expense of officers’ salary 26,365 13,984
Depreciation and amortization 8,219 8,219
Inventory impairment 10,966 10,966
ROU 12,667 -
Total 1,689,522 1,197,262
Less: valuation allowance (1,689,522 ) (1,197,262 )
Net deferred tax asset $ - $ - </t>
        </is>
      </c>
      <c r="C5" s="4" t="inlineStr">
        <is>
          <t xml:space="preserve">June 30, June 30,
Deferred tax asset
Net operating loss $ 1,048,593 $ 1,199,872
R&amp;D expense 115,500 -
Accrued expense of officers’ salary 13,984 -
Depreciation and amortization 8,219 -
Inventory impairment 10,966 -
Total 1,197,262 1,199,872
Less: valuation allowance (1,197,262 ) (1,199,872 )
Net deferred tax asset $ - $ - </t>
        </is>
      </c>
    </row>
    <row r="6">
      <c r="A6" s="4" t="inlineStr">
        <is>
          <t>Schedule of income tax expense (benefit)</t>
        </is>
      </c>
      <c r="C6" s="4" t="inlineStr">
        <is>
          <t xml:space="preserve">2020 2019
Income tax expense – current $ 5,158 $ -
Income tax expense – deferred 2,610 (213,777 )
Increase (decrease) in valuation allowance (2,610 ) 213,777
Total income tax expense $ 5,158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Consolidated Balance Sheets (Parentheticals) - $ / shares</t>
        </is>
      </c>
      <c r="B1" s="2" t="inlineStr">
        <is>
          <t>Mar. 31, 2021</t>
        </is>
      </c>
      <c r="C1" s="2" t="inlineStr">
        <is>
          <t>Jun. 30, 2020</t>
        </is>
      </c>
      <c r="D1" s="2" t="inlineStr">
        <is>
          <t>Jun. 30, 2019</t>
        </is>
      </c>
    </row>
    <row r="2">
      <c r="A2" s="3" t="inlineStr">
        <is>
          <t>Statement of Financial Position [Abstract]</t>
        </is>
      </c>
    </row>
    <row r="3">
      <c r="A3" s="4" t="inlineStr">
        <is>
          <t>Common stock, par value (in Dollars per share)</t>
        </is>
      </c>
      <c r="B3" s="7" t="n">
        <v>0.001</v>
      </c>
      <c r="C3" s="7" t="n">
        <v>0.001</v>
      </c>
      <c r="D3" s="7" t="n">
        <v>0.001</v>
      </c>
    </row>
    <row r="4">
      <c r="A4" s="4" t="inlineStr">
        <is>
          <t>Common stock, shares authorized</t>
        </is>
      </c>
      <c r="B4" s="6" t="n">
        <v>375000000</v>
      </c>
      <c r="C4" s="6" t="n">
        <v>375000000</v>
      </c>
      <c r="D4" s="6" t="n">
        <v>375000000</v>
      </c>
    </row>
    <row r="5">
      <c r="A5" s="4" t="inlineStr">
        <is>
          <t>Common stock, shares issued</t>
        </is>
      </c>
      <c r="B5" s="6" t="n">
        <v>21474138</v>
      </c>
      <c r="C5" s="6" t="n">
        <v>20943846</v>
      </c>
      <c r="D5" s="6" t="n">
        <v>20943846</v>
      </c>
    </row>
    <row r="6">
      <c r="A6" s="4" t="inlineStr">
        <is>
          <t>Common stock, shares outstanding</t>
        </is>
      </c>
      <c r="B6" s="6" t="n">
        <v>21474138</v>
      </c>
      <c r="C6" s="6" t="n">
        <v>20943846</v>
      </c>
      <c r="D6" s="6" t="n">
        <v>209438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Commitments (Tables)</t>
        </is>
      </c>
      <c r="B1" s="2" t="inlineStr">
        <is>
          <t>9 Months Ended</t>
        </is>
      </c>
      <c r="C1" s="2" t="inlineStr">
        <is>
          <t>12 Months Ended</t>
        </is>
      </c>
    </row>
    <row r="2">
      <c r="B2" s="2" t="inlineStr">
        <is>
          <t>Mar. 31, 2021</t>
        </is>
      </c>
      <c r="C2" s="2" t="inlineStr">
        <is>
          <t>Jun. 30, 2020</t>
        </is>
      </c>
    </row>
    <row r="3">
      <c r="A3" s="3" t="inlineStr">
        <is>
          <t>Commitments and Contingencies Disclosure [Abstract]</t>
        </is>
      </c>
    </row>
    <row r="4">
      <c r="A4" s="4" t="inlineStr">
        <is>
          <t>Schedule of lease costs, lease term and discount rate of office lease</t>
        </is>
      </c>
      <c r="B4" s="4" t="inlineStr">
        <is>
          <t>Nine Months Nine Months
Operating lease expense $ 588,924 $ 113,211
Three Months Three Months
Operating lease expense $ 229,745 $ 31,727
March 31,
Right-of-use assets $ 1,525,461
Lease liabilities - current 659,280
Lease liabilities - noncurrent 777,455
Weighted average remaining lease term 1.93 years
Weighted average discount rate 5.00 %</t>
        </is>
      </c>
      <c r="C4" s="4" t="inlineStr">
        <is>
          <t>Year
Operating lease expense $ 192,891
June 30,
Right-of-use assets $ 692,781
Lease liabilities $ 346,629
Lease liabilities - noncurrent $ 341,273
Weighted average remaining lease term 2.22 years
Weighted average discount rate 5.00 %</t>
        </is>
      </c>
    </row>
    <row r="5">
      <c r="A5" s="4" t="inlineStr">
        <is>
          <t>Schedule of maturities of the operating lease liabilities</t>
        </is>
      </c>
      <c r="B5" s="4" t="inlineStr">
        <is>
          <t xml:space="preserve">12 Months Ending March 31, Minimum
2022 $ 724,240
2023 672,328
2024 129,101
Total undiscounted cash flows 1,525,669
Less: imputed interest (88,934 )
Present value of lease liabilities $ 1,436,735 </t>
        </is>
      </c>
    </row>
    <row r="6">
      <c r="A6" s="4" t="inlineStr">
        <is>
          <t>Schedule of maturities of the operating lease liabilities</t>
        </is>
      </c>
      <c r="C6" s="4" t="inlineStr">
        <is>
          <t xml:space="preserve">Twelve months ending June 30, Minimum
2021 $ 346,629
2022 296,870
2023 87,832
Total undiscounted cash flows 731,331
Less: imputed interest (43,429 )
Present value of lease liabilities 687,9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s (Tables)</t>
        </is>
      </c>
      <c r="B1" s="2" t="inlineStr">
        <is>
          <t>12 Months Ended</t>
        </is>
      </c>
    </row>
    <row r="2">
      <c r="B2" s="2" t="inlineStr">
        <is>
          <t>Jun. 30, 2020</t>
        </is>
      </c>
    </row>
    <row r="3">
      <c r="A3" s="3" t="inlineStr">
        <is>
          <t>Condensed Financial Information Disclosure [Abstract]</t>
        </is>
      </c>
    </row>
    <row r="4">
      <c r="A4" s="4" t="inlineStr">
        <is>
          <t>Schedule of balance sheet</t>
        </is>
      </c>
      <c r="B4" s="4" t="inlineStr">
        <is>
          <t xml:space="preserve">June 30, June 30,
Cash $ 315,735 $ 671,557
Long term investment in subsidiaries 2,970,453 4,500,480
Restricted cash / escrow 600,000 600,000
Total Assets $ 3,886,188 $ 5,772,037
Accrued expenses and other payables $ 3,752 $ 750
Total liabilities 3,752 750
Common stock $ 20,944 $ 20,944
Additional paid-in capital 11,104,666 5,739,948
Accumulated other comprehensive income 170,207 -
Retained earnings (accumulated deficit) (7,413,381 ) 10,395
Total Stockholders’ Equity 3,882,436 5,711,287
Total Liabilities and Stockholders’ Equity $ 3,886,188 $ 5,772,037 </t>
        </is>
      </c>
    </row>
    <row r="5">
      <c r="A5" s="4" t="inlineStr">
        <is>
          <t>Schedule of income statements</t>
        </is>
      </c>
      <c r="B5" s="4" t="inlineStr">
        <is>
          <t xml:space="preserve">For
the Years Ended
2020 2019
Revenue $ - $ -
Cost of goods sold - -
Gross profit - -
Selling expenses - -
General and administrative expenses 361,855 22,899
Total operating expenses 361,855 22,899
Other income (expenses):
Equity loss in subsidiaries (1,504,430 ) -
Other expense (805 ) (520 )
Interest income 8,995 47,182
Total other (expenses) income (1,496,240 ) 46,662
Income tax 5,158 -
Net income (loss) $ (1,863,253 ) $ 23,764 </t>
        </is>
      </c>
    </row>
    <row r="6">
      <c r="A6" s="4" t="inlineStr">
        <is>
          <t>Schedule of cash flow statements</t>
        </is>
      </c>
      <c r="B6" s="4" t="inlineStr">
        <is>
          <t xml:space="preserve">For the Years Ended
June
30,
2020 2019
CASH FLOW FROM OPERATIONG ACTIVITIES:
Net income (loss) $ (1,863,253 ) $ 23,764
Adjustments to reconcile
net income (loss) to net cash provided by (used in) operating activities:
Investment loss from subsidiaries 1,504,430 -
Changes in assets and liabilities:
Accrued expenses and other
payables 3,001 -
Net cash provided by (used in) operating activities (355,822 ) 23,764
Cash flows from investing activities:
Investment
into subsidiary - (4,500,480 )
Net cash used in investing activities - (4,500,480 )
Cash flows from financing activities:
Proceeds from
issuance of common stock - 5,748,273
Increase in
escrow - (600,000 )
Net cash provided by financing activities - 5,148,273
Net (decrease) increase in cash and restricted cash (355,822 ) 671,557
Cash and restricted cash, beginning
of period 1,271,557 -
Cash and restricted cash, end of period $ 915,735 $ 671,557
Supplemental disclosures of cash flow information:
Cash paid for interest $ - $ -
Cash paid for income tax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cols>
    <col width="64" customWidth="1" min="1" max="1"/>
    <col width="80" customWidth="1" min="2" max="2"/>
    <col width="80" customWidth="1" min="3" max="3"/>
    <col width="80" customWidth="1" min="4" max="4"/>
    <col width="14" customWidth="1" min="5" max="5"/>
    <col width="80" customWidth="1" min="6" max="6"/>
    <col width="13" customWidth="1" min="7" max="7"/>
    <col width="14" customWidth="1" min="8" max="8"/>
    <col width="16" customWidth="1" min="9" max="9"/>
    <col width="14" customWidth="1" min="10" max="10"/>
    <col width="14" customWidth="1" min="11" max="11"/>
    <col width="14" customWidth="1" min="12" max="12"/>
    <col width="14" customWidth="1" min="13" max="13"/>
    <col width="14" customWidth="1" min="14" max="14"/>
  </cols>
  <sheetData>
    <row r="1">
      <c r="A1" s="1" t="inlineStr">
        <is>
          <t>Organization and Description of Business (Details) - $ / shares</t>
        </is>
      </c>
      <c r="B1" s="2" t="inlineStr">
        <is>
          <t>Jan. 07, 2020</t>
        </is>
      </c>
      <c r="C1" s="2" t="inlineStr">
        <is>
          <t>Jan. 03, 2020</t>
        </is>
      </c>
      <c r="D1" s="2" t="inlineStr">
        <is>
          <t>May 01, 2018</t>
        </is>
      </c>
      <c r="E1" s="2" t="inlineStr">
        <is>
          <t>Oct. 27, 2016</t>
        </is>
      </c>
      <c r="F1" s="2" t="inlineStr">
        <is>
          <t>Oct. 29, 2015</t>
        </is>
      </c>
      <c r="G1" s="2" t="inlineStr">
        <is>
          <t>May 26, 2015</t>
        </is>
      </c>
      <c r="H1" s="2" t="inlineStr">
        <is>
          <t>Oct. 29, 2020</t>
        </is>
      </c>
      <c r="I1" s="2" t="inlineStr">
        <is>
          <t>Jun. 30, 2020</t>
        </is>
      </c>
      <c r="J1" s="2" t="inlineStr">
        <is>
          <t>Mar. 31, 2021</t>
        </is>
      </c>
      <c r="K1" s="2" t="inlineStr">
        <is>
          <t>Nov. 19, 2020</t>
        </is>
      </c>
      <c r="L1" s="2" t="inlineStr">
        <is>
          <t>Nov. 16, 2020</t>
        </is>
      </c>
      <c r="M1" s="2" t="inlineStr">
        <is>
          <t>Dec. 03, 2019</t>
        </is>
      </c>
      <c r="N1" s="2" t="inlineStr">
        <is>
          <t>Jun. 30, 2019</t>
        </is>
      </c>
    </row>
    <row r="2">
      <c r="A2" s="3" t="inlineStr">
        <is>
          <t>Organization and Description of Business (Details) [Line Items]</t>
        </is>
      </c>
    </row>
    <row r="3">
      <c r="A3" s="4" t="inlineStr">
        <is>
          <t>Number of new share issued (in Shares)</t>
        </is>
      </c>
      <c r="H3" s="6" t="n">
        <v>520000</v>
      </c>
    </row>
    <row r="4">
      <c r="A4" s="4" t="inlineStr">
        <is>
          <t>Common stock, par value (in Dollars per share)</t>
        </is>
      </c>
      <c r="I4" s="7" t="n">
        <v>0.001</v>
      </c>
      <c r="J4" s="7" t="n">
        <v>0.001</v>
      </c>
      <c r="N4" s="7" t="n">
        <v>0.001</v>
      </c>
    </row>
    <row r="5">
      <c r="A5" s="4" t="inlineStr">
        <is>
          <t>Common stock, issued (in Shares)</t>
        </is>
      </c>
      <c r="I5" s="6" t="n">
        <v>20943846</v>
      </c>
      <c r="J5" s="6" t="n">
        <v>21474138</v>
      </c>
      <c r="N5" s="6" t="n">
        <v>20943846</v>
      </c>
    </row>
    <row r="6">
      <c r="A6" s="4" t="inlineStr">
        <is>
          <t>Common stock, outstanding (in Shares)</t>
        </is>
      </c>
      <c r="I6" s="6" t="n">
        <v>20943846</v>
      </c>
      <c r="J6" s="6" t="n">
        <v>21474138</v>
      </c>
      <c r="N6" s="6" t="n">
        <v>20943846</v>
      </c>
    </row>
    <row r="7">
      <c r="A7" s="4" t="inlineStr">
        <is>
          <t>Reverse stock split, description</t>
        </is>
      </c>
      <c r="D7" s="4" t="inlineStr">
        <is>
          <t>On May 1, 2018, the Company implemented a 1 for 3 reverse stock split decreasing the shares outstanding from 57,511,711 to 19,170,846.</t>
        </is>
      </c>
    </row>
    <row r="8">
      <c r="A8" s="4" t="inlineStr">
        <is>
          <t>Date of incorporation</t>
        </is>
      </c>
      <c r="I8" s="4" t="inlineStr">
        <is>
          <t>Sep. 26,
		2014</t>
        </is>
      </c>
    </row>
    <row r="9">
      <c r="A9" s="4" t="inlineStr">
        <is>
          <t>Shuhai Skill (HK) [Member]</t>
        </is>
      </c>
    </row>
    <row r="10">
      <c r="A10" s="3" t="inlineStr">
        <is>
          <t>Organization and Description of Business (Details) [Line Items]</t>
        </is>
      </c>
    </row>
    <row r="11">
      <c r="A11" s="4" t="inlineStr">
        <is>
          <t>Business combination consideration transferred, description</t>
        </is>
      </c>
      <c r="F11" s="4" t="inlineStr">
        <is>
          <t>the Company entered into a share exchange agreement (the &amp;#x201c;Exchange Agreement&amp;#x201d;) with the shareholders (the &amp;#x201c;Shareholders&amp;#x201d;) of Shuhai Information Skill (HK) Limited (&amp;#x201c;Shuhai Skill (HK)&amp;#x201d;), a limited liability company incorporated on May 15, 2015 under the laws of the Hong Kong Special Administrative Region of the People&amp;#x2019;s Republic of China (the &amp;#x201c;PRC&amp;#x201d;). Pursuant to the terms of the Exchange Agreement, the Shareholders, who together own 100% of the ownership rights in Shuhai Skill (HK), transferred all of the issued and outstanding ordinary shares of Shuhai Skill (HK) to the Company in exchange for the issuance of an aggregate of 6,666,667 shares of Common Stock, thereby causing Shuhai Skill (HK) and its wholly owned subsidiaries, Tianjin Information Sea Information Technology Co., Ltd. (&amp;#x201c;Tianjin Information&amp;#x201d;), a limited liability company incorporated under the laws of the PRC, and Harbin Information Sea Information Technology Co., Ltd., a limited liability company incorporated under the laws of the PRC, to become wholly-owned subsidiaries of the Company; and Shuhai Information Technology Co., Ltd., also a limited liability company incorporated under the laws of the PRC (&amp;#x201c;Shuhai Beijing&amp;#x201d;), to become a variable interest entity (&amp;#x201c;VIE&amp;#x201d;) of the Company through a series of contractual agreements between Shuhai Beijing and Tianjin Information. The transaction was accounted for as a reverse merger, with Shuhai Skill (HK) and its subsidiaries being the accounting survivor. Accordingly, the historical financial statements presented are those of Shuhai Skill (HK) and its consolidated subsidiaries and VIE.</t>
        </is>
      </c>
    </row>
    <row r="12">
      <c r="A12" s="4" t="inlineStr">
        <is>
          <t>Common stock, issued (in Shares)</t>
        </is>
      </c>
      <c r="F12" s="6" t="n">
        <v>18333333</v>
      </c>
    </row>
    <row r="13">
      <c r="A13" s="4" t="inlineStr">
        <is>
          <t>Common stock, outstanding (in Shares)</t>
        </is>
      </c>
      <c r="F13" s="6" t="n">
        <v>15000000</v>
      </c>
    </row>
    <row r="14">
      <c r="A14" s="4" t="inlineStr">
        <is>
          <t>Ownership rights acquired</t>
        </is>
      </c>
      <c r="F14" s="4" t="inlineStr">
        <is>
          <t>100.00%</t>
        </is>
      </c>
    </row>
    <row r="15">
      <c r="A15" s="4" t="inlineStr">
        <is>
          <t>Shuhai Skill (HK) [Member] | Shuhai Beijing [Member]</t>
        </is>
      </c>
    </row>
    <row r="16">
      <c r="A16" s="3" t="inlineStr">
        <is>
          <t>Organization and Description of Business (Details) [Line Items]</t>
        </is>
      </c>
    </row>
    <row r="17">
      <c r="A17" s="4" t="inlineStr">
        <is>
          <t>Business combination consideration transferred, description</t>
        </is>
      </c>
      <c r="F17" s="4" t="inlineStr">
        <is>
          <t>the Company entered into a share exchange agreement (the &amp;#x201c;Exchange Agreement&amp;#x201d;) with the shareholders (the &amp;#x201c;Shareholders&amp;#x201d;) of Shuhai Information Skill (HK) Limited (&amp;#x201c;Shuhai Skill (HK)&amp;#x201d;), a limited liability company (&amp;#x201c;LLC&amp;#x201d;) incorporated on May 15, 2015 under the laws of the Hong Kong Special Administrative Region of the People&amp;#x2019;s Republic of China (the &amp;#x201c;PRC&amp;#x201d;). Pursuant to the terms of the Exchange Agreement, the Shareholders, who own 100% of Shuhai Skill (HK), transferred all of the issued and outstanding ordinary shares of Shuhai Skill (HK) to the Company for 6,666,667 shares of Common Stock, causing Shuhai Skill (HK) and its wholly owned subsidiaries, Tianjin Information Sea Information Technology Co., Ltd. (&amp;#x201c;Tianjin Information&amp;#x201d;), an LLC incorporated under the laws of the PRC, and Harbin Information Sea Information Technology Co., Ltd., an LLC incorporated under the laws of the PRC, to become wholly-owned subsidiaries of the Company; and Shuhai Information Technology Co., Ltd., also an LLC incorporated under the laws of the PRC (&amp;#x201c;Shuhai Beijing&amp;#x201d;), to become a variable interest entity (&amp;#x201c;VIE&amp;#x201d;) of the Company through a series of contractual agreements between Shuhai Beijing and Tianjin Information. The transaction was accounted for as a reverse merger, with Shuhai Skill (HK) and its subsidiaries being the accounting survivor. Accordingly, the historical financial statements presented are those of Shuhai Skill (HK) and its consolidated subsidiaries and VIE.</t>
        </is>
      </c>
    </row>
    <row r="18">
      <c r="A18" s="4" t="inlineStr">
        <is>
          <t>Ms. Liu [Member]</t>
        </is>
      </c>
    </row>
    <row r="19">
      <c r="A19" s="3" t="inlineStr">
        <is>
          <t>Organization and Description of Business (Details) [Line Items]</t>
        </is>
      </c>
    </row>
    <row r="20">
      <c r="A20" s="4" t="inlineStr">
        <is>
          <t>Number of new share issued (in Shares)</t>
        </is>
      </c>
      <c r="E20" s="6" t="n">
        <v>1666667</v>
      </c>
    </row>
    <row r="21">
      <c r="A21" s="4" t="inlineStr">
        <is>
          <t>Zhixin Liu [Member]</t>
        </is>
      </c>
    </row>
    <row r="22">
      <c r="A22" s="3" t="inlineStr">
        <is>
          <t>Organization and Description of Business (Details) [Line Items]</t>
        </is>
      </c>
    </row>
    <row r="23">
      <c r="A23" s="4" t="inlineStr">
        <is>
          <t>Number of new share issued (in Shares)</t>
        </is>
      </c>
      <c r="E23" s="6" t="n">
        <v>1666667</v>
      </c>
      <c r="G23" s="6" t="n">
        <v>6666667</v>
      </c>
    </row>
    <row r="24">
      <c r="A24" s="4" t="inlineStr">
        <is>
          <t>Common stock, par value (in Dollars per share)</t>
        </is>
      </c>
      <c r="G24" s="7" t="n">
        <v>0.001</v>
      </c>
    </row>
    <row r="25">
      <c r="A25" s="4" t="inlineStr">
        <is>
          <t>Ownership Percentage</t>
        </is>
      </c>
      <c r="F25" s="4" t="inlineStr">
        <is>
          <t>82.00%</t>
        </is>
      </c>
    </row>
    <row r="26">
      <c r="A26" s="4" t="inlineStr">
        <is>
          <t>Zhixin Liu [Member] | Business Acquisition [Member]</t>
        </is>
      </c>
    </row>
    <row r="27">
      <c r="A27" s="3" t="inlineStr">
        <is>
          <t>Organization and Description of Business (Details) [Line Items]</t>
        </is>
      </c>
    </row>
    <row r="28">
      <c r="A28" s="4" t="inlineStr">
        <is>
          <t>Ownership rights acquired</t>
        </is>
      </c>
      <c r="G28" s="4" t="inlineStr">
        <is>
          <t>82.00%</t>
        </is>
      </c>
    </row>
    <row r="29">
      <c r="A29" s="4" t="inlineStr">
        <is>
          <t>Shuhai Beijing [Member]</t>
        </is>
      </c>
    </row>
    <row r="30">
      <c r="A30" s="3" t="inlineStr">
        <is>
          <t>Organization and Description of Business (Details) [Line Items]</t>
        </is>
      </c>
    </row>
    <row r="31">
      <c r="A31" s="4" t="inlineStr">
        <is>
          <t>Ownership Percentage</t>
        </is>
      </c>
      <c r="M31" s="4" t="inlineStr">
        <is>
          <t>99.00%</t>
        </is>
      </c>
    </row>
    <row r="32">
      <c r="A32" s="4" t="inlineStr">
        <is>
          <t>Equity transfer agreements, description</t>
        </is>
      </c>
      <c r="B32" s="4" t="inlineStr">
        <is>
          <t>Pursuant to this equity transfer agreement, the Director, the President and the unrelated individual each agreed to transfer his 51%, 16%, 33% ownership interests, in Guozhong Haoze (Beijing) Technology Ltd. (&amp;#x201c;Guozhong Haoze&amp;#x201d;) to Shuhai Beijing for no consideration. Guozhong Haoze was formed to develop and market the smart security system products.</t>
        </is>
      </c>
      <c r="C32" s="4" t="inlineStr">
        <is>
          <t>Pursuant to the Transfer Agreements, the Director and the President, each agreed, for no consideration, to (i) transfer their 51% and 49% ownership interest, respectively, in Guozhong Times (Beijing) Technology Ltd. (&amp;#x201c;Guozhong Times&amp;#x201d;) to Shuhai Beijing; and (ii) transfer their 51% and 49% ownership interest, respectively, in Guohao Century to Shuhai Beijing. Guozhong Times and Guohao Century were established for developing technology for electronic products, intelligence equipment and accessories, and providing software and information system consulting, installation and maintenance services. Guozhong Times commenced operations in January 2020, whereas Guohao Century has not yet commenced operation as of this prospectus date.</t>
        </is>
      </c>
    </row>
    <row r="33">
      <c r="A33" s="4" t="inlineStr">
        <is>
          <t>Shuhai Beijing [Member] | Business Acquisition [Member]</t>
        </is>
      </c>
    </row>
    <row r="34">
      <c r="A34" s="3" t="inlineStr">
        <is>
          <t>Organization and Description of Business (Details) [Line Items]</t>
        </is>
      </c>
    </row>
    <row r="35">
      <c r="A35" s="4" t="inlineStr">
        <is>
          <t>Equity transfer agreements, description</t>
        </is>
      </c>
      <c r="B35" s="4" t="inlineStr">
        <is>
          <t>Pursuant to this equity transfer agreement, the Director, the President and the unrelated each agreed to transfer their 51%, 16%, 33% ownership interests, respectively, in Guozhong Haoze (Beijing) Technology Ltd. (&amp;#x201c;Guozhong Haoze&amp;#x201d;) to Shuhai Beijing for no consideration. Guozhong Haoze was formed to further develop and market the smart security system products.</t>
        </is>
      </c>
    </row>
    <row r="36">
      <c r="A36" s="4" t="inlineStr">
        <is>
          <t>Ownership rights acquired</t>
        </is>
      </c>
      <c r="M36" s="4" t="inlineStr">
        <is>
          <t>99.00%</t>
        </is>
      </c>
    </row>
    <row r="37">
      <c r="A37" s="4" t="inlineStr">
        <is>
          <t>Shuhai Beijing [Member] | Beijing [Member]</t>
        </is>
      </c>
    </row>
    <row r="38">
      <c r="A38" s="3" t="inlineStr">
        <is>
          <t>Organization and Description of Business (Details) [Line Items]</t>
        </is>
      </c>
    </row>
    <row r="39">
      <c r="A39" s="4" t="inlineStr">
        <is>
          <t>Equity transfer agreements, description</t>
        </is>
      </c>
      <c r="C39" s="4" t="inlineStr">
        <is>
          <t>Pursuant to the Transfer Agreements, the Director and the President, each agreed, for no consideration, to (i) transfer his 51% and 49% respective ownership interests, in Guozhong Times (Beijing) Technology Ltd. (&amp;#x201c;Guozhong Times&amp;#x201d;) to Shuhai Beijing; and (ii) transfer his 51% and 49% respective ownership interests, in Guohao Century (Beijing) Technology Ltd. (&amp;#x201c;Guohao Century&amp;#x201d;) to Shuhai Beijing. Guozhong Times and Guohao Century were established to develop technology for electronic products, intelligence equipment and accessories, and provide software and information system consulting, installation and maintenance services.</t>
        </is>
      </c>
    </row>
    <row r="40">
      <c r="A40" s="4" t="inlineStr">
        <is>
          <t>Nanjing Fanhan Zhineng Technology Institute [Member]</t>
        </is>
      </c>
    </row>
    <row r="41">
      <c r="A41" s="3" t="inlineStr">
        <is>
          <t>Organization and Description of Business (Details) [Line Items]</t>
        </is>
      </c>
    </row>
    <row r="42">
      <c r="A42" s="4" t="inlineStr">
        <is>
          <t>Remaining ownership interest</t>
        </is>
      </c>
      <c r="M42" s="4" t="inlineStr">
        <is>
          <t>1.00%</t>
        </is>
      </c>
    </row>
    <row r="43">
      <c r="A43" s="4" t="inlineStr">
        <is>
          <t>Hangzhou Zhangqi Business Management Limited [Member]</t>
        </is>
      </c>
    </row>
    <row r="44">
      <c r="A44" s="3" t="inlineStr">
        <is>
          <t>Organization and Description of Business (Details) [Line Items]</t>
        </is>
      </c>
    </row>
    <row r="45">
      <c r="A45" s="4" t="inlineStr">
        <is>
          <t>Ownership Percentage</t>
        </is>
      </c>
      <c r="L45" s="4" t="inlineStr">
        <is>
          <t>99.00%</t>
        </is>
      </c>
    </row>
    <row r="46">
      <c r="A46" s="4" t="inlineStr">
        <is>
          <t>Zhangxun [Member]</t>
        </is>
      </c>
    </row>
    <row r="47">
      <c r="A47" s="3" t="inlineStr">
        <is>
          <t>Organization and Description of Business (Details) [Line Items]</t>
        </is>
      </c>
    </row>
    <row r="48">
      <c r="A48" s="4" t="inlineStr">
        <is>
          <t>Ownership Percentage</t>
        </is>
      </c>
      <c r="K48" s="4" t="inlineStr">
        <is>
          <t>51.00%</t>
        </is>
      </c>
    </row>
    <row r="49">
      <c r="A49" s="4" t="inlineStr">
        <is>
          <t>Zhangqi [Member]</t>
        </is>
      </c>
    </row>
    <row r="50">
      <c r="A50" s="3" t="inlineStr">
        <is>
          <t>Organization and Description of Business (Details) [Line Items]</t>
        </is>
      </c>
    </row>
    <row r="51">
      <c r="A51" s="4" t="inlineStr">
        <is>
          <t>Ownership Percentage</t>
        </is>
      </c>
      <c r="J51" s="4" t="inlineStr">
        <is>
          <t>19.00%</t>
        </is>
      </c>
    </row>
    <row r="52">
      <c r="A52" s="4" t="inlineStr">
        <is>
          <t>Zhangxun [Member]</t>
        </is>
      </c>
    </row>
    <row r="53">
      <c r="A53" s="3" t="inlineStr">
        <is>
          <t>Organization and Description of Business (Details) [Line Items]</t>
        </is>
      </c>
    </row>
    <row r="54">
      <c r="A54" s="4" t="inlineStr">
        <is>
          <t>Ownership Percentage</t>
        </is>
      </c>
      <c r="J54" s="4" t="inlineStr">
        <is>
          <t>69.81%</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Q72"/>
  <sheetViews>
    <sheetView workbookViewId="0">
      <selection activeCell="A1" sqref="A1"/>
    </sheetView>
  </sheetViews>
  <sheetFormatPr baseColWidth="8" defaultRowHeight="15"/>
  <cols>
    <col width="66" customWidth="1" min="1" max="1"/>
    <col width="21" customWidth="1" min="2" max="2"/>
    <col width="21" customWidth="1" min="3" max="3"/>
    <col width="80"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80" customWidth="1" min="13" max="13"/>
    <col width="80" customWidth="1" min="14" max="14"/>
    <col width="21" customWidth="1" min="15" max="15"/>
    <col width="21" customWidth="1" min="16" max="16"/>
    <col width="21" customWidth="1" min="17" max="17"/>
  </cols>
  <sheetData>
    <row r="1">
      <c r="A1" s="1" t="inlineStr">
        <is>
          <t>Summary of Significant Accounting Policies (Details)</t>
        </is>
      </c>
      <c r="B1" s="2" t="inlineStr">
        <is>
          <t>Nov. 11, 2020USD ($)</t>
        </is>
      </c>
      <c r="C1" s="2" t="inlineStr">
        <is>
          <t>Jun. 25, 2020USD ($)</t>
        </is>
      </c>
      <c r="D1" s="2" t="inlineStr">
        <is>
          <t>Oct. 20, 2015</t>
        </is>
      </c>
      <c r="E1" s="2" t="inlineStr">
        <is>
          <t>Mar. 31, 2021USD ($)</t>
        </is>
      </c>
      <c r="F1" s="2" t="inlineStr">
        <is>
          <t>Dec. 31, 2020USD ($)</t>
        </is>
      </c>
      <c r="G1" s="2" t="inlineStr">
        <is>
          <t>Sep. 30, 2020USD ($)</t>
        </is>
      </c>
      <c r="H1" s="2" t="inlineStr">
        <is>
          <t>Mar. 31, 2020USD ($)</t>
        </is>
      </c>
      <c r="I1" s="2" t="inlineStr">
        <is>
          <t>Dec. 31, 2019USD ($)</t>
        </is>
      </c>
      <c r="J1" s="2" t="inlineStr">
        <is>
          <t>Sep. 30, 2019USD ($)</t>
        </is>
      </c>
      <c r="K1" s="2" t="inlineStr">
        <is>
          <t>Mar. 31, 2021USD ($)</t>
        </is>
      </c>
      <c r="L1" s="2" t="inlineStr">
        <is>
          <t>Mar. 31, 2020USD ($)</t>
        </is>
      </c>
      <c r="M1" s="2" t="inlineStr">
        <is>
          <t>Jun. 30, 2020USD ($)</t>
        </is>
      </c>
      <c r="N1" s="2" t="inlineStr">
        <is>
          <t>Jun. 30, 2020CNY (¥)</t>
        </is>
      </c>
      <c r="O1" s="2" t="inlineStr">
        <is>
          <t>Jun. 30, 2019USD ($)</t>
        </is>
      </c>
      <c r="P1" s="2" t="inlineStr">
        <is>
          <t>Mar. 31, 2021CNY (¥)</t>
        </is>
      </c>
      <c r="Q1" s="2" t="inlineStr">
        <is>
          <t>Mar. 31, 2021HKD ($)</t>
        </is>
      </c>
    </row>
    <row r="2">
      <c r="A2" s="3" t="inlineStr">
        <is>
          <t>Summary of Significant Accounting Policies (Details) [Line Items]</t>
        </is>
      </c>
    </row>
    <row r="3">
      <c r="A3" s="4" t="inlineStr">
        <is>
          <t>Net loss</t>
        </is>
      </c>
      <c r="E3" s="5" t="n">
        <v>-1219000</v>
      </c>
      <c r="F3" s="5" t="n">
        <v>-964037</v>
      </c>
      <c r="G3" s="5" t="n">
        <v>-866823</v>
      </c>
      <c r="H3" s="5" t="n">
        <v>-677739</v>
      </c>
      <c r="I3" s="5" t="n">
        <v>-1001033</v>
      </c>
      <c r="J3" s="5" t="n">
        <v>-596985</v>
      </c>
      <c r="M3" s="5" t="n">
        <v>-1863253</v>
      </c>
      <c r="O3" s="5" t="n">
        <v>-1425181</v>
      </c>
    </row>
    <row r="4">
      <c r="A4" s="4" t="inlineStr">
        <is>
          <t>Accumulated deficit</t>
        </is>
      </c>
      <c r="E4" s="6" t="n">
        <v>-10463241</v>
      </c>
      <c r="K4" s="5" t="n">
        <v>-10463241</v>
      </c>
      <c r="M4" s="6" t="n">
        <v>-7413381</v>
      </c>
      <c r="O4" s="6" t="n">
        <v>-5550128</v>
      </c>
    </row>
    <row r="5">
      <c r="A5" s="4" t="inlineStr">
        <is>
          <t>Operating activities</t>
        </is>
      </c>
      <c r="K5" s="6" t="n">
        <v>-3061955</v>
      </c>
      <c r="L5" s="5" t="n">
        <v>-3685213</v>
      </c>
      <c r="M5" s="6" t="n">
        <v>-4573352</v>
      </c>
      <c r="O5" s="6" t="n">
        <v>-424048</v>
      </c>
    </row>
    <row r="6">
      <c r="A6" s="4" t="inlineStr">
        <is>
          <t>Company issuance share value</t>
        </is>
      </c>
      <c r="C6" s="5" t="n">
        <v>100000000</v>
      </c>
      <c r="K6" s="6" t="n">
        <v>100000000</v>
      </c>
      <c r="M6" s="5" t="n">
        <v>100000000</v>
      </c>
      <c r="O6" s="6" t="n">
        <v>5677891</v>
      </c>
    </row>
    <row r="7">
      <c r="A7" s="4" t="inlineStr">
        <is>
          <t>Issuance of common stock value</t>
        </is>
      </c>
      <c r="B7" s="5" t="n">
        <v>931000</v>
      </c>
    </row>
    <row r="8">
      <c r="A8" s="4" t="inlineStr">
        <is>
          <t>Net profiit</t>
        </is>
      </c>
      <c r="D8" s="4" t="inlineStr">
        <is>
          <t>100.00%</t>
        </is>
      </c>
      <c r="M8" s="4" t="inlineStr">
        <is>
          <t>100.00%</t>
        </is>
      </c>
      <c r="N8" s="4" t="inlineStr">
        <is>
          <t>100.00%</t>
        </is>
      </c>
    </row>
    <row r="9">
      <c r="A9" s="4" t="inlineStr">
        <is>
          <t>Allowances for slow-moving and obsolete inventory</t>
        </is>
      </c>
      <c r="E9" s="6" t="n">
        <v>47257</v>
      </c>
      <c r="K9" s="5" t="n">
        <v>47257</v>
      </c>
      <c r="M9" s="5" t="n">
        <v>44237</v>
      </c>
      <c r="O9" s="6" t="n">
        <v>0</v>
      </c>
    </row>
    <row r="10">
      <c r="A10" s="4" t="inlineStr">
        <is>
          <t>Useful life of intangible assets</t>
        </is>
      </c>
      <c r="K10" s="4" t="inlineStr">
        <is>
          <t>3 years</t>
        </is>
      </c>
      <c r="M10" s="4" t="inlineStr">
        <is>
          <t>3 years</t>
        </is>
      </c>
      <c r="N10" s="4" t="inlineStr">
        <is>
          <t>3 years</t>
        </is>
      </c>
    </row>
    <row r="11">
      <c r="A11" s="4" t="inlineStr">
        <is>
          <t>Right-of-use assets</t>
        </is>
      </c>
      <c r="E11" s="6" t="n">
        <v>1525461</v>
      </c>
      <c r="K11" s="5" t="n">
        <v>1525461</v>
      </c>
      <c r="M11" s="5" t="n">
        <v>702952</v>
      </c>
    </row>
    <row r="12">
      <c r="A12" s="4" t="inlineStr">
        <is>
          <t>Operating lease liabilities</t>
        </is>
      </c>
      <c r="E12" s="6" t="n">
        <v>659280</v>
      </c>
      <c r="K12" s="6" t="n">
        <v>659280</v>
      </c>
      <c r="M12" s="6" t="n">
        <v>346629</v>
      </c>
    </row>
    <row r="13">
      <c r="A13" s="4" t="inlineStr">
        <is>
          <t>Noncontrolling interest</t>
        </is>
      </c>
      <c r="E13" s="6" t="n">
        <v>57347</v>
      </c>
      <c r="K13" s="6" t="n">
        <v>93902</v>
      </c>
    </row>
    <row r="14">
      <c r="A14" s="4" t="inlineStr">
        <is>
          <t>Cash in state-owned banks</t>
        </is>
      </c>
      <c r="E14" s="6" t="n">
        <v>171177</v>
      </c>
      <c r="K14" s="6" t="n">
        <v>171177</v>
      </c>
      <c r="M14" s="6" t="n">
        <v>1065936</v>
      </c>
      <c r="O14" s="6" t="n">
        <v>6072637</v>
      </c>
    </row>
    <row r="15">
      <c r="A15" s="4" t="inlineStr">
        <is>
          <t>Cash denominated in RMB with a U.S. dollar equivalent</t>
        </is>
      </c>
      <c r="K15" s="6" t="n">
        <v>66779</v>
      </c>
      <c r="M15" s="6" t="n">
        <v>733849</v>
      </c>
      <c r="O15" s="6" t="n">
        <v>1395104</v>
      </c>
    </row>
    <row r="16">
      <c r="A16" s="4" t="inlineStr">
        <is>
          <t>Federal Deposit Insurance Corporation</t>
        </is>
      </c>
      <c r="K16" s="6" t="n">
        <v>250000</v>
      </c>
      <c r="M16" s="6" t="n">
        <v>250000</v>
      </c>
    </row>
    <row r="17">
      <c r="A17" s="4" t="inlineStr">
        <is>
          <t>Deposit protection</t>
        </is>
      </c>
      <c r="E17" s="6" t="n">
        <v>64000</v>
      </c>
      <c r="K17" s="6" t="n">
        <v>64000</v>
      </c>
      <c r="Q17" s="5" t="n">
        <v>500000</v>
      </c>
    </row>
    <row r="18">
      <c r="A18" s="4" t="inlineStr">
        <is>
          <t>Safe campus intelligence control systems, sold</t>
        </is>
      </c>
      <c r="K18" s="6" t="n">
        <v>117325</v>
      </c>
    </row>
    <row r="19">
      <c r="A19" s="4" t="inlineStr">
        <is>
          <t>Face temperature measurement access control products</t>
        </is>
      </c>
      <c r="E19" s="6" t="n">
        <v>17905</v>
      </c>
    </row>
    <row r="20">
      <c r="A20" s="4" t="inlineStr">
        <is>
          <t>Net loss</t>
        </is>
      </c>
      <c r="M20" s="6" t="n">
        <v>1860000</v>
      </c>
      <c r="O20" s="6" t="n">
        <v>1430000</v>
      </c>
    </row>
    <row r="21">
      <c r="A21" s="4" t="inlineStr">
        <is>
          <t>Accumulated deficit</t>
        </is>
      </c>
      <c r="M21" s="6" t="n">
        <v>7410000</v>
      </c>
    </row>
    <row r="22">
      <c r="A22" s="4" t="inlineStr">
        <is>
          <t>Negative cash flows from operations</t>
        </is>
      </c>
      <c r="M22" s="5" t="n">
        <v>4570000</v>
      </c>
    </row>
    <row r="23">
      <c r="A23" s="4" t="inlineStr">
        <is>
          <t>Equity method ownership percentage, description</t>
        </is>
      </c>
      <c r="M23" s="4" t="inlineStr">
        <is>
          <t>The accompanying consolidated financial statements include the financial statements of the Company and its 100% owned subsidiaries &amp;#x201c;Shuhai Skill (HK)&amp;#x201d;, and &amp;#x201c;Tianjin Information&amp;#x201d;, and its VIE, Shuhai Beijing, and Shuhai Beijing&amp;#x2019;s 100% owned subsidiaries &amp;#x2013; Xunrui and Guozhong Times. All significant inter-company transactions and balances have been eliminated in consolidation.</t>
        </is>
      </c>
      <c r="N23" s="4" t="inlineStr">
        <is>
          <t>The accompanying consolidated financial statements include the financial statements of the Company and its 100% owned subsidiaries &amp;#x201c;Shuhai Skill (HK)&amp;#x201d;, and &amp;#x201c;Tianjin Information&amp;#x201d;, and its VIE, Shuhai Beijing, and Shuhai Beijing&amp;#x2019;s 100% owned subsidiaries &amp;#x2013; Xunrui and Guozhong Times. All significant inter-company transactions and balances have been eliminated in consolidation.</t>
        </is>
      </c>
    </row>
    <row r="24">
      <c r="A24" s="4" t="inlineStr">
        <is>
          <t>Prepaid expense non-current</t>
        </is>
      </c>
      <c r="O24" s="6" t="n">
        <v>500000</v>
      </c>
    </row>
    <row r="25">
      <c r="A25" s="4" t="inlineStr">
        <is>
          <t>Right-of-use assets</t>
        </is>
      </c>
      <c r="M25" s="5" t="n">
        <v>702952</v>
      </c>
    </row>
    <row r="26">
      <c r="A26" s="4" t="inlineStr">
        <is>
          <t>Car lease amount</t>
        </is>
      </c>
      <c r="M26" s="6" t="n">
        <v>10171</v>
      </c>
    </row>
    <row r="27">
      <c r="A27" s="4" t="inlineStr">
        <is>
          <t>Operating lease liabilities</t>
        </is>
      </c>
      <c r="M27" s="6" t="n">
        <v>692781</v>
      </c>
    </row>
    <row r="28">
      <c r="A28" s="4" t="inlineStr">
        <is>
          <t>Operating lease current and non-current</t>
        </is>
      </c>
      <c r="M28" s="5" t="n">
        <v>687902</v>
      </c>
    </row>
    <row r="29">
      <c r="A29" s="4" t="inlineStr">
        <is>
          <t>Tax benefit percentage</t>
        </is>
      </c>
      <c r="M29" s="4" t="inlineStr">
        <is>
          <t>50.00%</t>
        </is>
      </c>
    </row>
    <row r="30">
      <c r="A30" s="4" t="inlineStr">
        <is>
          <t>Research and development expense</t>
        </is>
      </c>
      <c r="M30" s="5" t="n">
        <v>168248</v>
      </c>
      <c r="O30" s="5" t="n">
        <v>1114486</v>
      </c>
    </row>
    <row r="31">
      <c r="A31" s="4" t="inlineStr">
        <is>
          <t>Cash in state-owned banks</t>
        </is>
      </c>
      <c r="M31" s="6" t="n">
        <v>71806</v>
      </c>
      <c r="N31" s="9" t="n">
        <v>500000</v>
      </c>
    </row>
    <row r="32">
      <c r="A32" s="4" t="inlineStr">
        <is>
          <t>U.S. financial institutions [Member]</t>
        </is>
      </c>
    </row>
    <row r="33">
      <c r="A33" s="3" t="inlineStr">
        <is>
          <t>Summary of Significant Accounting Policies (Details) [Line Items]</t>
        </is>
      </c>
    </row>
    <row r="34">
      <c r="A34" s="4" t="inlineStr">
        <is>
          <t>Cash balance not insured</t>
        </is>
      </c>
      <c r="E34" s="6" t="n">
        <v>80265</v>
      </c>
      <c r="K34" s="6" t="n">
        <v>80265</v>
      </c>
      <c r="M34" s="6" t="n">
        <v>65000</v>
      </c>
    </row>
    <row r="35">
      <c r="A35" s="4" t="inlineStr">
        <is>
          <t>Cash balance</t>
        </is>
      </c>
      <c r="E35" s="6" t="n">
        <v>24133</v>
      </c>
      <c r="K35" s="6" t="n">
        <v>24133</v>
      </c>
      <c r="M35" s="6" t="n">
        <v>315735</v>
      </c>
    </row>
    <row r="36">
      <c r="A36" s="4" t="inlineStr">
        <is>
          <t>Financial Institutions in Hong Kong [Member]</t>
        </is>
      </c>
    </row>
    <row r="37">
      <c r="A37" s="3" t="inlineStr">
        <is>
          <t>Summary of Significant Accounting Policies (Details) [Line Items]</t>
        </is>
      </c>
    </row>
    <row r="38">
      <c r="A38" s="4" t="inlineStr">
        <is>
          <t>Cash balance</t>
        </is>
      </c>
      <c r="M38" s="5" t="n">
        <v>16352</v>
      </c>
    </row>
    <row r="39">
      <c r="A39" s="4" t="inlineStr">
        <is>
          <t>Consolidated Financial Statement [Member]</t>
        </is>
      </c>
    </row>
    <row r="40">
      <c r="A40" s="3" t="inlineStr">
        <is>
          <t>Summary of Significant Accounting Policies (Details) [Line Items]</t>
        </is>
      </c>
    </row>
    <row r="41">
      <c r="A41" s="4" t="inlineStr">
        <is>
          <t>Net loss</t>
        </is>
      </c>
      <c r="K41" s="6" t="n">
        <v>3050000</v>
      </c>
      <c r="L41" s="5" t="n">
        <v>2280000</v>
      </c>
    </row>
    <row r="42">
      <c r="A42" s="4" t="inlineStr">
        <is>
          <t>Accumulated deficit</t>
        </is>
      </c>
      <c r="E42" s="5" t="n">
        <v>10460000</v>
      </c>
      <c r="K42" s="6" t="n">
        <v>10460000</v>
      </c>
    </row>
    <row r="43">
      <c r="A43" s="4" t="inlineStr">
        <is>
          <t>Operating activities</t>
        </is>
      </c>
      <c r="K43" s="5" t="n">
        <v>3060000</v>
      </c>
    </row>
    <row r="44">
      <c r="A44" s="4" t="inlineStr">
        <is>
          <t>Shuhai Information Skill (HK) Limited [Member]</t>
        </is>
      </c>
    </row>
    <row r="45">
      <c r="A45" s="3" t="inlineStr">
        <is>
          <t>Summary of Significant Accounting Policies (Details) [Line Items]</t>
        </is>
      </c>
    </row>
    <row r="46">
      <c r="A46" s="4" t="inlineStr">
        <is>
          <t>Ownership interest</t>
        </is>
      </c>
      <c r="E46" s="4" t="inlineStr">
        <is>
          <t>100.00%</t>
        </is>
      </c>
      <c r="K46" s="4" t="inlineStr">
        <is>
          <t>100.00%</t>
        </is>
      </c>
      <c r="P46" s="4" t="inlineStr">
        <is>
          <t>100.00%</t>
        </is>
      </c>
      <c r="Q46" s="4" t="inlineStr">
        <is>
          <t>100.00%</t>
        </is>
      </c>
    </row>
    <row r="47">
      <c r="A47" s="4" t="inlineStr">
        <is>
          <t>Shuhai Beijing [Member]</t>
        </is>
      </c>
    </row>
    <row r="48">
      <c r="A48" s="3" t="inlineStr">
        <is>
          <t>Summary of Significant Accounting Policies (Details) [Line Items]</t>
        </is>
      </c>
    </row>
    <row r="49">
      <c r="A49" s="4" t="inlineStr">
        <is>
          <t>Ownership interest</t>
        </is>
      </c>
      <c r="E49" s="4" t="inlineStr">
        <is>
          <t>100.00%</t>
        </is>
      </c>
      <c r="K49" s="4" t="inlineStr">
        <is>
          <t>100.00%</t>
        </is>
      </c>
      <c r="P49" s="4" t="inlineStr">
        <is>
          <t>100.00%</t>
        </is>
      </c>
      <c r="Q49" s="4" t="inlineStr">
        <is>
          <t>100.00%</t>
        </is>
      </c>
    </row>
    <row r="50">
      <c r="A50" s="4" t="inlineStr">
        <is>
          <t>Equity option agreement, description</t>
        </is>
      </c>
      <c r="D50" s="4" t="inlineStr">
        <is>
          <t>the Shuhai Beijing Shareholders and Tianjin Information entered into an equity option agreement (the &amp;#x201c;Option Agreement&amp;#x201d;) on October 27, 2015, pursuant to which the Shuhai Beijing Shareholders granted Tianjin Information or its designee(s) the irrevocable right and option to acquire all or a portion of Shuhai Beijing Shareholders&amp;#x2019; equity interests in Shuhai Beijing for RMB 0.001 for each capital contribution of RMB1.00. Pursuant to the terms of the Option Agreement, Tianjin Information and the Shuhai Beijing shareholders agreed to certain restrictive covenants to safeguard the rights of Tianjin Information under the option Agreement. Tianjin Information agreed to pay RMB1.00 annually to Shuhai Beijing Shareholders to maintain the option rights. Tianjin Information may terminate the Option Agreement upon written notice. The Option Agreement is valid for 10 years from the effective date and renewable at Tianjin Information&amp;#x2019;s option.</t>
        </is>
      </c>
    </row>
    <row r="51">
      <c r="A51" s="4" t="inlineStr">
        <is>
          <t>Zhangxun [Member]</t>
        </is>
      </c>
    </row>
    <row r="52">
      <c r="A52" s="3" t="inlineStr">
        <is>
          <t>Summary of Significant Accounting Policies (Details) [Line Items]</t>
        </is>
      </c>
    </row>
    <row r="53">
      <c r="A53" s="4" t="inlineStr">
        <is>
          <t>Ownership interest</t>
        </is>
      </c>
      <c r="E53" s="4" t="inlineStr">
        <is>
          <t>69.81%</t>
        </is>
      </c>
      <c r="K53" s="4" t="inlineStr">
        <is>
          <t>69.81%</t>
        </is>
      </c>
      <c r="P53" s="4" t="inlineStr">
        <is>
          <t>69.81%</t>
        </is>
      </c>
      <c r="Q53" s="4" t="inlineStr">
        <is>
          <t>69.81%</t>
        </is>
      </c>
    </row>
    <row r="54">
      <c r="A54" s="4" t="inlineStr">
        <is>
          <t>Shuhai Nanjing [Member]</t>
        </is>
      </c>
    </row>
    <row r="55">
      <c r="A55" s="3" t="inlineStr">
        <is>
          <t>Summary of Significant Accounting Policies (Details) [Line Items]</t>
        </is>
      </c>
    </row>
    <row r="56">
      <c r="A56" s="4" t="inlineStr">
        <is>
          <t>Ownership interest</t>
        </is>
      </c>
      <c r="E56" s="4" t="inlineStr">
        <is>
          <t>99.00%</t>
        </is>
      </c>
      <c r="K56" s="4" t="inlineStr">
        <is>
          <t>99.00%</t>
        </is>
      </c>
      <c r="P56" s="4" t="inlineStr">
        <is>
          <t>99.00%</t>
        </is>
      </c>
      <c r="Q56" s="4" t="inlineStr">
        <is>
          <t>99.00%</t>
        </is>
      </c>
    </row>
    <row r="57">
      <c r="A57" s="4" t="inlineStr">
        <is>
          <t>Lease Agreements [Member]</t>
        </is>
      </c>
    </row>
    <row r="58">
      <c r="A58" s="3" t="inlineStr">
        <is>
          <t>Summary of Significant Accounting Policies (Details) [Line Items]</t>
        </is>
      </c>
    </row>
    <row r="59">
      <c r="A59" s="4" t="inlineStr">
        <is>
          <t>Operating lease liabilities</t>
        </is>
      </c>
      <c r="E59" s="5" t="n">
        <v>1436735</v>
      </c>
      <c r="K59" s="5" t="n">
        <v>1436735</v>
      </c>
    </row>
    <row r="60">
      <c r="A60" s="4" t="inlineStr">
        <is>
          <t>Zhangxun [Member]</t>
        </is>
      </c>
    </row>
    <row r="61">
      <c r="A61" s="3" t="inlineStr">
        <is>
          <t>Summary of Significant Accounting Policies (Details) [Line Items]</t>
        </is>
      </c>
    </row>
    <row r="62">
      <c r="A62" s="4" t="inlineStr">
        <is>
          <t>Ownership interest</t>
        </is>
      </c>
      <c r="E62" s="4" t="inlineStr">
        <is>
          <t>30.19%</t>
        </is>
      </c>
      <c r="K62" s="4" t="inlineStr">
        <is>
          <t>30.19%</t>
        </is>
      </c>
      <c r="P62" s="4" t="inlineStr">
        <is>
          <t>30.19%</t>
        </is>
      </c>
      <c r="Q62" s="4" t="inlineStr">
        <is>
          <t>30.19%</t>
        </is>
      </c>
    </row>
    <row r="63">
      <c r="A63" s="4" t="inlineStr">
        <is>
          <t>Shuhai Nanjing [Member]</t>
        </is>
      </c>
    </row>
    <row r="64">
      <c r="A64" s="3" t="inlineStr">
        <is>
          <t>Summary of Significant Accounting Policies (Details) [Line Items]</t>
        </is>
      </c>
    </row>
    <row r="65">
      <c r="A65" s="4" t="inlineStr">
        <is>
          <t>Ownership interest</t>
        </is>
      </c>
      <c r="E65" s="4" t="inlineStr">
        <is>
          <t>1.00%</t>
        </is>
      </c>
      <c r="K65" s="4" t="inlineStr">
        <is>
          <t>1.00%</t>
        </is>
      </c>
      <c r="P65" s="4" t="inlineStr">
        <is>
          <t>1.00%</t>
        </is>
      </c>
      <c r="Q65" s="4" t="inlineStr">
        <is>
          <t>1.00%</t>
        </is>
      </c>
    </row>
    <row r="66">
      <c r="A66" s="4" t="inlineStr">
        <is>
          <t>Shuhai Beijing [Member]</t>
        </is>
      </c>
    </row>
    <row r="67">
      <c r="A67" s="3" t="inlineStr">
        <is>
          <t>Summary of Significant Accounting Policies (Details) [Line Items]</t>
        </is>
      </c>
    </row>
    <row r="68">
      <c r="A68" s="4" t="inlineStr">
        <is>
          <t>Equity option agreement, description</t>
        </is>
      </c>
      <c r="M68" s="4" t="inlineStr">
        <is>
          <t>Information or its designee(s) the irrevocable right and option to acquire all or a portion of Shuhai Beijing Shareholders&amp;#x2019; equity interests in Shuhai Beijing for an option price of RMB 0.001 for each capital contribution of RMB1.00. Pursuant to the terms of the Option Agreement, Tianjin Information and the Shuhai Beijing shareholders have agreed to certain restrictive covenants to safeguard the rights of Tianjin Information under the option Agreement. Tianjin Information agreed to pay RMB1.00 annually to Shuhai Beijing Shareholders to maintain the option rights. Tianjin Information may terminate the Option Agreement upon prior written notice. The Option Agreement is valid for a period of 10 years from the effective date and renewable at Tianjin Information&amp;#x2019;s option.</t>
        </is>
      </c>
      <c r="N68" s="4" t="inlineStr">
        <is>
          <t>Information or its designee(s) the irrevocable right and option to acquire all or a portion of Shuhai Beijing Shareholders&amp;#x2019; equity interests in Shuhai Beijing for an option price of RMB 0.001 for each capital contribution of RMB1.00. Pursuant to the terms of the Option Agreement, Tianjin Information and the Shuhai Beijing shareholders have agreed to certain restrictive covenants to safeguard the rights of Tianjin Information under the option Agreement. Tianjin Information agreed to pay RMB1.00 annually to Shuhai Beijing Shareholders to maintain the option rights. Tianjin Information may terminate the Option Agreement upon prior written notice. The Option Agreement is valid for a period of 10 years from the effective date and renewable at Tianjin Information&amp;#x2019;s option.</t>
        </is>
      </c>
    </row>
    <row r="69">
      <c r="A69" s="4" t="inlineStr">
        <is>
          <t>Concentration of credit risk, description</t>
        </is>
      </c>
      <c r="M69" s="4" t="inlineStr">
        <is>
          <t>Cash was maintained at financial institutions in Hong Kong, and were insured by the Hong Kong Deposit Protection Board up to a limit of HK $500,000 (approximately $64,000). As of June 30, 2020, the cash balance of approximately $16,352 was maintained at financial institutions in Hong Kong.</t>
        </is>
      </c>
      <c r="N69" s="4" t="inlineStr">
        <is>
          <t>Cash was maintained at financial institutions in Hong Kong, and were insured by the Hong Kong Deposit Protection Board up to a limit of HK $500,000 (approximately $64,000). As of June 30, 2020, the cash balance of approximately $16,352 was maintained at financial institutions in Hong Kong.</t>
        </is>
      </c>
    </row>
    <row r="70">
      <c r="A70" s="4" t="inlineStr">
        <is>
          <t>Concentration of Credit Risk [Member]</t>
        </is>
      </c>
    </row>
    <row r="71">
      <c r="A71" s="3" t="inlineStr">
        <is>
          <t>Summary of Significant Accounting Policies (Details) [Line Items]</t>
        </is>
      </c>
    </row>
    <row r="72">
      <c r="A72" s="4" t="inlineStr">
        <is>
          <t>Cash in state-owned banks</t>
        </is>
      </c>
      <c r="E72" s="5" t="n">
        <v>76000</v>
      </c>
      <c r="K72" s="5" t="n">
        <v>76000</v>
      </c>
      <c r="P72" s="9" t="n">
        <v>5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Schedule of balances of the VIE - USD ($)</t>
        </is>
      </c>
      <c r="B1" s="2" t="inlineStr">
        <is>
          <t>3 Months Ended</t>
        </is>
      </c>
      <c r="D1" s="2" t="inlineStr">
        <is>
          <t>9 Months Ended</t>
        </is>
      </c>
      <c r="F1" s="2" t="inlineStr">
        <is>
          <t>12 Months Ended</t>
        </is>
      </c>
    </row>
    <row r="2">
      <c r="B2" s="2" t="inlineStr">
        <is>
          <t>Mar. 31, 2021</t>
        </is>
      </c>
      <c r="C2" s="2" t="inlineStr">
        <is>
          <t>Mar. 31, 2020</t>
        </is>
      </c>
      <c r="D2" s="2" t="inlineStr">
        <is>
          <t>Mar. 31, 2021</t>
        </is>
      </c>
      <c r="E2" s="2" t="inlineStr">
        <is>
          <t>Mar. 31, 2020</t>
        </is>
      </c>
      <c r="F2" s="2" t="inlineStr">
        <is>
          <t>Jun. 30, 2020</t>
        </is>
      </c>
      <c r="G2" s="2" t="inlineStr">
        <is>
          <t>Jun. 30, 2019</t>
        </is>
      </c>
    </row>
    <row r="3">
      <c r="A3" s="3" t="inlineStr">
        <is>
          <t>Schedule of balances of the VIE [Abstract]</t>
        </is>
      </c>
    </row>
    <row r="4">
      <c r="A4" s="4" t="inlineStr">
        <is>
          <t>Current assets</t>
        </is>
      </c>
      <c r="B4" s="5" t="n">
        <v>1011772</v>
      </c>
      <c r="D4" s="5" t="n">
        <v>1011772</v>
      </c>
      <c r="F4" s="5" t="n">
        <v>895321</v>
      </c>
      <c r="G4" s="5" t="n">
        <v>1573413</v>
      </c>
    </row>
    <row r="5">
      <c r="A5" s="4" t="inlineStr">
        <is>
          <t>Non-current assets</t>
        </is>
      </c>
      <c r="B5" s="6" t="n">
        <v>699169</v>
      </c>
      <c r="D5" s="6" t="n">
        <v>699169</v>
      </c>
      <c r="F5" s="6" t="n">
        <v>924537</v>
      </c>
      <c r="G5" s="6" t="n">
        <v>96927</v>
      </c>
    </row>
    <row r="6">
      <c r="A6" s="4" t="inlineStr">
        <is>
          <t>Total assets</t>
        </is>
      </c>
      <c r="B6" s="6" t="n">
        <v>1710941</v>
      </c>
      <c r="D6" s="6" t="n">
        <v>1710941</v>
      </c>
      <c r="F6" s="6" t="n">
        <v>1819858</v>
      </c>
      <c r="G6" s="6" t="n">
        <v>1670340</v>
      </c>
    </row>
    <row r="7">
      <c r="A7" s="4" t="inlineStr">
        <is>
          <t>Current liabilities</t>
        </is>
      </c>
      <c r="B7" s="6" t="n">
        <v>1466275</v>
      </c>
      <c r="D7" s="6" t="n">
        <v>1466275</v>
      </c>
      <c r="F7" s="6" t="n">
        <v>618663</v>
      </c>
      <c r="G7" s="6" t="n">
        <v>6232836</v>
      </c>
    </row>
    <row r="8">
      <c r="A8" s="4" t="inlineStr">
        <is>
          <t>Non-current liabilities</t>
        </is>
      </c>
      <c r="B8" s="6" t="n">
        <v>166760</v>
      </c>
      <c r="D8" s="6" t="n">
        <v>166760</v>
      </c>
      <c r="F8" s="6" t="n">
        <v>341273</v>
      </c>
    </row>
    <row r="9">
      <c r="A9" s="4" t="inlineStr">
        <is>
          <t>Total liabilities</t>
        </is>
      </c>
      <c r="B9" s="6" t="n">
        <v>1633035</v>
      </c>
      <c r="D9" s="6" t="n">
        <v>1633035</v>
      </c>
      <c r="F9" s="6" t="n">
        <v>959936</v>
      </c>
      <c r="G9" s="6" t="n">
        <v>6232836</v>
      </c>
    </row>
    <row r="10">
      <c r="A10" s="4" t="inlineStr">
        <is>
          <t>Revenues</t>
        </is>
      </c>
      <c r="B10" s="6" t="n">
        <v>17685</v>
      </c>
      <c r="C10" s="4" t="inlineStr">
        <is>
          <t xml:space="preserve"> </t>
        </is>
      </c>
      <c r="D10" s="6" t="n">
        <v>152924</v>
      </c>
      <c r="E10" s="4" t="inlineStr">
        <is>
          <t xml:space="preserve"> </t>
        </is>
      </c>
      <c r="F10" s="6" t="n">
        <v>1414781</v>
      </c>
    </row>
    <row r="11">
      <c r="A11" s="4" t="inlineStr">
        <is>
          <t>Gross profit</t>
        </is>
      </c>
      <c r="B11" s="6" t="n">
        <v>7774</v>
      </c>
      <c r="C11" s="4" t="inlineStr">
        <is>
          <t xml:space="preserve"> </t>
        </is>
      </c>
      <c r="D11" s="6" t="n">
        <v>86000</v>
      </c>
      <c r="E11" s="4" t="inlineStr">
        <is>
          <t xml:space="preserve"> </t>
        </is>
      </c>
      <c r="F11" s="6" t="n">
        <v>1312638</v>
      </c>
    </row>
    <row r="12">
      <c r="A12" s="4" t="inlineStr">
        <is>
          <t>Net loss</t>
        </is>
      </c>
      <c r="B12" s="5" t="n">
        <v>-785680</v>
      </c>
      <c r="C12" s="5" t="n">
        <v>-235541</v>
      </c>
      <c r="D12" s="5" t="n">
        <v>-1881939</v>
      </c>
      <c r="E12" s="5" t="n">
        <v>-944617</v>
      </c>
      <c r="F12" s="5" t="n">
        <v>-580767</v>
      </c>
      <c r="G12" s="5" t="n">
        <v>-1432372</v>
      </c>
    </row>
  </sheetData>
  <mergeCells count="4">
    <mergeCell ref="A1:A2"/>
    <mergeCell ref="B1:C1"/>
    <mergeCell ref="D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depreciation of property and equipment</t>
        </is>
      </c>
      <c r="B1" s="2" t="inlineStr">
        <is>
          <t>9 Months Ended</t>
        </is>
      </c>
      <c r="C1" s="2" t="inlineStr">
        <is>
          <t>12 Months Ended</t>
        </is>
      </c>
    </row>
    <row r="2">
      <c r="B2" s="2" t="inlineStr">
        <is>
          <t>Mar. 31, 2021</t>
        </is>
      </c>
      <c r="C2" s="2" t="inlineStr">
        <is>
          <t>Jun. 30, 2020</t>
        </is>
      </c>
    </row>
    <row r="3">
      <c r="A3" s="4" t="inlineStr">
        <is>
          <t>Vehicles [Member]</t>
        </is>
      </c>
    </row>
    <row r="4">
      <c r="A4" s="3" t="inlineStr">
        <is>
          <t>Public Utility, Property, Plant and Equipment [Line Items]</t>
        </is>
      </c>
    </row>
    <row r="5">
      <c r="A5" s="4" t="inlineStr">
        <is>
          <t>Estimated useful life (in years)</t>
        </is>
      </c>
      <c r="B5" s="4" t="inlineStr">
        <is>
          <t>5 years</t>
        </is>
      </c>
      <c r="C5" s="4" t="inlineStr">
        <is>
          <t>5 years</t>
        </is>
      </c>
    </row>
    <row r="6">
      <c r="A6" s="4" t="inlineStr">
        <is>
          <t>Lease improvement [Member]</t>
        </is>
      </c>
    </row>
    <row r="7">
      <c r="A7" s="3" t="inlineStr">
        <is>
          <t>Public Utility, Property, Plant and Equipment [Line Items]</t>
        </is>
      </c>
    </row>
    <row r="8">
      <c r="A8" s="4" t="inlineStr">
        <is>
          <t>Estimated useful life (in years)</t>
        </is>
      </c>
      <c r="B8" s="4" t="inlineStr">
        <is>
          <t>3 years</t>
        </is>
      </c>
    </row>
    <row r="9">
      <c r="A9" s="4" t="inlineStr">
        <is>
          <t>Minimum [Member] | Furniture and fixtures [Member]</t>
        </is>
      </c>
    </row>
    <row r="10">
      <c r="A10" s="3" t="inlineStr">
        <is>
          <t>Public Utility, Property, Plant and Equipment [Line Items]</t>
        </is>
      </c>
    </row>
    <row r="11">
      <c r="A11" s="4" t="inlineStr">
        <is>
          <t>Estimated useful life (in years)</t>
        </is>
      </c>
      <c r="B11" s="4" t="inlineStr">
        <is>
          <t>3 years</t>
        </is>
      </c>
      <c r="C11" s="4" t="inlineStr">
        <is>
          <t>3 years</t>
        </is>
      </c>
    </row>
    <row r="12">
      <c r="A12" s="4" t="inlineStr">
        <is>
          <t>Minimum [Member] | Office equipment [Member]</t>
        </is>
      </c>
    </row>
    <row r="13">
      <c r="A13" s="3" t="inlineStr">
        <is>
          <t>Public Utility, Property, Plant and Equipment [Line Items]</t>
        </is>
      </c>
    </row>
    <row r="14">
      <c r="A14" s="4" t="inlineStr">
        <is>
          <t>Estimated useful life (in years)</t>
        </is>
      </c>
      <c r="B14" s="4" t="inlineStr">
        <is>
          <t>3 years</t>
        </is>
      </c>
      <c r="C14" s="4" t="inlineStr">
        <is>
          <t>3 years</t>
        </is>
      </c>
    </row>
    <row r="15">
      <c r="A15" s="4" t="inlineStr">
        <is>
          <t>Maximum [Member] | Furniture and fixtures [Member]</t>
        </is>
      </c>
    </row>
    <row r="16">
      <c r="A16" s="3" t="inlineStr">
        <is>
          <t>Public Utility, Property, Plant and Equipment [Line Items]</t>
        </is>
      </c>
    </row>
    <row r="17">
      <c r="A17" s="4" t="inlineStr">
        <is>
          <t>Estimated useful life (in years)</t>
        </is>
      </c>
      <c r="B17" s="4" t="inlineStr">
        <is>
          <t>5 years</t>
        </is>
      </c>
      <c r="C17" s="4" t="inlineStr">
        <is>
          <t>5 years</t>
        </is>
      </c>
    </row>
    <row r="18">
      <c r="A18" s="4" t="inlineStr">
        <is>
          <t>Maximum [Member] | Office equipment [Member]</t>
        </is>
      </c>
    </row>
    <row r="19">
      <c r="A19" s="3" t="inlineStr">
        <is>
          <t>Public Utility, Property, Plant and Equipment [Line Items]</t>
        </is>
      </c>
    </row>
    <row r="20">
      <c r="A20" s="4" t="inlineStr">
        <is>
          <t>Estimated useful life (in years)</t>
        </is>
      </c>
      <c r="B20" s="4" t="inlineStr">
        <is>
          <t>5 years</t>
        </is>
      </c>
      <c r="C20" s="4" t="inlineStr">
        <is>
          <t>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exchange rates used to translate amounts</t>
        </is>
      </c>
      <c r="B1" s="2" t="inlineStr">
        <is>
          <t>Mar. 31, 2021</t>
        </is>
      </c>
      <c r="C1" s="2" t="inlineStr">
        <is>
          <t>Jun. 30, 2020</t>
        </is>
      </c>
      <c r="D1" s="2" t="inlineStr">
        <is>
          <t>Mar. 31, 2020</t>
        </is>
      </c>
    </row>
    <row r="2">
      <c r="A2" s="3" t="inlineStr">
        <is>
          <t>Schedule of exchange rates used to translate amounts [Abstract]</t>
        </is>
      </c>
    </row>
    <row r="3">
      <c r="A3" s="4" t="inlineStr">
        <is>
          <t>Period end USD: RMB exchange rate</t>
        </is>
      </c>
      <c r="B3" s="10" t="n">
        <v>6.5713</v>
      </c>
      <c r="C3" s="10" t="n">
        <v>7.0795</v>
      </c>
      <c r="D3" s="10" t="n">
        <v>7.0851</v>
      </c>
    </row>
    <row r="4">
      <c r="A4" s="4" t="inlineStr">
        <is>
          <t>Average USD: RMB exchange rate</t>
        </is>
      </c>
      <c r="B4" s="10" t="n">
        <v>6.682</v>
      </c>
      <c r="C4" s="10" t="n">
        <v>7.0199</v>
      </c>
      <c r="D4" s="10" t="n">
        <v>6.999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Details) - USD ($)</t>
        </is>
      </c>
      <c r="B1" s="2" t="inlineStr">
        <is>
          <t>3 Months Ended</t>
        </is>
      </c>
      <c r="D1" s="2" t="inlineStr">
        <is>
          <t>9 Months Ended</t>
        </is>
      </c>
      <c r="F1" s="2" t="inlineStr">
        <is>
          <t>12 Months Ended</t>
        </is>
      </c>
    </row>
    <row r="2">
      <c r="B2" s="2" t="inlineStr">
        <is>
          <t>Mar. 31, 2021</t>
        </is>
      </c>
      <c r="C2" s="2" t="inlineStr">
        <is>
          <t>Mar. 31, 2020</t>
        </is>
      </c>
      <c r="D2" s="2" t="inlineStr">
        <is>
          <t>Mar. 31, 2021</t>
        </is>
      </c>
      <c r="E2" s="2" t="inlineStr">
        <is>
          <t>Mar. 31, 2020</t>
        </is>
      </c>
      <c r="F2" s="2" t="inlineStr">
        <is>
          <t>Jun. 30, 2020</t>
        </is>
      </c>
      <c r="G2" s="2" t="inlineStr">
        <is>
          <t>Jun. 30, 2019</t>
        </is>
      </c>
    </row>
    <row r="3">
      <c r="A3" s="3" t="inlineStr">
        <is>
          <t>Property, Plant and Equipment [Abstract]</t>
        </is>
      </c>
    </row>
    <row r="4">
      <c r="A4" s="4" t="inlineStr">
        <is>
          <t>Depreciation expense</t>
        </is>
      </c>
      <c r="B4" s="5" t="n">
        <v>38819</v>
      </c>
      <c r="C4" s="5" t="n">
        <v>23556</v>
      </c>
      <c r="D4" s="5" t="n">
        <v>104841</v>
      </c>
      <c r="E4" s="5" t="n">
        <v>33263</v>
      </c>
      <c r="F4" s="5" t="n">
        <v>65252</v>
      </c>
      <c r="G4" s="5" t="n">
        <v>31442</v>
      </c>
    </row>
  </sheetData>
  <mergeCells count="4">
    <mergeCell ref="A1:A2"/>
    <mergeCell ref="B1:C1"/>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Details) - Schedule of property and equipment - USD ($)</t>
        </is>
      </c>
      <c r="B1" s="2" t="inlineStr">
        <is>
          <t>Mar. 31, 2021</t>
        </is>
      </c>
      <c r="C1" s="2" t="inlineStr">
        <is>
          <t>Jun. 30, 2020</t>
        </is>
      </c>
      <c r="D1" s="2" t="inlineStr">
        <is>
          <t>Jun. 30, 2019</t>
        </is>
      </c>
    </row>
    <row r="2">
      <c r="A2" s="3" t="inlineStr">
        <is>
          <t>Property, Plant and Equipment [Line Items]</t>
        </is>
      </c>
    </row>
    <row r="3">
      <c r="A3" s="4" t="inlineStr">
        <is>
          <t>Subtotal</t>
        </is>
      </c>
      <c r="B3" s="5" t="n">
        <v>558903</v>
      </c>
      <c r="C3" s="5" t="n">
        <v>452607</v>
      </c>
    </row>
    <row r="4">
      <c r="A4" s="4" t="inlineStr">
        <is>
          <t>Less: accumulated depreciation</t>
        </is>
      </c>
      <c r="B4" s="6" t="n">
        <v>256964</v>
      </c>
      <c r="C4" s="6" t="n">
        <v>161576</v>
      </c>
    </row>
    <row r="5">
      <c r="A5" s="4" t="inlineStr">
        <is>
          <t>Total</t>
        </is>
      </c>
      <c r="B5" s="6" t="n">
        <v>301939</v>
      </c>
      <c r="C5" s="6" t="n">
        <v>291031</v>
      </c>
      <c r="D5" s="5" t="n">
        <v>41116</v>
      </c>
    </row>
    <row r="6">
      <c r="A6" s="4" t="inlineStr">
        <is>
          <t>Furniture and fixtures [Member]</t>
        </is>
      </c>
    </row>
    <row r="7">
      <c r="A7" s="3" t="inlineStr">
        <is>
          <t>Property, Plant and Equipment [Line Items]</t>
        </is>
      </c>
    </row>
    <row r="8">
      <c r="A8" s="4" t="inlineStr">
        <is>
          <t>Subtotal</t>
        </is>
      </c>
      <c r="B8" s="6" t="n">
        <v>108409</v>
      </c>
      <c r="C8" s="6" t="n">
        <v>71778</v>
      </c>
    </row>
    <row r="9">
      <c r="A9" s="4" t="inlineStr">
        <is>
          <t>Vehicle [Member]</t>
        </is>
      </c>
    </row>
    <row r="10">
      <c r="A10" s="3" t="inlineStr">
        <is>
          <t>Property, Plant and Equipment [Line Items]</t>
        </is>
      </c>
    </row>
    <row r="11">
      <c r="A11" s="4" t="inlineStr">
        <is>
          <t>Subtotal</t>
        </is>
      </c>
      <c r="B11" s="6" t="n">
        <v>3044</v>
      </c>
      <c r="C11" s="6" t="n">
        <v>2825</v>
      </c>
    </row>
    <row r="12">
      <c r="A12" s="4" t="inlineStr">
        <is>
          <t>Leasehold improvement [Member]</t>
        </is>
      </c>
    </row>
    <row r="13">
      <c r="A13" s="3" t="inlineStr">
        <is>
          <t>Property, Plant and Equipment [Line Items]</t>
        </is>
      </c>
    </row>
    <row r="14">
      <c r="A14" s="4" t="inlineStr">
        <is>
          <t>Subtotal</t>
        </is>
      </c>
      <c r="B14" s="6" t="n">
        <v>238537</v>
      </c>
      <c r="C14" s="6" t="n">
        <v>203751</v>
      </c>
    </row>
    <row r="15">
      <c r="A15" s="4" t="inlineStr">
        <is>
          <t>Office equipment [Member]</t>
        </is>
      </c>
    </row>
    <row r="16">
      <c r="A16" s="3" t="inlineStr">
        <is>
          <t>Property, Plant and Equipment [Line Items]</t>
        </is>
      </c>
    </row>
    <row r="17">
      <c r="A17" s="4" t="inlineStr">
        <is>
          <t>Subtotal</t>
        </is>
      </c>
      <c r="B17" s="5" t="n">
        <v>208913</v>
      </c>
      <c r="C17" s="5" t="n">
        <v>17425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tangible Assets (Details) - USD ($)</t>
        </is>
      </c>
      <c r="B1" s="2" t="inlineStr">
        <is>
          <t>3 Months Ended</t>
        </is>
      </c>
      <c r="D1" s="2" t="inlineStr">
        <is>
          <t>9 Months Ended</t>
        </is>
      </c>
      <c r="F1" s="2" t="inlineStr">
        <is>
          <t>12 Months Ended</t>
        </is>
      </c>
    </row>
    <row r="2">
      <c r="B2" s="2" t="inlineStr">
        <is>
          <t>Mar. 31, 2021</t>
        </is>
      </c>
      <c r="C2" s="2" t="inlineStr">
        <is>
          <t>Mar. 31, 2020</t>
        </is>
      </c>
      <c r="D2" s="2" t="inlineStr">
        <is>
          <t>Mar. 31, 2021</t>
        </is>
      </c>
      <c r="E2" s="2" t="inlineStr">
        <is>
          <t>Mar. 31, 2020</t>
        </is>
      </c>
      <c r="F2" s="2" t="inlineStr">
        <is>
          <t>Jun. 30, 2020</t>
        </is>
      </c>
      <c r="G2" s="2" t="inlineStr">
        <is>
          <t>Jun. 30, 2019</t>
        </is>
      </c>
    </row>
    <row r="3">
      <c r="A3" s="3" t="inlineStr">
        <is>
          <t>Goodwill and Intangible Assets Disclosure [Abstract]</t>
        </is>
      </c>
    </row>
    <row r="4">
      <c r="A4" s="4" t="inlineStr">
        <is>
          <t>Amortization expense</t>
        </is>
      </c>
      <c r="B4" s="5" t="n">
        <v>5292</v>
      </c>
      <c r="C4" s="5" t="n">
        <v>3546</v>
      </c>
      <c r="D4" s="5" t="n">
        <v>7509</v>
      </c>
      <c r="E4" s="5" t="n">
        <v>5273</v>
      </c>
      <c r="F4" s="5" t="n">
        <v>45070</v>
      </c>
      <c r="G4" s="5" t="n">
        <v>4864</v>
      </c>
    </row>
  </sheetData>
  <mergeCells count="4">
    <mergeCell ref="A1:A2"/>
    <mergeCell ref="B1:C1"/>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and Comprehensive Loss (Unaudited) - USD ($)</t>
        </is>
      </c>
      <c r="B1" s="2" t="inlineStr">
        <is>
          <t>3 Months Ended</t>
        </is>
      </c>
      <c r="D1" s="2" t="inlineStr">
        <is>
          <t>9 Months Ended</t>
        </is>
      </c>
      <c r="F1" s="2" t="inlineStr">
        <is>
          <t>12 Months Ended</t>
        </is>
      </c>
    </row>
    <row r="2">
      <c r="B2" s="2" t="inlineStr">
        <is>
          <t>Mar. 31, 2021</t>
        </is>
      </c>
      <c r="C2" s="2" t="inlineStr">
        <is>
          <t>Mar. 31, 2020</t>
        </is>
      </c>
      <c r="D2" s="2" t="inlineStr">
        <is>
          <t>Mar. 31, 2021</t>
        </is>
      </c>
      <c r="E2" s="2" t="inlineStr">
        <is>
          <t>Mar. 31, 2020</t>
        </is>
      </c>
      <c r="F2" s="2" t="inlineStr">
        <is>
          <t>Jun. 30, 2020</t>
        </is>
      </c>
      <c r="G2" s="2" t="inlineStr">
        <is>
          <t>Jun. 30, 2019</t>
        </is>
      </c>
    </row>
    <row r="3">
      <c r="A3" s="3" t="inlineStr">
        <is>
          <t>Income Statement [Abstract]</t>
        </is>
      </c>
    </row>
    <row r="4">
      <c r="A4" s="4" t="inlineStr">
        <is>
          <t>Revenues</t>
        </is>
      </c>
      <c r="B4" s="5" t="n">
        <v>17686</v>
      </c>
      <c r="C4" s="4" t="inlineStr">
        <is>
          <t xml:space="preserve"> </t>
        </is>
      </c>
      <c r="D4" s="5" t="n">
        <v>152925</v>
      </c>
      <c r="E4" s="4" t="inlineStr">
        <is>
          <t xml:space="preserve"> </t>
        </is>
      </c>
      <c r="F4" s="5" t="n">
        <v>1414780</v>
      </c>
      <c r="G4" s="4" t="inlineStr">
        <is>
          <t xml:space="preserve"> </t>
        </is>
      </c>
    </row>
    <row r="5">
      <c r="A5" s="4" t="inlineStr">
        <is>
          <t>Cost of goods sold</t>
        </is>
      </c>
      <c r="B5" s="6" t="n">
        <v>9912</v>
      </c>
      <c r="C5" s="4" t="inlineStr">
        <is>
          <t xml:space="preserve"> </t>
        </is>
      </c>
      <c r="D5" s="6" t="n">
        <v>66925</v>
      </c>
      <c r="E5" s="4" t="inlineStr">
        <is>
          <t xml:space="preserve"> </t>
        </is>
      </c>
      <c r="F5" s="6" t="n">
        <v>146380</v>
      </c>
      <c r="G5" s="4" t="inlineStr">
        <is>
          <t xml:space="preserve"> </t>
        </is>
      </c>
    </row>
    <row r="6">
      <c r="A6" s="4" t="inlineStr">
        <is>
          <t>Gross income (profit)</t>
        </is>
      </c>
      <c r="B6" s="6" t="n">
        <v>7774</v>
      </c>
      <c r="C6" s="4" t="inlineStr">
        <is>
          <t xml:space="preserve"> </t>
        </is>
      </c>
      <c r="D6" s="6" t="n">
        <v>86000</v>
      </c>
      <c r="E6" s="4" t="inlineStr">
        <is>
          <t xml:space="preserve"> </t>
        </is>
      </c>
      <c r="F6" s="6" t="n">
        <v>1268400</v>
      </c>
      <c r="G6" s="4" t="inlineStr">
        <is>
          <t xml:space="preserve"> </t>
        </is>
      </c>
    </row>
    <row r="7">
      <c r="A7" s="3" t="inlineStr">
        <is>
          <t>Operating expenses</t>
        </is>
      </c>
    </row>
    <row r="8">
      <c r="A8" s="4" t="inlineStr">
        <is>
          <t>Selling</t>
        </is>
      </c>
      <c r="B8" s="6" t="n">
        <v>121216</v>
      </c>
      <c r="C8" s="6" t="n">
        <v>33284</v>
      </c>
      <c r="D8" s="6" t="n">
        <v>295252</v>
      </c>
      <c r="E8" s="6" t="n">
        <v>142605</v>
      </c>
      <c r="F8" s="6" t="n">
        <v>438621</v>
      </c>
      <c r="G8" s="6" t="n">
        <v>199485</v>
      </c>
    </row>
    <row r="9">
      <c r="A9" s="4" t="inlineStr">
        <is>
          <t>General and administrative</t>
        </is>
      </c>
      <c r="B9" s="6" t="n">
        <v>945285</v>
      </c>
      <c r="C9" s="6" t="n">
        <v>428227</v>
      </c>
      <c r="D9" s="6" t="n">
        <v>2377257</v>
      </c>
      <c r="E9" s="6" t="n">
        <v>1373837</v>
      </c>
      <c r="F9" s="6" t="n">
        <v>1620346</v>
      </c>
      <c r="G9" s="6" t="n">
        <v>1131575</v>
      </c>
    </row>
    <row r="10">
      <c r="A10" s="4" t="inlineStr">
        <is>
          <t>Research and development</t>
        </is>
      </c>
      <c r="B10" s="6" t="n">
        <v>207774</v>
      </c>
      <c r="C10" s="6" t="n">
        <v>229146</v>
      </c>
      <c r="D10" s="6" t="n">
        <v>537009</v>
      </c>
      <c r="E10" s="6" t="n">
        <v>799511</v>
      </c>
      <c r="F10" s="6" t="n">
        <v>1114486</v>
      </c>
      <c r="G10" s="6" t="n">
        <v>168248</v>
      </c>
    </row>
    <row r="11">
      <c r="A11" s="4" t="inlineStr">
        <is>
          <t>Total operating expenses</t>
        </is>
      </c>
      <c r="B11" s="6" t="n">
        <v>1274275</v>
      </c>
      <c r="C11" s="6" t="n">
        <v>690657</v>
      </c>
      <c r="D11" s="6" t="n">
        <v>3209518</v>
      </c>
      <c r="E11" s="6" t="n">
        <v>2315953</v>
      </c>
      <c r="F11" s="6" t="n">
        <v>3173453</v>
      </c>
      <c r="G11" s="6" t="n">
        <v>1499308</v>
      </c>
    </row>
    <row r="12">
      <c r="A12" s="4" t="inlineStr">
        <is>
          <t>Loss from operations</t>
        </is>
      </c>
      <c r="B12" s="6" t="n">
        <v>-1266501</v>
      </c>
      <c r="C12" s="6" t="n">
        <v>-690657</v>
      </c>
      <c r="D12" s="6" t="n">
        <v>-3123518</v>
      </c>
      <c r="E12" s="6" t="n">
        <v>-2315953</v>
      </c>
      <c r="F12" s="6" t="n">
        <v>-1905053</v>
      </c>
      <c r="G12" s="6" t="n">
        <v>-1499308</v>
      </c>
    </row>
    <row r="13">
      <c r="A13" s="3" t="inlineStr">
        <is>
          <t>Non-operating income (expenses)</t>
        </is>
      </c>
    </row>
    <row r="14">
      <c r="A14" s="4" t="inlineStr">
        <is>
          <t>Other income (expenses)</t>
        </is>
      </c>
      <c r="B14" s="6" t="n">
        <v>-9958</v>
      </c>
      <c r="C14" s="6" t="n">
        <v>2784</v>
      </c>
      <c r="D14" s="6" t="n">
        <v>-22160</v>
      </c>
      <c r="E14" s="6" t="n">
        <v>-3632</v>
      </c>
      <c r="F14" s="6" t="n">
        <v>-2497</v>
      </c>
      <c r="G14" s="6" t="n">
        <v>-1732</v>
      </c>
    </row>
    <row r="15">
      <c r="A15" s="4" t="inlineStr">
        <is>
          <t>Interest income</t>
        </is>
      </c>
      <c r="B15" s="6" t="n">
        <v>112</v>
      </c>
      <c r="C15" s="6" t="n">
        <v>10134</v>
      </c>
      <c r="D15" s="6" t="n">
        <v>1916</v>
      </c>
      <c r="E15" s="6" t="n">
        <v>43828</v>
      </c>
      <c r="F15" s="6" t="n">
        <v>49455</v>
      </c>
      <c r="G15" s="6" t="n">
        <v>75859</v>
      </c>
    </row>
    <row r="16">
      <c r="A16" s="4" t="inlineStr">
        <is>
          <t>Total non-operating income (expenses), net</t>
        </is>
      </c>
      <c r="B16" s="6" t="n">
        <v>-9846</v>
      </c>
      <c r="C16" s="6" t="n">
        <v>12918</v>
      </c>
      <c r="D16" s="6" t="n">
        <v>-20244</v>
      </c>
      <c r="E16" s="6" t="n">
        <v>40196</v>
      </c>
      <c r="F16" s="6" t="n">
        <v>46958</v>
      </c>
      <c r="G16" s="6" t="n">
        <v>74127</v>
      </c>
    </row>
    <row r="17">
      <c r="A17" s="4" t="inlineStr">
        <is>
          <t>Loss before income tax</t>
        </is>
      </c>
      <c r="B17" s="6" t="n">
        <v>-1276347</v>
      </c>
      <c r="C17" s="6" t="n">
        <v>-677739</v>
      </c>
      <c r="D17" s="6" t="n">
        <v>-3143762</v>
      </c>
      <c r="E17" s="6" t="n">
        <v>-2275757</v>
      </c>
      <c r="F17" s="6" t="n">
        <v>-1858095</v>
      </c>
      <c r="G17" s="6" t="n">
        <v>-1425181</v>
      </c>
    </row>
    <row r="18">
      <c r="A18" s="4" t="inlineStr">
        <is>
          <t>Income tax</t>
        </is>
      </c>
      <c r="B18" s="4" t="inlineStr">
        <is>
          <t xml:space="preserve"> </t>
        </is>
      </c>
      <c r="C18" s="4" t="inlineStr">
        <is>
          <t xml:space="preserve"> </t>
        </is>
      </c>
      <c r="D18" s="4" t="inlineStr">
        <is>
          <t xml:space="preserve"> </t>
        </is>
      </c>
      <c r="E18" s="4" t="inlineStr">
        <is>
          <t xml:space="preserve"> </t>
        </is>
      </c>
      <c r="F18" s="6" t="n">
        <v>5158</v>
      </c>
      <c r="G18" s="4" t="inlineStr">
        <is>
          <t xml:space="preserve"> </t>
        </is>
      </c>
    </row>
    <row r="19">
      <c r="A19" s="4" t="inlineStr">
        <is>
          <t>Loss before noncontrolling interest</t>
        </is>
      </c>
      <c r="B19" s="6" t="n">
        <v>-1276347</v>
      </c>
      <c r="C19" s="6" t="n">
        <v>-677739</v>
      </c>
      <c r="D19" s="6" t="n">
        <v>-3143762</v>
      </c>
      <c r="E19" s="6" t="n">
        <v>-2275757</v>
      </c>
      <c r="F19" s="6" t="n">
        <v>-1858095</v>
      </c>
      <c r="G19" s="6" t="n">
        <v>-1425181</v>
      </c>
    </row>
    <row r="20">
      <c r="A20" s="4" t="inlineStr">
        <is>
          <t>Less: loss attributable to noncontrolling interest</t>
        </is>
      </c>
      <c r="B20" s="6" t="n">
        <v>-57347</v>
      </c>
      <c r="C20" s="4" t="inlineStr">
        <is>
          <t xml:space="preserve"> </t>
        </is>
      </c>
      <c r="D20" s="6" t="n">
        <v>-93902</v>
      </c>
      <c r="E20" s="4" t="inlineStr">
        <is>
          <t xml:space="preserve"> </t>
        </is>
      </c>
    </row>
    <row r="21">
      <c r="A21" s="4" t="inlineStr">
        <is>
          <t>Net loss to the Company</t>
        </is>
      </c>
      <c r="B21" s="6" t="n">
        <v>-1219000</v>
      </c>
      <c r="C21" s="6" t="n">
        <v>-677739</v>
      </c>
      <c r="D21" s="6" t="n">
        <v>-3049860</v>
      </c>
      <c r="E21" s="6" t="n">
        <v>-2275757</v>
      </c>
      <c r="F21" s="6" t="n">
        <v>-1863253</v>
      </c>
      <c r="G21" s="6" t="n">
        <v>-1425181</v>
      </c>
    </row>
    <row r="22">
      <c r="A22" s="3" t="inlineStr">
        <is>
          <t>Other comprehensive item</t>
        </is>
      </c>
    </row>
    <row r="23">
      <c r="A23" s="4" t="inlineStr">
        <is>
          <t>Foreign currency translation gain (loss) attributable to the Company</t>
        </is>
      </c>
      <c r="B23" s="6" t="n">
        <v>-7072</v>
      </c>
      <c r="C23" s="6" t="n">
        <v>719</v>
      </c>
      <c r="D23" s="6" t="n">
        <v>105471</v>
      </c>
      <c r="E23" s="6" t="n">
        <v>-10906</v>
      </c>
      <c r="F23" s="6" t="n">
        <v>-19699</v>
      </c>
      <c r="G23" s="6" t="n">
        <v>19111</v>
      </c>
    </row>
    <row r="24">
      <c r="A24" s="4" t="inlineStr">
        <is>
          <t>Foreign currency translation loss attributable to noncontrolling interest</t>
        </is>
      </c>
      <c r="B24" s="6" t="n">
        <v>-192</v>
      </c>
      <c r="C24" s="4" t="inlineStr">
        <is>
          <t xml:space="preserve"> </t>
        </is>
      </c>
      <c r="D24" s="6" t="n">
        <v>-1582</v>
      </c>
      <c r="E24" s="4" t="inlineStr">
        <is>
          <t xml:space="preserve"> </t>
        </is>
      </c>
    </row>
    <row r="25">
      <c r="A25" s="4" t="inlineStr">
        <is>
          <t>Comprehensive loss attributable to the Company</t>
        </is>
      </c>
      <c r="B25" s="6" t="n">
        <v>-1226072</v>
      </c>
      <c r="C25" s="5" t="n">
        <v>-677020</v>
      </c>
      <c r="D25" s="6" t="n">
        <v>-2944389</v>
      </c>
      <c r="E25" s="5" t="n">
        <v>-2286663</v>
      </c>
      <c r="F25" s="5" t="n">
        <v>-1882952</v>
      </c>
      <c r="G25" s="5" t="n">
        <v>-1406070</v>
      </c>
    </row>
    <row r="26">
      <c r="A26" s="4" t="inlineStr">
        <is>
          <t>Comprehensive loss attributable to noncontrolling interest</t>
        </is>
      </c>
      <c r="B26" s="5" t="n">
        <v>-57539</v>
      </c>
      <c r="D26" s="5" t="n">
        <v>-95484</v>
      </c>
    </row>
    <row r="27">
      <c r="A27" s="4" t="inlineStr">
        <is>
          <t>Basic and diluted net loss per share (in Dollars per share)</t>
        </is>
      </c>
      <c r="B27" s="8" t="n">
        <v>-0.06</v>
      </c>
      <c r="C27" s="8" t="n">
        <v>-0.03</v>
      </c>
      <c r="D27" s="8" t="n">
        <v>-0.14</v>
      </c>
      <c r="E27" s="8" t="n">
        <v>-0.11</v>
      </c>
      <c r="F27" s="8" t="n">
        <v>-0.09</v>
      </c>
      <c r="G27" s="8" t="n">
        <v>-0.07000000000000001</v>
      </c>
    </row>
    <row r="28">
      <c r="A28" s="4" t="inlineStr">
        <is>
          <t>Basic and diluted weighted average shares outstanding (in Shares)</t>
        </is>
      </c>
      <c r="B28" s="6" t="n">
        <v>21470487</v>
      </c>
      <c r="C28" s="6" t="n">
        <v>20943846</v>
      </c>
      <c r="D28" s="6" t="n">
        <v>21214197</v>
      </c>
      <c r="E28" s="6" t="n">
        <v>20943846</v>
      </c>
      <c r="F28" s="6" t="n">
        <v>20943846</v>
      </c>
      <c r="G28" s="6" t="n">
        <v>20119430</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Intangible Assets (Details) - Schedule of intangible assets - USD ($)</t>
        </is>
      </c>
      <c r="B1" s="2" t="inlineStr">
        <is>
          <t>9 Months Ended</t>
        </is>
      </c>
      <c r="C1" s="2" t="inlineStr">
        <is>
          <t>12 Months Ended</t>
        </is>
      </c>
    </row>
    <row r="2">
      <c r="B2" s="2" t="inlineStr">
        <is>
          <t>Mar. 31, 2021</t>
        </is>
      </c>
      <c r="C2" s="2" t="inlineStr">
        <is>
          <t>Jun. 30, 2020</t>
        </is>
      </c>
      <c r="D2" s="2" t="inlineStr">
        <is>
          <t>Jun. 30, 2019</t>
        </is>
      </c>
    </row>
    <row r="3">
      <c r="A3" s="3" t="inlineStr">
        <is>
          <t>Intangible Assets (Details) - Schedule of intangible assets [Line Items]</t>
        </is>
      </c>
    </row>
    <row r="4">
      <c r="A4" s="4" t="inlineStr">
        <is>
          <t>Subtotal</t>
        </is>
      </c>
      <c r="B4" s="5" t="n">
        <v>1106212</v>
      </c>
      <c r="C4" s="5" t="n">
        <v>74110</v>
      </c>
    </row>
    <row r="5">
      <c r="A5" s="4" t="inlineStr">
        <is>
          <t>Less: Accumulated amortization</t>
        </is>
      </c>
      <c r="B5" s="6" t="n">
        <v>65182</v>
      </c>
      <c r="C5" s="6" t="n">
        <v>53416</v>
      </c>
      <c r="D5" s="5" t="n">
        <v>8996</v>
      </c>
    </row>
    <row r="6">
      <c r="A6" s="4" t="inlineStr">
        <is>
          <t>Total</t>
        </is>
      </c>
      <c r="B6" s="6" t="n">
        <v>1041030</v>
      </c>
      <c r="C6" s="6" t="n">
        <v>20694</v>
      </c>
      <c r="D6" s="5" t="n">
        <v>55811</v>
      </c>
    </row>
    <row r="7">
      <c r="A7" s="4" t="inlineStr">
        <is>
          <t>Software registration right [Member]</t>
        </is>
      </c>
    </row>
    <row r="8">
      <c r="A8" s="3" t="inlineStr">
        <is>
          <t>Intangible Assets (Details) - Schedule of intangible assets [Line Items]</t>
        </is>
      </c>
    </row>
    <row r="9">
      <c r="A9" s="4" t="inlineStr">
        <is>
          <t>Subtotal</t>
        </is>
      </c>
      <c r="B9" s="6" t="n">
        <v>57173</v>
      </c>
      <c r="C9" s="6" t="n">
        <v>36705</v>
      </c>
    </row>
    <row r="10">
      <c r="A10" s="4" t="inlineStr">
        <is>
          <t>Patent [Member]</t>
        </is>
      </c>
    </row>
    <row r="11">
      <c r="A11" s="3" t="inlineStr">
        <is>
          <t>Intangible Assets (Details) - Schedule of intangible assets [Line Items]</t>
        </is>
      </c>
    </row>
    <row r="12">
      <c r="A12" s="4" t="inlineStr">
        <is>
          <t>Subtotal</t>
        </is>
      </c>
      <c r="B12" s="6" t="n">
        <v>33065</v>
      </c>
      <c r="C12" s="6" t="n">
        <v>22578</v>
      </c>
    </row>
    <row r="13">
      <c r="A13" s="4" t="inlineStr">
        <is>
          <t>Software development [Member]</t>
        </is>
      </c>
    </row>
    <row r="14">
      <c r="A14" s="3" t="inlineStr">
        <is>
          <t>Intangible Assets (Details) - Schedule of intangible assets [Line Items]</t>
        </is>
      </c>
    </row>
    <row r="15">
      <c r="A15" s="4" t="inlineStr">
        <is>
          <t>Subtotal</t>
        </is>
      </c>
      <c r="B15" s="6" t="n">
        <v>1000000</v>
      </c>
      <c r="C15" s="4" t="inlineStr">
        <is>
          <t xml:space="preserve"> </t>
        </is>
      </c>
    </row>
    <row r="16">
      <c r="A16" s="4" t="inlineStr">
        <is>
          <t>Value-added telecommunications business license [Member]</t>
        </is>
      </c>
    </row>
    <row r="17">
      <c r="A17" s="3" t="inlineStr">
        <is>
          <t>Intangible Assets (Details) - Schedule of intangible assets [Line Items]</t>
        </is>
      </c>
    </row>
    <row r="18">
      <c r="A18" s="4" t="inlineStr">
        <is>
          <t>Subtotal</t>
        </is>
      </c>
      <c r="B18" s="5" t="n">
        <v>15974</v>
      </c>
      <c r="C18" s="5" t="n">
        <v>1482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AJ55"/>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0" customWidth="1" min="12" max="12"/>
    <col width="20"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80" customWidth="1" min="25" max="25"/>
    <col width="80" customWidth="1" min="26" max="26"/>
    <col width="21" customWidth="1" min="27" max="27"/>
    <col width="20" customWidth="1" min="28" max="28"/>
    <col width="21" customWidth="1" min="29" max="29"/>
    <col width="21" customWidth="1" min="30" max="30"/>
    <col width="21" customWidth="1" min="31" max="31"/>
    <col width="21" customWidth="1" min="32" max="32"/>
    <col width="21" customWidth="1" min="33" max="33"/>
    <col width="21" customWidth="1" min="34" max="34"/>
    <col width="21" customWidth="1" min="35" max="35"/>
    <col width="21" customWidth="1" min="36" max="36"/>
  </cols>
  <sheetData>
    <row r="1">
      <c r="A1" s="1" t="inlineStr">
        <is>
          <t>Prepaid Expenses and Other Current Assets (Details)</t>
        </is>
      </c>
      <c r="B1" s="2" t="inlineStr">
        <is>
          <t>Oct. 31, 2021USD ($)</t>
        </is>
      </c>
      <c r="C1" s="2" t="inlineStr">
        <is>
          <t>Oct. 31, 2021CNY (¥)</t>
        </is>
      </c>
      <c r="D1" s="2" t="inlineStr">
        <is>
          <t>Sep. 30, 2021USD ($)</t>
        </is>
      </c>
      <c r="E1" s="2" t="inlineStr">
        <is>
          <t>Sep. 30, 2021CNY (¥)</t>
        </is>
      </c>
      <c r="F1" s="2" t="inlineStr">
        <is>
          <t>Aug. 31, 2021USD ($)</t>
        </is>
      </c>
      <c r="G1" s="2" t="inlineStr">
        <is>
          <t>Aug. 31, 2021CNY (¥)</t>
        </is>
      </c>
      <c r="H1" s="2" t="inlineStr">
        <is>
          <t>Jul. 31, 2021USD ($)</t>
        </is>
      </c>
      <c r="I1" s="2" t="inlineStr">
        <is>
          <t>Jul. 31, 2021CNY (¥)</t>
        </is>
      </c>
      <c r="J1" s="2" t="inlineStr">
        <is>
          <t>Jun. 30, 2021USD ($)</t>
        </is>
      </c>
      <c r="K1" s="2" t="inlineStr">
        <is>
          <t>Jun. 30, 2021CNY (¥)</t>
        </is>
      </c>
      <c r="L1" s="2" t="inlineStr">
        <is>
          <t>May 31, 2021USD ($)</t>
        </is>
      </c>
      <c r="M1" s="2" t="inlineStr">
        <is>
          <t>May 31, 2021CNY (¥)</t>
        </is>
      </c>
      <c r="N1" s="2" t="inlineStr">
        <is>
          <t>Feb. 28, 2021USD ($)</t>
        </is>
      </c>
      <c r="O1" s="2" t="inlineStr">
        <is>
          <t>Feb. 28, 2021CNY (¥)</t>
        </is>
      </c>
      <c r="P1" s="2" t="inlineStr">
        <is>
          <t>Jan. 31, 2021USD ($)</t>
        </is>
      </c>
      <c r="Q1" s="2" t="inlineStr">
        <is>
          <t>Jan. 31, 2021CNY (¥)</t>
        </is>
      </c>
      <c r="R1" s="2" t="inlineStr">
        <is>
          <t>Dec. 31, 2020USD ($)</t>
        </is>
      </c>
      <c r="S1" s="2" t="inlineStr">
        <is>
          <t>Dec. 31, 2020CNY (¥)</t>
        </is>
      </c>
      <c r="T1" s="2" t="inlineStr">
        <is>
          <t>Nov. 30, 2020USD ($)</t>
        </is>
      </c>
      <c r="U1" s="2" t="inlineStr">
        <is>
          <t>Nov. 30, 2020CNY (¥)</t>
        </is>
      </c>
      <c r="V1" s="2" t="inlineStr">
        <is>
          <t>Oct. 31, 2020USD ($)</t>
        </is>
      </c>
      <c r="W1" s="2" t="inlineStr">
        <is>
          <t>Oct. 31, 2020CNY (¥)</t>
        </is>
      </c>
      <c r="X1" s="2" t="inlineStr">
        <is>
          <t>Aug. 26, 2020USD ($)</t>
        </is>
      </c>
      <c r="Y1" s="2" t="inlineStr">
        <is>
          <t>Feb. 20, 2020</t>
        </is>
      </c>
      <c r="Z1" s="2" t="inlineStr">
        <is>
          <t>Jul. 02, 2019USD ($)</t>
        </is>
      </c>
      <c r="AA1" s="2" t="inlineStr">
        <is>
          <t>Apr. 23, 2021USD ($)</t>
        </is>
      </c>
      <c r="AB1" s="2" t="inlineStr">
        <is>
          <t>May 28, 2019USD ($)</t>
        </is>
      </c>
      <c r="AC1" s="2" t="inlineStr">
        <is>
          <t>Mar. 31, 2021USD ($)</t>
        </is>
      </c>
      <c r="AD1" s="2" t="inlineStr">
        <is>
          <t>Mar. 31, 2021CNY (¥)</t>
        </is>
      </c>
      <c r="AE1" s="2" t="inlineStr">
        <is>
          <t>Jun. 30, 2020USD ($)</t>
        </is>
      </c>
      <c r="AF1" s="2" t="inlineStr">
        <is>
          <t>Jun. 30, 2020CNY (¥)</t>
        </is>
      </c>
      <c r="AG1" s="2" t="inlineStr">
        <is>
          <t>Aug. 31, 2020USD ($)</t>
        </is>
      </c>
      <c r="AH1" s="2" t="inlineStr">
        <is>
          <t>Aug. 31, 2020CNY (¥)</t>
        </is>
      </c>
      <c r="AI1" s="2" t="inlineStr">
        <is>
          <t>Jun. 30, 2020CNY (¥)</t>
        </is>
      </c>
      <c r="AJ1" s="2" t="inlineStr">
        <is>
          <t>Jun. 30, 2019USD ($)</t>
        </is>
      </c>
    </row>
    <row r="2">
      <c r="A2" s="3" t="inlineStr">
        <is>
          <t>Prepaid Expenses and Other Current Assets (Details) [Line Items]</t>
        </is>
      </c>
    </row>
    <row r="3">
      <c r="A3" s="4" t="inlineStr">
        <is>
          <t>Total payments to service agreements</t>
        </is>
      </c>
      <c r="AE3" s="5" t="n">
        <v>1200000</v>
      </c>
    </row>
    <row r="4">
      <c r="A4" s="4" t="inlineStr">
        <is>
          <t>Technology development service agreement, description</t>
        </is>
      </c>
      <c r="Z4" s="4" t="inlineStr">
        <is>
          <t>Pursuant to the agreement, the Company appointed HW (HK) Limited to develop an eye protection technical system for a two-year period ending July 1, 2021, and thereafter maintain the system for thirty-six months.</t>
        </is>
      </c>
    </row>
    <row r="5">
      <c r="A5" s="4" t="inlineStr">
        <is>
          <t>Prepaid software development expenses</t>
        </is>
      </c>
      <c r="AC5" s="5" t="n">
        <v>150000</v>
      </c>
    </row>
    <row r="6">
      <c r="A6" s="4" t="inlineStr">
        <is>
          <t>Cooperation agreement, description</t>
        </is>
      </c>
      <c r="Y6" s="4" t="inlineStr">
        <is>
          <t>Guozhong Times entered an Operation Cooperation Agreement with an unrelated company, Heqin (Beijing) Technology Co, Ltd. (&amp;#x201c;Heqin&amp;#x201d;) for marketing and promoting the sale of Face Recognition Payment Processing equipment and related technical support, and other products of the Company including Epidemic Prevention and Control Systems. Heqin has a strong sales team who used to work shoulder by shoulder with fortune 500 companies and specializes in business marketing and sales channel establishment and expansion, especially in education industry and public area. They have had successful experience of organizing multiple business matchmaking meetings with customers, distributors and retailers.</t>
        </is>
      </c>
    </row>
    <row r="7">
      <c r="A7" s="4" t="inlineStr">
        <is>
          <t>Total borrowing amount</t>
        </is>
      </c>
      <c r="AG7" s="5" t="n">
        <v>1410000</v>
      </c>
      <c r="AH7" s="9" t="n">
        <v>10000000</v>
      </c>
    </row>
    <row r="8">
      <c r="A8" s="4" t="inlineStr">
        <is>
          <t>Other receivable</t>
        </is>
      </c>
      <c r="AC8" s="6" t="n">
        <v>-560011</v>
      </c>
      <c r="AD8" s="9" t="n">
        <v>3680000</v>
      </c>
    </row>
    <row r="9">
      <c r="A9" s="4" t="inlineStr">
        <is>
          <t>Interest expenses</t>
        </is>
      </c>
      <c r="AC9" s="5" t="n">
        <v>28250</v>
      </c>
      <c r="AD9" s="9" t="n">
        <v>200000</v>
      </c>
      <c r="AF9" s="9" t="n">
        <v>200000</v>
      </c>
    </row>
    <row r="10">
      <c r="A10" s="4" t="inlineStr">
        <is>
          <t>Interest rate</t>
        </is>
      </c>
      <c r="AC10" s="4" t="inlineStr">
        <is>
          <t>15.00%</t>
        </is>
      </c>
      <c r="AE10" s="4" t="inlineStr">
        <is>
          <t>15.00%</t>
        </is>
      </c>
      <c r="AI10" s="4" t="inlineStr">
        <is>
          <t>15.00%</t>
        </is>
      </c>
    </row>
    <row r="11">
      <c r="A11" s="4" t="inlineStr">
        <is>
          <t>Prepaid goods purchased</t>
        </is>
      </c>
      <c r="AC11" s="5" t="n">
        <v>101252</v>
      </c>
      <c r="AE11" s="5" t="n">
        <v>101252</v>
      </c>
    </row>
    <row r="12">
      <c r="A12" s="4" t="inlineStr">
        <is>
          <t>Other receivables (in Yuan Renminbi) | ¥</t>
        </is>
      </c>
      <c r="AI12" s="9" t="n">
        <v>3680000</v>
      </c>
    </row>
    <row r="13">
      <c r="A13" s="4" t="inlineStr">
        <is>
          <t>Subsequent Event [Member]</t>
        </is>
      </c>
    </row>
    <row r="14">
      <c r="A14" s="3" t="inlineStr">
        <is>
          <t>Prepaid Expenses and Other Current Assets (Details) [Line Items]</t>
        </is>
      </c>
    </row>
    <row r="15">
      <c r="A15" s="4" t="inlineStr">
        <is>
          <t>Remaining payment</t>
        </is>
      </c>
      <c r="AA15" s="5" t="n">
        <v>200000</v>
      </c>
    </row>
    <row r="16">
      <c r="A16" s="4" t="inlineStr">
        <is>
          <t>Monthly loan payments</t>
        </is>
      </c>
      <c r="X16" s="5" t="n">
        <v>519811</v>
      </c>
    </row>
    <row r="17">
      <c r="A17" s="4" t="inlineStr">
        <is>
          <t>SDT Trade Co., Ltd. [Member]</t>
        </is>
      </c>
    </row>
    <row r="18">
      <c r="A18" s="3" t="inlineStr">
        <is>
          <t>Prepaid Expenses and Other Current Assets (Details) [Line Items]</t>
        </is>
      </c>
    </row>
    <row r="19">
      <c r="A19" s="4" t="inlineStr">
        <is>
          <t>Amount payable</t>
        </is>
      </c>
      <c r="AC19" s="6" t="n">
        <v>1000000</v>
      </c>
    </row>
    <row r="20">
      <c r="A20" s="4" t="inlineStr">
        <is>
          <t>Research and development expense</t>
        </is>
      </c>
      <c r="AC20" s="6" t="n">
        <v>400000</v>
      </c>
      <c r="AE20" s="6" t="n">
        <v>400000</v>
      </c>
    </row>
    <row r="21">
      <c r="A21" s="4" t="inlineStr">
        <is>
          <t>Intangible asset software development</t>
        </is>
      </c>
      <c r="AC21" s="6" t="n">
        <v>600000</v>
      </c>
    </row>
    <row r="22">
      <c r="A22" s="4" t="inlineStr">
        <is>
          <t>Amount payable to SDT</t>
        </is>
      </c>
      <c r="AE22" s="6" t="n">
        <v>1000000</v>
      </c>
    </row>
    <row r="23">
      <c r="A23" s="4" t="inlineStr">
        <is>
          <t>Prepaid software development expenses</t>
        </is>
      </c>
      <c r="AE23" s="6" t="n">
        <v>600000</v>
      </c>
    </row>
    <row r="24">
      <c r="A24" s="4" t="inlineStr">
        <is>
          <t>Prepaid software development expenses non-current</t>
        </is>
      </c>
      <c r="AJ24" s="5" t="n">
        <v>500000</v>
      </c>
    </row>
    <row r="25">
      <c r="A25" s="4" t="inlineStr">
        <is>
          <t>HW(HK) Limited [Member]</t>
        </is>
      </c>
    </row>
    <row r="26">
      <c r="A26" s="3" t="inlineStr">
        <is>
          <t>Prepaid Expenses and Other Current Assets (Details) [Line Items]</t>
        </is>
      </c>
    </row>
    <row r="27">
      <c r="A27" s="4" t="inlineStr">
        <is>
          <t>Research and development expense</t>
        </is>
      </c>
      <c r="AC27" s="6" t="n">
        <v>350000</v>
      </c>
    </row>
    <row r="28">
      <c r="A28" s="4" t="inlineStr">
        <is>
          <t>Intangible asset software development</t>
        </is>
      </c>
      <c r="AC28" s="6" t="n">
        <v>400000</v>
      </c>
    </row>
    <row r="29">
      <c r="A29" s="4" t="inlineStr">
        <is>
          <t>Technology development service agreement, description</t>
        </is>
      </c>
      <c r="Z29" s="4" t="inlineStr">
        <is>
          <t>Pursuant to the agreement, the Company appointed HW (HK) Limited to develop an eye protection technical system for a two-year period ending July 1, 2021, and thereafter maintain the system for 36 months.</t>
        </is>
      </c>
    </row>
    <row r="30">
      <c r="A30" s="4" t="inlineStr">
        <is>
          <t>Amount payable to SDT</t>
        </is>
      </c>
      <c r="AC30" s="5" t="n">
        <v>900000</v>
      </c>
    </row>
    <row r="31">
      <c r="A31" s="4" t="inlineStr">
        <is>
          <t>Prepaid software development expenses</t>
        </is>
      </c>
      <c r="AE31" s="6" t="n">
        <v>600000</v>
      </c>
    </row>
    <row r="32">
      <c r="A32" s="4" t="inlineStr">
        <is>
          <t>Research and development expenses</t>
        </is>
      </c>
      <c r="AE32" s="6" t="n">
        <v>300000</v>
      </c>
    </row>
    <row r="33">
      <c r="A33" s="4" t="inlineStr">
        <is>
          <t>Heqin [Member]</t>
        </is>
      </c>
    </row>
    <row r="34">
      <c r="A34" s="3" t="inlineStr">
        <is>
          <t>Prepaid Expenses and Other Current Assets (Details) [Line Items]</t>
        </is>
      </c>
    </row>
    <row r="35">
      <c r="A35" s="4" t="inlineStr">
        <is>
          <t>Cooperation agreement, description</t>
        </is>
      </c>
      <c r="Y35" s="4" t="inlineStr">
        <is>
          <t>Guozhong Times entered an Operation Cooperation Agreement with an unrelated company, Heqin (Beijing) Technology Co, Ltd. (&amp;#x201c;Heqin&amp;#x201d;) for marketing and promoting the sale of Face Recognition Payment Processing equipment and related technical support, and other products of the Company including Epidemic Prevention and Control Systems. Heqin has a sales team which used to work with Fortune 500 companies and specializes in business marketing and sales channel establishment and expansion, especially in education industry and public area. It has had successful experience of organizing multiple business matchmaking meetings with customers, distributors and retailers.</t>
        </is>
      </c>
    </row>
    <row r="36">
      <c r="A36" s="4" t="inlineStr">
        <is>
          <t>Forecast [Member]</t>
        </is>
      </c>
    </row>
    <row r="37">
      <c r="A37" s="3" t="inlineStr">
        <is>
          <t>Prepaid Expenses and Other Current Assets (Details) [Line Items]</t>
        </is>
      </c>
    </row>
    <row r="38">
      <c r="A38" s="4" t="inlineStr">
        <is>
          <t>Monthly loan payments</t>
        </is>
      </c>
      <c r="B38" s="5" t="n">
        <v>-12174</v>
      </c>
      <c r="C38" s="9" t="n">
        <v>80000</v>
      </c>
      <c r="D38" s="5" t="n">
        <v>-91306</v>
      </c>
      <c r="E38" s="9" t="n">
        <v>600000</v>
      </c>
      <c r="F38" s="5" t="n">
        <v>-152176</v>
      </c>
      <c r="G38" s="9" t="n">
        <v>1000000</v>
      </c>
      <c r="H38" s="5" t="n">
        <v>-121742</v>
      </c>
      <c r="I38" s="9" t="n">
        <v>800000</v>
      </c>
      <c r="J38" s="5" t="n">
        <v>-121742</v>
      </c>
      <c r="K38" s="9" t="n">
        <v>800000</v>
      </c>
      <c r="L38" s="5" t="n">
        <v>-60871</v>
      </c>
      <c r="M38" s="9" t="n">
        <v>400000</v>
      </c>
    </row>
    <row r="39">
      <c r="A39" s="4" t="inlineStr">
        <is>
          <t>Monthly loan payments</t>
        </is>
      </c>
      <c r="N39" s="5" t="n">
        <v>11300</v>
      </c>
      <c r="O39" s="9" t="n">
        <v>80000</v>
      </c>
      <c r="P39" s="5" t="n">
        <v>84752</v>
      </c>
      <c r="Q39" s="9" t="n">
        <v>600000</v>
      </c>
      <c r="R39" s="5" t="n">
        <v>141253</v>
      </c>
      <c r="S39" s="9" t="n">
        <v>1000000</v>
      </c>
      <c r="T39" s="5" t="n">
        <v>113002</v>
      </c>
      <c r="U39" s="9" t="n">
        <v>800000</v>
      </c>
      <c r="V39" s="5" t="n">
        <v>169504</v>
      </c>
      <c r="W39" s="9" t="n">
        <v>1200000</v>
      </c>
    </row>
    <row r="40">
      <c r="A40" s="4" t="inlineStr">
        <is>
          <t>Agreement [Member] | SDT Trade Co., Ltd. [Member]</t>
        </is>
      </c>
    </row>
    <row r="41">
      <c r="A41" s="3" t="inlineStr">
        <is>
          <t>Prepaid Expenses and Other Current Assets (Details) [Line Items]</t>
        </is>
      </c>
    </row>
    <row r="42">
      <c r="A42" s="4" t="inlineStr">
        <is>
          <t>Total payments to service agreements</t>
        </is>
      </c>
      <c r="AB42" s="5" t="n">
        <v>1200000</v>
      </c>
    </row>
    <row r="43">
      <c r="A43" s="4" t="inlineStr">
        <is>
          <t>Payment to agreement</t>
        </is>
      </c>
      <c r="AB43" s="5" t="n">
        <v>1200000</v>
      </c>
    </row>
    <row r="44">
      <c r="A44" s="4" t="inlineStr">
        <is>
          <t>Agreement [Member] | HW(HK) Limited [Member]</t>
        </is>
      </c>
    </row>
    <row r="45">
      <c r="A45" s="3" t="inlineStr">
        <is>
          <t>Prepaid Expenses and Other Current Assets (Details) [Line Items]</t>
        </is>
      </c>
    </row>
    <row r="46">
      <c r="A46" s="4" t="inlineStr">
        <is>
          <t>Total payments to service agreements</t>
        </is>
      </c>
      <c r="Z46" s="5" t="n">
        <v>1200000</v>
      </c>
    </row>
    <row r="47">
      <c r="A47" s="4" t="inlineStr">
        <is>
          <t>Service Agreements [Member] | HW(HK) Limited [Member]</t>
        </is>
      </c>
    </row>
    <row r="48">
      <c r="A48" s="3" t="inlineStr">
        <is>
          <t>Prepaid Expenses and Other Current Assets (Details) [Line Items]</t>
        </is>
      </c>
    </row>
    <row r="49">
      <c r="A49" s="4" t="inlineStr">
        <is>
          <t>Payments to service agreements</t>
        </is>
      </c>
      <c r="AE49" s="5" t="n">
        <v>900000</v>
      </c>
    </row>
    <row r="50">
      <c r="A50" s="4" t="inlineStr">
        <is>
          <t>Minimum [Member]</t>
        </is>
      </c>
    </row>
    <row r="51">
      <c r="A51" s="3" t="inlineStr">
        <is>
          <t>Prepaid Expenses and Other Current Assets (Details) [Line Items]</t>
        </is>
      </c>
    </row>
    <row r="52">
      <c r="A52" s="4" t="inlineStr">
        <is>
          <t>Profits of sale of face recognition payment, percent</t>
        </is>
      </c>
      <c r="AC52" s="4" t="inlineStr">
        <is>
          <t>30.00%</t>
        </is>
      </c>
      <c r="AD52" s="4" t="inlineStr">
        <is>
          <t>30.00%</t>
        </is>
      </c>
      <c r="AE52" s="4" t="inlineStr">
        <is>
          <t>30.00%</t>
        </is>
      </c>
      <c r="AF52" s="4" t="inlineStr">
        <is>
          <t>30.00%</t>
        </is>
      </c>
    </row>
    <row r="53">
      <c r="A53" s="4" t="inlineStr">
        <is>
          <t>Maximum [Member]</t>
        </is>
      </c>
    </row>
    <row r="54">
      <c r="A54" s="3" t="inlineStr">
        <is>
          <t>Prepaid Expenses and Other Current Assets (Details) [Line Items]</t>
        </is>
      </c>
    </row>
    <row r="55">
      <c r="A55" s="4" t="inlineStr">
        <is>
          <t>Profits of sale of face recognition payment, percent</t>
        </is>
      </c>
      <c r="AC55" s="4" t="inlineStr">
        <is>
          <t>70.00%</t>
        </is>
      </c>
      <c r="AD55" s="4" t="inlineStr">
        <is>
          <t>70.00%</t>
        </is>
      </c>
      <c r="AE55" s="4" t="inlineStr">
        <is>
          <t>70.00%</t>
        </is>
      </c>
      <c r="AF55" s="4" t="inlineStr">
        <is>
          <t>70.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and Other Current Assets (Details) - Schedule of prepaid expenses and other current assets - USD ($)</t>
        </is>
      </c>
      <c r="B1" s="2" t="inlineStr">
        <is>
          <t>Mar. 31, 2021</t>
        </is>
      </c>
      <c r="C1" s="2" t="inlineStr">
        <is>
          <t>Jun. 30, 2020</t>
        </is>
      </c>
      <c r="D1" s="2" t="inlineStr">
        <is>
          <t>Jun. 30, 2019</t>
        </is>
      </c>
    </row>
    <row r="2">
      <c r="A2" s="3" t="inlineStr">
        <is>
          <t>Schedule of prepaid expenses and other current assets [Abstract]</t>
        </is>
      </c>
    </row>
    <row r="3">
      <c r="A3" s="4" t="inlineStr">
        <is>
          <t>Security deposit</t>
        </is>
      </c>
      <c r="B3" s="5" t="n">
        <v>31462</v>
      </c>
      <c r="C3" s="5" t="n">
        <v>156023</v>
      </c>
      <c r="D3" s="5" t="n">
        <v>46933</v>
      </c>
    </row>
    <row r="4">
      <c r="A4" s="4" t="inlineStr">
        <is>
          <t>Prepaid expenses</t>
        </is>
      </c>
      <c r="B4" s="6" t="n">
        <v>35062</v>
      </c>
      <c r="C4" s="4" t="inlineStr">
        <is>
          <t xml:space="preserve"> </t>
        </is>
      </c>
    </row>
    <row r="5">
      <c r="A5" s="4" t="inlineStr">
        <is>
          <t>Prepaid software development</t>
        </is>
      </c>
      <c r="B5" s="6" t="n">
        <v>150000</v>
      </c>
      <c r="C5" s="6" t="n">
        <v>1200000</v>
      </c>
      <c r="D5" s="4" t="inlineStr">
        <is>
          <t xml:space="preserve"> </t>
        </is>
      </c>
    </row>
    <row r="6">
      <c r="A6" s="4" t="inlineStr">
        <is>
          <t>Prepaid insurance</t>
        </is>
      </c>
      <c r="B6" s="6" t="n">
        <v>69769</v>
      </c>
      <c r="C6" s="4" t="inlineStr">
        <is>
          <t xml:space="preserve"> </t>
        </is>
      </c>
    </row>
    <row r="7">
      <c r="A7" s="4" t="inlineStr">
        <is>
          <t>Prepayment for inventory from Heqin</t>
        </is>
      </c>
      <c r="B7" s="4" t="inlineStr">
        <is>
          <t xml:space="preserve"> </t>
        </is>
      </c>
      <c r="C7" s="6" t="n">
        <v>101252</v>
      </c>
    </row>
    <row r="8">
      <c r="A8" s="4" t="inlineStr">
        <is>
          <t>Other receivables - Heqin</t>
        </is>
      </c>
      <c r="B8" s="6" t="n">
        <v>560011</v>
      </c>
      <c r="C8" s="6" t="n">
        <v>522636</v>
      </c>
      <c r="D8" s="4" t="inlineStr">
        <is>
          <t xml:space="preserve"> </t>
        </is>
      </c>
    </row>
    <row r="9">
      <c r="A9" s="4" t="inlineStr">
        <is>
          <t>Others</t>
        </is>
      </c>
      <c r="B9" s="6" t="n">
        <v>54702</v>
      </c>
      <c r="C9" s="6" t="n">
        <v>76572</v>
      </c>
    </row>
    <row r="10">
      <c r="A10" s="4" t="inlineStr">
        <is>
          <t>Total</t>
        </is>
      </c>
      <c r="B10" s="5" t="n">
        <v>901006</v>
      </c>
      <c r="C10" s="5" t="n">
        <v>2056483</v>
      </c>
      <c r="D10" s="5" t="n">
        <v>10593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Accrued Expenses and Other Payables (Details) - USD ($)</t>
        </is>
      </c>
      <c r="B1" s="2" t="inlineStr">
        <is>
          <t>Jun. 30, 2020</t>
        </is>
      </c>
      <c r="C1" s="2" t="inlineStr">
        <is>
          <t>Jun. 30, 2019</t>
        </is>
      </c>
    </row>
    <row r="2">
      <c r="A2" s="3" t="inlineStr">
        <is>
          <t>Payables and Accruals [Abstract]</t>
        </is>
      </c>
    </row>
    <row r="3">
      <c r="A3" s="4" t="inlineStr">
        <is>
          <t>Salary payable</t>
        </is>
      </c>
      <c r="B3" s="5" t="n">
        <v>84588</v>
      </c>
      <c r="C3" s="5" t="n">
        <v>52551</v>
      </c>
    </row>
    <row r="4">
      <c r="A4" s="4" t="inlineStr">
        <is>
          <t>Accrued labilities and other payables</t>
        </is>
      </c>
      <c r="B4" s="5" t="n">
        <v>190346</v>
      </c>
      <c r="C4" s="5" t="n">
        <v>18160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Payables (Details) - Schedule of accrued expenses and other payables - USD ($)</t>
        </is>
      </c>
      <c r="B1" s="2" t="inlineStr">
        <is>
          <t>Mar. 31, 2021</t>
        </is>
      </c>
      <c r="C1" s="2" t="inlineStr">
        <is>
          <t>Jun. 30, 2020</t>
        </is>
      </c>
    </row>
    <row r="2">
      <c r="A2" s="3" t="inlineStr">
        <is>
          <t>Schedule of accrued expenses and other payables [Abstract]</t>
        </is>
      </c>
    </row>
    <row r="3">
      <c r="A3" s="4" t="inlineStr">
        <is>
          <t>Other payables</t>
        </is>
      </c>
      <c r="B3" s="5" t="n">
        <v>50606</v>
      </c>
      <c r="C3" s="5" t="n">
        <v>97119</v>
      </c>
    </row>
    <row r="4">
      <c r="A4" s="4" t="inlineStr">
        <is>
          <t>Senior officer’s salary payable</t>
        </is>
      </c>
      <c r="B4" s="6" t="n">
        <v>175764</v>
      </c>
      <c r="C4" s="6" t="n">
        <v>93227</v>
      </c>
    </row>
    <row r="5">
      <c r="A5" s="4" t="inlineStr">
        <is>
          <t>Salary payable - employees</t>
        </is>
      </c>
      <c r="B5" s="6" t="n">
        <v>163850</v>
      </c>
      <c r="C5" s="6" t="n">
        <v>84588</v>
      </c>
    </row>
    <row r="6">
      <c r="A6" s="4" t="inlineStr">
        <is>
          <t>Total</t>
        </is>
      </c>
      <c r="B6" s="5" t="n">
        <v>390220</v>
      </c>
      <c r="C6" s="5" t="n">
        <v>27493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21" customWidth="1" min="2" max="2"/>
  </cols>
  <sheetData>
    <row r="1">
      <c r="A1" s="1" t="inlineStr">
        <is>
          <t>Loans Payable (Details)</t>
        </is>
      </c>
      <c r="B1" s="2" t="inlineStr">
        <is>
          <t>Mar. 31, 2021USD ($)</t>
        </is>
      </c>
    </row>
    <row r="2">
      <c r="A2" s="3" t="inlineStr">
        <is>
          <t>Debt Disclosure [Abstract]</t>
        </is>
      </c>
    </row>
    <row r="3">
      <c r="A3" s="4" t="inlineStr">
        <is>
          <t>Loans payable</t>
        </is>
      </c>
      <c r="B3" s="5" t="n">
        <v>7411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U36"/>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s>
  <sheetData>
    <row r="1">
      <c r="A1" s="1" t="inlineStr">
        <is>
          <t>Related Party Transactions (Details)</t>
        </is>
      </c>
      <c r="B1" s="2" t="inlineStr">
        <is>
          <t>Jan. 02, 2020USD ($)</t>
        </is>
      </c>
      <c r="C1" s="2" t="inlineStr">
        <is>
          <t>Jan. 02, 2020CNY (¥)</t>
        </is>
      </c>
      <c r="D1" s="2" t="inlineStr">
        <is>
          <t>Jan. 02, 2019USD ($)</t>
        </is>
      </c>
      <c r="E1" s="2" t="inlineStr">
        <is>
          <t>Mar. 31, 2021USD ($)</t>
        </is>
      </c>
      <c r="F1" s="2" t="inlineStr">
        <is>
          <t>Dec. 31, 2020USD ($)</t>
        </is>
      </c>
      <c r="G1" s="2" t="inlineStr">
        <is>
          <t>Jun. 30, 2020USD ($)</t>
        </is>
      </c>
      <c r="H1" s="2" t="inlineStr">
        <is>
          <t>Jun. 30, 2020CNY (¥)</t>
        </is>
      </c>
      <c r="I1" s="2" t="inlineStr">
        <is>
          <t>Apr. 30, 2020USD ($)</t>
        </is>
      </c>
      <c r="J1" s="2" t="inlineStr">
        <is>
          <t>Apr. 30, 2020CNY (¥)</t>
        </is>
      </c>
      <c r="K1" s="2" t="inlineStr">
        <is>
          <t>Apr. 30, 2019USD ($)</t>
        </is>
      </c>
      <c r="L1" s="2" t="inlineStr">
        <is>
          <t>Mar. 31, 2021USD ($)</t>
        </is>
      </c>
      <c r="M1" s="2" t="inlineStr">
        <is>
          <t>Mar. 31, 2020USD ($)</t>
        </is>
      </c>
      <c r="N1" s="2" t="inlineStr">
        <is>
          <t>Mar. 31, 2021USD ($)</t>
        </is>
      </c>
      <c r="O1" s="2" t="inlineStr">
        <is>
          <t>Mar. 31, 2020USD ($)</t>
        </is>
      </c>
      <c r="P1" s="2" t="inlineStr">
        <is>
          <t>Jun. 30, 2020USD ($)</t>
        </is>
      </c>
      <c r="Q1" s="2" t="inlineStr">
        <is>
          <t>Jun. 30, 2019USD ($)</t>
        </is>
      </c>
      <c r="R1" s="2" t="inlineStr">
        <is>
          <t>Oct. 02, 2020USD ($)</t>
        </is>
      </c>
      <c r="S1" s="2" t="inlineStr">
        <is>
          <t>Oct. 02, 2020CNY (¥)</t>
        </is>
      </c>
      <c r="T1" s="2" t="inlineStr">
        <is>
          <t>Apr. 22, 2019USD ($)</t>
        </is>
      </c>
      <c r="U1" s="2" t="inlineStr">
        <is>
          <t>Apr. 22, 2019CNY (¥)</t>
        </is>
      </c>
    </row>
    <row r="2">
      <c r="A2" s="3" t="inlineStr">
        <is>
          <t>Related Party Transactions (Details) [Line Items]</t>
        </is>
      </c>
    </row>
    <row r="3">
      <c r="A3" s="4" t="inlineStr">
        <is>
          <t>Rent expenses</t>
        </is>
      </c>
      <c r="E3" s="5" t="n">
        <v>0</v>
      </c>
    </row>
    <row r="4">
      <c r="A4" s="4" t="inlineStr">
        <is>
          <t>Total payment</t>
        </is>
      </c>
      <c r="B4" s="5" t="n">
        <v>2849</v>
      </c>
      <c r="C4" s="9" t="n">
        <v>20000</v>
      </c>
    </row>
    <row r="5">
      <c r="A5" s="4" t="inlineStr">
        <is>
          <t>Paid full in advance</t>
        </is>
      </c>
      <c r="B5" s="5" t="n">
        <v>34188</v>
      </c>
    </row>
    <row r="6">
      <c r="A6" s="4" t="inlineStr">
        <is>
          <t>Rent expenses</t>
        </is>
      </c>
      <c r="G6" s="5" t="n">
        <v>-17620</v>
      </c>
      <c r="H6" s="9" t="n">
        <v>120000</v>
      </c>
    </row>
    <row r="7">
      <c r="A7" s="4" t="inlineStr">
        <is>
          <t>Agreement term</t>
        </is>
      </c>
      <c r="B7" s="4" t="inlineStr">
        <is>
          <t>1 year</t>
        </is>
      </c>
      <c r="C7" s="4" t="inlineStr">
        <is>
          <t>1 year</t>
        </is>
      </c>
    </row>
    <row r="8">
      <c r="A8" s="4" t="inlineStr">
        <is>
          <t>Right of use asset</t>
        </is>
      </c>
      <c r="E8" s="5" t="n">
        <v>1525461</v>
      </c>
      <c r="G8" s="6" t="n">
        <v>702952</v>
      </c>
      <c r="L8" s="5" t="n">
        <v>1525461</v>
      </c>
      <c r="N8" s="5" t="n">
        <v>1525461</v>
      </c>
      <c r="P8" s="5" t="n">
        <v>702952</v>
      </c>
    </row>
    <row r="9">
      <c r="A9" s="4" t="inlineStr">
        <is>
          <t>Operating expenses</t>
        </is>
      </c>
      <c r="L9" s="6" t="n">
        <v>1274275</v>
      </c>
      <c r="M9" s="5" t="n">
        <v>690657</v>
      </c>
      <c r="N9" s="6" t="n">
        <v>3209518</v>
      </c>
      <c r="O9" s="5" t="n">
        <v>2315953</v>
      </c>
      <c r="P9" s="6" t="n">
        <v>3173453</v>
      </c>
      <c r="Q9" s="5" t="n">
        <v>1499308</v>
      </c>
    </row>
    <row r="10">
      <c r="A10" s="4" t="inlineStr">
        <is>
          <t>Ms. Zhixin Liu [Member]</t>
        </is>
      </c>
    </row>
    <row r="11">
      <c r="A11" s="3" t="inlineStr">
        <is>
          <t>Related Party Transactions (Details) [Line Items]</t>
        </is>
      </c>
    </row>
    <row r="12">
      <c r="A12" s="4" t="inlineStr">
        <is>
          <t>Amount due to president</t>
        </is>
      </c>
      <c r="G12" s="6" t="n">
        <v>0</v>
      </c>
      <c r="P12" s="6" t="n">
        <v>0</v>
      </c>
      <c r="Q12" s="6" t="n">
        <v>86733</v>
      </c>
    </row>
    <row r="13">
      <c r="A13" s="4" t="inlineStr">
        <is>
          <t>Operating expenses</t>
        </is>
      </c>
      <c r="P13" s="6" t="n">
        <v>29060</v>
      </c>
      <c r="Q13" s="6" t="n">
        <v>13184</v>
      </c>
    </row>
    <row r="14">
      <c r="A14" s="4" t="inlineStr">
        <is>
          <t>Company borrowed loan</t>
        </is>
      </c>
      <c r="T14" s="5" t="n">
        <v>57000</v>
      </c>
      <c r="U14" s="9" t="n">
        <v>400000</v>
      </c>
    </row>
    <row r="15">
      <c r="A15" s="4" t="inlineStr">
        <is>
          <t>Car Rental Agreement [Member]</t>
        </is>
      </c>
    </row>
    <row r="16">
      <c r="A16" s="3" t="inlineStr">
        <is>
          <t>Related Party Transactions (Details) [Line Items]</t>
        </is>
      </c>
    </row>
    <row r="17">
      <c r="A17" s="4" t="inlineStr">
        <is>
          <t>Rent expenses</t>
        </is>
      </c>
      <c r="D17" s="5" t="n">
        <v>700</v>
      </c>
      <c r="F17" s="5" t="n">
        <v>1700</v>
      </c>
    </row>
    <row r="18">
      <c r="A18" s="4" t="inlineStr">
        <is>
          <t>Total payment</t>
        </is>
      </c>
      <c r="F18" s="5" t="n">
        <v>22288</v>
      </c>
    </row>
    <row r="19">
      <c r="A19" s="4" t="inlineStr">
        <is>
          <t>Right of use asset</t>
        </is>
      </c>
      <c r="G19" s="5" t="n">
        <v>10170</v>
      </c>
      <c r="P19" s="6" t="n">
        <v>10170</v>
      </c>
    </row>
    <row r="20">
      <c r="A20" s="4" t="inlineStr">
        <is>
          <t>Car Rental Agreement [Member] | Ms. Zhixin Liu [Member]</t>
        </is>
      </c>
    </row>
    <row r="21">
      <c r="A21" s="3" t="inlineStr">
        <is>
          <t>Related Party Transactions (Details) [Line Items]</t>
        </is>
      </c>
    </row>
    <row r="22">
      <c r="A22" s="4" t="inlineStr">
        <is>
          <t>Rent expenses</t>
        </is>
      </c>
      <c r="D22" s="5" t="n">
        <v>700</v>
      </c>
    </row>
    <row r="23">
      <c r="A23" s="4" t="inlineStr">
        <is>
          <t>Agreement term</t>
        </is>
      </c>
      <c r="D23" s="4" t="inlineStr">
        <is>
          <t>2 years</t>
        </is>
      </c>
    </row>
    <row r="24">
      <c r="A24" s="4" t="inlineStr">
        <is>
          <t>Apartment Rental Agreement [Member]</t>
        </is>
      </c>
    </row>
    <row r="25">
      <c r="A25" s="3" t="inlineStr">
        <is>
          <t>Related Party Transactions (Details) [Line Items]</t>
        </is>
      </c>
    </row>
    <row r="26">
      <c r="A26" s="4" t="inlineStr">
        <is>
          <t>Rent expenses</t>
        </is>
      </c>
      <c r="I26" s="5" t="n">
        <v>11000</v>
      </c>
      <c r="J26" s="9" t="n">
        <v>75000</v>
      </c>
      <c r="L26" s="6" t="n">
        <v>2881</v>
      </c>
      <c r="M26" s="6" t="n">
        <v>729</v>
      </c>
      <c r="N26" s="6" t="n">
        <v>8418</v>
      </c>
      <c r="O26" s="6" t="n">
        <v>2186</v>
      </c>
    </row>
    <row r="27">
      <c r="A27" s="4" t="inlineStr">
        <is>
          <t>Rent expenses</t>
        </is>
      </c>
      <c r="R27" s="5" t="n">
        <v>24050</v>
      </c>
      <c r="S27" s="9" t="n">
        <v>163800</v>
      </c>
    </row>
    <row r="28">
      <c r="A28" s="4" t="inlineStr">
        <is>
          <t>Apartment Rental Agreement [Member] | Ms. Zhixin Liu [Member]</t>
        </is>
      </c>
    </row>
    <row r="29">
      <c r="A29" s="3" t="inlineStr">
        <is>
          <t>Related Party Transactions (Details) [Line Items]</t>
        </is>
      </c>
    </row>
    <row r="30">
      <c r="A30" s="4" t="inlineStr">
        <is>
          <t>Rent expenses</t>
        </is>
      </c>
      <c r="K30" s="5" t="n">
        <v>2828</v>
      </c>
      <c r="P30" s="5" t="n">
        <v>2374</v>
      </c>
      <c r="Q30" s="5" t="n">
        <v>2930</v>
      </c>
    </row>
    <row r="31">
      <c r="A31" s="4" t="inlineStr">
        <is>
          <t>Office Rental Agreement [Member]</t>
        </is>
      </c>
    </row>
    <row r="32">
      <c r="A32" s="3" t="inlineStr">
        <is>
          <t>Related Party Transactions (Details) [Line Items]</t>
        </is>
      </c>
    </row>
    <row r="33">
      <c r="A33" s="4" t="inlineStr">
        <is>
          <t>Rent expenses</t>
        </is>
      </c>
      <c r="N33" s="6" t="n">
        <v>12257</v>
      </c>
    </row>
    <row r="34">
      <c r="A34" s="4" t="inlineStr">
        <is>
          <t>President [Member]</t>
        </is>
      </c>
    </row>
    <row r="35">
      <c r="A35" s="3" t="inlineStr">
        <is>
          <t>Related Party Transactions (Details) [Line Items]</t>
        </is>
      </c>
    </row>
    <row r="36">
      <c r="A36" s="4" t="inlineStr">
        <is>
          <t>Rent expenses</t>
        </is>
      </c>
      <c r="L36" s="5" t="n">
        <v>0</v>
      </c>
      <c r="M36" s="5" t="n">
        <v>5158</v>
      </c>
      <c r="N36" s="5" t="n">
        <v>10775</v>
      </c>
      <c r="O36" s="5" t="n">
        <v>94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P49"/>
  <sheetViews>
    <sheetView workbookViewId="0">
      <selection activeCell="A1" sqref="A1"/>
    </sheetView>
  </sheetViews>
  <sheetFormatPr baseColWidth="8" defaultRowHeight="15"/>
  <cols>
    <col width="80" customWidth="1" min="1" max="1"/>
    <col width="37" customWidth="1" min="2" max="2"/>
    <col width="20" customWidth="1" min="3" max="3"/>
    <col width="31" customWidth="1" min="4" max="4"/>
    <col width="21" customWidth="1" min="5" max="5"/>
    <col width="21" customWidth="1" min="6" max="6"/>
    <col width="80" customWidth="1" min="7" max="7"/>
    <col width="37" customWidth="1" min="8" max="8"/>
    <col width="37" customWidth="1" min="9" max="9"/>
    <col width="27" customWidth="1" min="10" max="10"/>
    <col width="80" customWidth="1" min="11" max="11"/>
    <col width="21" customWidth="1" min="12" max="12"/>
    <col width="37" customWidth="1" min="13" max="13"/>
    <col width="37" customWidth="1" min="14" max="14"/>
    <col width="24" customWidth="1" min="15" max="15"/>
    <col width="20" customWidth="1" min="16" max="16"/>
  </cols>
  <sheetData>
    <row r="1">
      <c r="A1" s="1" t="inlineStr">
        <is>
          <t>Common Stock and Warrants (Details)</t>
        </is>
      </c>
      <c r="B1" s="2" t="inlineStr">
        <is>
          <t>Nov. 11, 2020USD ($)$ / sharesshares</t>
        </is>
      </c>
      <c r="C1" s="2" t="inlineStr">
        <is>
          <t>Oct. 29, 2020shares</t>
        </is>
      </c>
      <c r="D1" s="2" t="inlineStr">
        <is>
          <t>Oct. 22, 2020USD ($)$ / shares</t>
        </is>
      </c>
      <c r="E1" s="2" t="inlineStr">
        <is>
          <t>Jun. 25, 2020USD ($)</t>
        </is>
      </c>
      <c r="F1" s="2" t="inlineStr">
        <is>
          <t>Feb. 28, 2019USD ($)</t>
        </is>
      </c>
      <c r="G1" s="2" t="inlineStr">
        <is>
          <t>Dec. 21, 2018USD ($)$ / sharesshares</t>
        </is>
      </c>
      <c r="H1" s="2" t="inlineStr">
        <is>
          <t>Nov. 30, 2018USD ($)$ / sharesshares</t>
        </is>
      </c>
      <c r="I1" s="2" t="inlineStr">
        <is>
          <t>Sep. 30, 2018USD ($)$ / sharesshares</t>
        </is>
      </c>
      <c r="J1" s="2" t="inlineStr">
        <is>
          <t>Sep. 30, 2018CNY (¥)shares</t>
        </is>
      </c>
      <c r="K1" s="2" t="inlineStr">
        <is>
          <t>Mar. 31, 2021USD ($)$ / sharesshares</t>
        </is>
      </c>
      <c r="L1" s="2" t="inlineStr">
        <is>
          <t>Mar. 31, 2020USD ($)</t>
        </is>
      </c>
      <c r="M1" s="2" t="inlineStr">
        <is>
          <t>Jun. 30, 2020USD ($)$ / sharesshares</t>
        </is>
      </c>
      <c r="N1" s="2" t="inlineStr">
        <is>
          <t>Jun. 30, 2019USD ($)$ / sharesshares</t>
        </is>
      </c>
      <c r="O1" s="2" t="inlineStr">
        <is>
          <t>Sep. 30, 2018¥ / shares</t>
        </is>
      </c>
      <c r="P1" s="2" t="inlineStr">
        <is>
          <t>Aug. 22, 2018shares</t>
        </is>
      </c>
    </row>
    <row r="2">
      <c r="A2" s="3" t="inlineStr">
        <is>
          <t>Common Stock and Warrants (Details) [Line Items]</t>
        </is>
      </c>
    </row>
    <row r="3">
      <c r="A3" s="4" t="inlineStr">
        <is>
          <t>Gross proceeds from common stock</t>
        </is>
      </c>
      <c r="G3" s="5" t="n">
        <v>6700000</v>
      </c>
    </row>
    <row r="4">
      <c r="A4" s="4" t="inlineStr">
        <is>
          <t>Proceeds from common stock</t>
        </is>
      </c>
      <c r="G4" s="5" t="n">
        <v>5700000</v>
      </c>
      <c r="K4" s="5" t="n">
        <v>931000</v>
      </c>
      <c r="L4" s="4" t="inlineStr">
        <is>
          <t xml:space="preserve"> </t>
        </is>
      </c>
      <c r="M4" s="4" t="inlineStr">
        <is>
          <t xml:space="preserve"> </t>
        </is>
      </c>
      <c r="N4" s="5" t="n">
        <v>307446</v>
      </c>
    </row>
    <row r="5">
      <c r="A5" s="4" t="inlineStr">
        <is>
          <t>Number of common stock sold (in Shares) | shares</t>
        </is>
      </c>
      <c r="C5" s="6" t="n">
        <v>520000</v>
      </c>
    </row>
    <row r="6">
      <c r="A6" s="4" t="inlineStr">
        <is>
          <t>Common stock, per share | $ / shares</t>
        </is>
      </c>
      <c r="K6" s="7" t="n">
        <v>0.001</v>
      </c>
      <c r="M6" s="7" t="n">
        <v>0.001</v>
      </c>
      <c r="N6" s="7" t="n">
        <v>0.001</v>
      </c>
    </row>
    <row r="7">
      <c r="A7" s="4" t="inlineStr">
        <is>
          <t>Fair value assumptions expected term</t>
        </is>
      </c>
      <c r="K7" s="4" t="inlineStr">
        <is>
          <t>5 years</t>
        </is>
      </c>
      <c r="M7" s="4" t="inlineStr">
        <is>
          <t>5 years</t>
        </is>
      </c>
    </row>
    <row r="8">
      <c r="A8" s="4" t="inlineStr">
        <is>
          <t>Volatility rate</t>
        </is>
      </c>
      <c r="K8" s="4" t="inlineStr">
        <is>
          <t>168.00%</t>
        </is>
      </c>
      <c r="M8" s="4" t="inlineStr">
        <is>
          <t>168.00%</t>
        </is>
      </c>
    </row>
    <row r="9">
      <c r="A9" s="4" t="inlineStr">
        <is>
          <t>Risk-free interest rate</t>
        </is>
      </c>
      <c r="K9" s="4" t="inlineStr">
        <is>
          <t>2.64%</t>
        </is>
      </c>
      <c r="M9" s="4" t="inlineStr">
        <is>
          <t>2.64%</t>
        </is>
      </c>
    </row>
    <row r="10">
      <c r="A10" s="4" t="inlineStr">
        <is>
          <t>dividend rate</t>
        </is>
      </c>
      <c r="K10" s="4" t="inlineStr">
        <is>
          <t>0.00%</t>
        </is>
      </c>
      <c r="M10" s="4" t="inlineStr">
        <is>
          <t>0.00%</t>
        </is>
      </c>
    </row>
    <row r="11">
      <c r="A11" s="4" t="inlineStr">
        <is>
          <t>Warrants issued grand date (in Shares) | shares</t>
        </is>
      </c>
      <c r="K11" s="6" t="n">
        <v>387727</v>
      </c>
      <c r="M11" s="6" t="n">
        <v>387727</v>
      </c>
    </row>
    <row r="12">
      <c r="A12" s="4" t="inlineStr">
        <is>
          <t>Employee Stock Ownership Plan (ESOP), Fair Value of Shares Subject to Repurchase Obligation</t>
        </is>
      </c>
      <c r="D12" s="7" t="n">
        <v>0.025</v>
      </c>
    </row>
    <row r="13">
      <c r="A13" s="4" t="inlineStr">
        <is>
          <t>Other expense</t>
        </is>
      </c>
      <c r="B13" s="5" t="n">
        <v>5000</v>
      </c>
    </row>
    <row r="14">
      <c r="A14" s="4" t="inlineStr">
        <is>
          <t>Maximum common stock awarded (in Shares) | shares</t>
        </is>
      </c>
      <c r="K14" s="6" t="n">
        <v>375000000</v>
      </c>
      <c r="M14" s="6" t="n">
        <v>375000000</v>
      </c>
      <c r="N14" s="6" t="n">
        <v>375000000</v>
      </c>
    </row>
    <row r="15">
      <c r="A15" s="4" t="inlineStr">
        <is>
          <t>Deposit on escrow account</t>
        </is>
      </c>
      <c r="N15" s="5" t="n">
        <v>600000</v>
      </c>
    </row>
    <row r="16">
      <c r="A16" s="4" t="inlineStr">
        <is>
          <t>Intrinsic value</t>
        </is>
      </c>
      <c r="M16" s="5" t="n">
        <v>0</v>
      </c>
      <c r="N16" s="5" t="n">
        <v>0</v>
      </c>
    </row>
    <row r="17">
      <c r="A17" s="4" t="inlineStr">
        <is>
          <t>Stock price (in Dollars per share) | $ / shares</t>
        </is>
      </c>
      <c r="M17" s="8" t="n">
        <v>1.3</v>
      </c>
      <c r="N17" s="8" t="n">
        <v>2.1</v>
      </c>
    </row>
    <row r="18">
      <c r="A18" s="4" t="inlineStr">
        <is>
          <t>Company issuance share value</t>
        </is>
      </c>
      <c r="E18" s="5" t="n">
        <v>100000000</v>
      </c>
      <c r="K18" s="5" t="n">
        <v>100000000</v>
      </c>
      <c r="M18" s="5" t="n">
        <v>100000000</v>
      </c>
      <c r="N18" s="5" t="n">
        <v>5677891</v>
      </c>
    </row>
    <row r="19">
      <c r="A19" s="4" t="inlineStr">
        <is>
          <t>Investor [Member]</t>
        </is>
      </c>
    </row>
    <row r="20">
      <c r="A20" s="3" t="inlineStr">
        <is>
          <t>Common Stock and Warrants (Details) [Line Items]</t>
        </is>
      </c>
    </row>
    <row r="21">
      <c r="A21" s="4" t="inlineStr">
        <is>
          <t>Proceeds from common stock</t>
        </is>
      </c>
      <c r="I21" s="5" t="n">
        <v>244666</v>
      </c>
      <c r="J21" s="9" t="n">
        <v>1680000</v>
      </c>
    </row>
    <row r="22">
      <c r="A22" s="4" t="inlineStr">
        <is>
          <t>Number of common stock sold (in Shares) | shares</t>
        </is>
      </c>
      <c r="I22" s="6" t="n">
        <v>84000</v>
      </c>
      <c r="J22" s="6" t="n">
        <v>84000</v>
      </c>
    </row>
    <row r="23">
      <c r="A23" s="4" t="inlineStr">
        <is>
          <t>Common stock, per share | (per share)</t>
        </is>
      </c>
      <c r="I23" s="8" t="n">
        <v>2.94</v>
      </c>
      <c r="O23" s="9" t="n">
        <v>20</v>
      </c>
    </row>
    <row r="24">
      <c r="A24" s="4" t="inlineStr">
        <is>
          <t>Third Party Investors [Member]</t>
        </is>
      </c>
    </row>
    <row r="25">
      <c r="A25" s="3" t="inlineStr">
        <is>
          <t>Common Stock and Warrants (Details) [Line Items]</t>
        </is>
      </c>
    </row>
    <row r="26">
      <c r="A26" s="4" t="inlineStr">
        <is>
          <t>Proceeds from common stock</t>
        </is>
      </c>
      <c r="H26" s="5" t="n">
        <v>62780</v>
      </c>
    </row>
    <row r="27">
      <c r="A27" s="4" t="inlineStr">
        <is>
          <t>Number of common stock sold (in Shares) | shares</t>
        </is>
      </c>
      <c r="H27" s="6" t="n">
        <v>21500</v>
      </c>
    </row>
    <row r="28">
      <c r="A28" s="4" t="inlineStr">
        <is>
          <t>Sale of stock price per share (in Dollars per share) | $ / shares</t>
        </is>
      </c>
      <c r="H28" s="8" t="n">
        <v>2.92</v>
      </c>
    </row>
    <row r="29">
      <c r="A29" s="4" t="inlineStr">
        <is>
          <t>Triton Funds LP [Member]</t>
        </is>
      </c>
    </row>
    <row r="30">
      <c r="A30" s="3" t="inlineStr">
        <is>
          <t>Common Stock and Warrants (Details) [Line Items]</t>
        </is>
      </c>
    </row>
    <row r="31">
      <c r="A31" s="4" t="inlineStr">
        <is>
          <t>Proceeds from common stock</t>
        </is>
      </c>
      <c r="B31" s="5" t="n">
        <v>931000</v>
      </c>
    </row>
    <row r="32">
      <c r="A32" s="4" t="inlineStr">
        <is>
          <t>Number of common stock sold (in Shares) | shares</t>
        </is>
      </c>
      <c r="B32" s="6" t="n">
        <v>520000</v>
      </c>
    </row>
    <row r="33">
      <c r="A33" s="4" t="inlineStr">
        <is>
          <t>Common stock, per share | $ / shares</t>
        </is>
      </c>
      <c r="B33" s="8" t="n">
        <v>1.8</v>
      </c>
    </row>
    <row r="34">
      <c r="A34" s="4" t="inlineStr">
        <is>
          <t>Purchase of common stock</t>
        </is>
      </c>
      <c r="D34" s="5" t="n">
        <v>2000000</v>
      </c>
    </row>
    <row r="35">
      <c r="A35" s="4" t="inlineStr">
        <is>
          <t>Sale of stock price per share (in Dollars per share) | $ / shares</t>
        </is>
      </c>
      <c r="D35" s="8" t="n">
        <v>1.65</v>
      </c>
    </row>
    <row r="36">
      <c r="A36" s="4" t="inlineStr">
        <is>
          <t>Description of common stock agreement</t>
        </is>
      </c>
      <c r="K36" s="4" t="inlineStr">
        <is>
          <t>The total number of the shares to be purchased under the Agreement shall not exceed 523,596, or 2.5% of the Company&amp;#x2019;s outstanding shares of common stock on the Agreement&amp;#x2019;s execution date, subject to the 9.9% beneficial ownership limitation of the Company&amp;#x2019;s shares of common stock outstanding by Triton. Closing for sales of common stock will occur no later than three business days following the date on which the Purchased Shares are received by Triton&amp;#x2019;s custodian. In addition, the Company agreed to (i) at the time of the purchase agreement execution remit $10,000 to Triton, and (ii) at the initial closing pay $5,000 to Triton, to reimburse Triton&amp;#x2019;s expenses related to the transaction.</t>
        </is>
      </c>
    </row>
    <row r="37">
      <c r="A37" s="4" t="inlineStr">
        <is>
          <t>Escrow Agreements [Member]</t>
        </is>
      </c>
    </row>
    <row r="38">
      <c r="A38" s="3" t="inlineStr">
        <is>
          <t>Common Stock and Warrants (Details) [Line Items]</t>
        </is>
      </c>
    </row>
    <row r="39">
      <c r="A39" s="4" t="inlineStr">
        <is>
          <t>Number of common stock sold (in Shares) | shares</t>
        </is>
      </c>
      <c r="G39" s="6" t="n">
        <v>1667500</v>
      </c>
    </row>
    <row r="40">
      <c r="A40" s="4" t="inlineStr">
        <is>
          <t>Common stock, per share | $ / shares</t>
        </is>
      </c>
      <c r="G40" s="5" t="n">
        <v>4</v>
      </c>
    </row>
    <row r="41">
      <c r="A41" s="4" t="inlineStr">
        <is>
          <t>Description of warrants issued</t>
        </is>
      </c>
      <c r="G41" s="4" t="inlineStr">
        <is>
          <t>In addition, the Company issued warrants to the representative of the underwriters to purchase 101,500 shares of Common Stock at an exercise price of $6 per share. These warrants may be purchased in cash or via cashless exercise, will be exercisable for five years from December 21, 2018 through December 17, 2023.</t>
        </is>
      </c>
    </row>
    <row r="42">
      <c r="A42" s="4" t="inlineStr">
        <is>
          <t>Deposit on escrow account</t>
        </is>
      </c>
      <c r="G42" s="5" t="n">
        <v>1000000</v>
      </c>
    </row>
    <row r="43">
      <c r="A43" s="4" t="inlineStr">
        <is>
          <t>Escrow deposit disbursed</t>
        </is>
      </c>
      <c r="F43" s="5" t="n">
        <v>400000</v>
      </c>
    </row>
    <row r="44">
      <c r="A44" s="4" t="inlineStr">
        <is>
          <t>Equity Incentive Plan 2018 [Member]</t>
        </is>
      </c>
    </row>
    <row r="45">
      <c r="A45" s="3" t="inlineStr">
        <is>
          <t>Common Stock and Warrants (Details) [Line Items]</t>
        </is>
      </c>
    </row>
    <row r="46">
      <c r="A46" s="4" t="inlineStr">
        <is>
          <t>Maximum common stock awarded (in Shares) | shares</t>
        </is>
      </c>
      <c r="P46" s="6" t="n">
        <v>4000000</v>
      </c>
    </row>
    <row r="47">
      <c r="A47" s="4" t="inlineStr">
        <is>
          <t>Warrant [Member] | Escrow Agreements [Member]</t>
        </is>
      </c>
    </row>
    <row r="48">
      <c r="A48" s="3" t="inlineStr">
        <is>
          <t>Common Stock and Warrants (Details) [Line Items]</t>
        </is>
      </c>
    </row>
    <row r="49">
      <c r="A49" s="4" t="inlineStr">
        <is>
          <t>Description of warrants issued</t>
        </is>
      </c>
      <c r="G49" s="4" t="inlineStr">
        <is>
          <t>In addition, the Company issued warrants to the representative of the underwriters to purchase 101,500 shares of Common Stock at $6 per share. These warrants may be purchased in cash or via cashless exercise, will be exercisable for five years from December 21, 2018 through December 17, 2023.</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7" customWidth="1" min="2" max="2"/>
    <col width="16" customWidth="1" min="3" max="3"/>
    <col width="17" customWidth="1" min="4" max="4"/>
  </cols>
  <sheetData>
    <row r="1">
      <c r="A1" s="1" t="inlineStr">
        <is>
          <t>Common Stock and Warrants (Details) - Schedule of activities of warrants - Warrant [Member] - $ / shares</t>
        </is>
      </c>
      <c r="B1" s="2" t="inlineStr">
        <is>
          <t>9 Months Ended</t>
        </is>
      </c>
      <c r="C1" s="2" t="inlineStr">
        <is>
          <t>12 Months Ended</t>
        </is>
      </c>
    </row>
    <row r="2">
      <c r="B2" s="2" t="inlineStr">
        <is>
          <t>Mar. 31, 2021</t>
        </is>
      </c>
      <c r="C2" s="2" t="inlineStr">
        <is>
          <t>Jun. 30, 2020</t>
        </is>
      </c>
      <c r="D2" s="2" t="inlineStr">
        <is>
          <t>Jun. 30, 2019</t>
        </is>
      </c>
    </row>
    <row r="3">
      <c r="A3" s="3" t="inlineStr">
        <is>
          <t>Common Stock and Warrants (Details) - Schedule of activities of warrants [Line Items]</t>
        </is>
      </c>
    </row>
    <row r="4">
      <c r="A4" s="4" t="inlineStr">
        <is>
          <t>Number of Warrants, Outstanding</t>
        </is>
      </c>
      <c r="B4" s="6" t="n">
        <v>101500</v>
      </c>
    </row>
    <row r="5">
      <c r="A5" s="4" t="inlineStr">
        <is>
          <t>Average Exercise Price, Outstanding</t>
        </is>
      </c>
      <c r="B5" s="5" t="n">
        <v>6</v>
      </c>
    </row>
    <row r="6">
      <c r="A6" s="4" t="inlineStr">
        <is>
          <t>Weighted Average Remaining Contractual Term in Years</t>
        </is>
      </c>
      <c r="B6" s="4" t="inlineStr">
        <is>
          <t>3 years 171 days</t>
        </is>
      </c>
      <c r="D6" s="4" t="inlineStr">
        <is>
          <t>5 years</t>
        </is>
      </c>
    </row>
    <row r="7">
      <c r="A7" s="4" t="inlineStr">
        <is>
          <t>Number of Warrants, Granted</t>
        </is>
      </c>
      <c r="B7" s="4" t="inlineStr">
        <is>
          <t xml:space="preserve"> </t>
        </is>
      </c>
      <c r="C7" s="4" t="inlineStr">
        <is>
          <t xml:space="preserve"> </t>
        </is>
      </c>
    </row>
    <row r="8">
      <c r="A8" s="4" t="inlineStr">
        <is>
          <t>Average Exercise Price, Granted</t>
        </is>
      </c>
      <c r="B8" s="4" t="inlineStr">
        <is>
          <t xml:space="preserve"> </t>
        </is>
      </c>
      <c r="C8" s="4" t="inlineStr">
        <is>
          <t xml:space="preserve"> </t>
        </is>
      </c>
    </row>
    <row r="9">
      <c r="A9" s="4" t="inlineStr">
        <is>
          <t>Number of Warrants, Exercised</t>
        </is>
      </c>
      <c r="B9" s="4" t="inlineStr">
        <is>
          <t xml:space="preserve"> </t>
        </is>
      </c>
      <c r="C9" s="4" t="inlineStr">
        <is>
          <t xml:space="preserve"> </t>
        </is>
      </c>
    </row>
    <row r="10">
      <c r="A10" s="4" t="inlineStr">
        <is>
          <t>Average Exercise Price, Exercised</t>
        </is>
      </c>
      <c r="B10" s="4" t="inlineStr">
        <is>
          <t xml:space="preserve"> </t>
        </is>
      </c>
      <c r="C10" s="4" t="inlineStr">
        <is>
          <t xml:space="preserve"> </t>
        </is>
      </c>
    </row>
    <row r="11">
      <c r="A11" s="4" t="inlineStr">
        <is>
          <t>Number of Warrants, Forfeited</t>
        </is>
      </c>
      <c r="B11" s="4" t="inlineStr">
        <is>
          <t xml:space="preserve"> </t>
        </is>
      </c>
      <c r="C11" s="4" t="inlineStr">
        <is>
          <t xml:space="preserve"> </t>
        </is>
      </c>
    </row>
    <row r="12">
      <c r="A12" s="4" t="inlineStr">
        <is>
          <t>Average Exercise Price, Forfeited</t>
        </is>
      </c>
      <c r="B12" s="4" t="inlineStr">
        <is>
          <t xml:space="preserve"> </t>
        </is>
      </c>
      <c r="C12" s="4" t="inlineStr">
        <is>
          <t xml:space="preserve"> </t>
        </is>
      </c>
    </row>
    <row r="13">
      <c r="A13" s="4" t="inlineStr">
        <is>
          <t>Number of Warrants, Expired</t>
        </is>
      </c>
      <c r="B13" s="4" t="inlineStr">
        <is>
          <t xml:space="preserve"> </t>
        </is>
      </c>
      <c r="C13" s="4" t="inlineStr">
        <is>
          <t xml:space="preserve"> </t>
        </is>
      </c>
    </row>
    <row r="14">
      <c r="A14" s="4" t="inlineStr">
        <is>
          <t>Average Exercise Price, Expired</t>
        </is>
      </c>
      <c r="B14" s="4" t="inlineStr">
        <is>
          <t xml:space="preserve"> </t>
        </is>
      </c>
      <c r="C14" s="4" t="inlineStr">
        <is>
          <t xml:space="preserve"> </t>
        </is>
      </c>
    </row>
    <row r="15">
      <c r="A15" s="4" t="inlineStr">
        <is>
          <t>Number of Warrants, Outstanding</t>
        </is>
      </c>
      <c r="B15" s="6" t="n">
        <v>101500</v>
      </c>
      <c r="C15" s="6" t="n">
        <v>101500</v>
      </c>
    </row>
    <row r="16">
      <c r="A16" s="4" t="inlineStr">
        <is>
          <t>Average Exercise Price, Outstanding</t>
        </is>
      </c>
      <c r="B16" s="5" t="n">
        <v>6</v>
      </c>
      <c r="C16" s="5" t="n">
        <v>6</v>
      </c>
    </row>
    <row r="17">
      <c r="A17" s="4" t="inlineStr">
        <is>
          <t>Weighted Average Remaining Contractual Term in Years</t>
        </is>
      </c>
      <c r="B17" s="4" t="inlineStr">
        <is>
          <t>2 years 262 days</t>
        </is>
      </c>
      <c r="D17" s="4" t="inlineStr">
        <is>
          <t>4 years 171 days</t>
        </is>
      </c>
    </row>
    <row r="18">
      <c r="A18" s="4" t="inlineStr">
        <is>
          <t>Number of Warrants, Exercisable</t>
        </is>
      </c>
      <c r="B18" s="6" t="n">
        <v>101500</v>
      </c>
    </row>
    <row r="19">
      <c r="A19" s="4" t="inlineStr">
        <is>
          <t>Average Exercise Price, Exercisable</t>
        </is>
      </c>
      <c r="B19" s="5" t="n">
        <v>6</v>
      </c>
    </row>
    <row r="20">
      <c r="A20" s="4" t="inlineStr">
        <is>
          <t>Weighted Average Remaining Contractual Term in years, Exercisable</t>
        </is>
      </c>
      <c r="B20" s="4" t="inlineStr">
        <is>
          <t>2 years 262 days</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38" customWidth="1" min="1" max="1"/>
    <col width="15" customWidth="1" min="2" max="2"/>
    <col width="14" customWidth="1" min="3" max="3"/>
    <col width="80" customWidth="1" min="4" max="4"/>
    <col width="14" customWidth="1" min="5" max="5"/>
    <col width="80" customWidth="1" min="6" max="6"/>
    <col width="14" customWidth="1" min="7" max="7"/>
  </cols>
  <sheetData>
    <row r="1">
      <c r="A1" s="1" t="inlineStr">
        <is>
          <t>Income Taxes (Details) - USD ($)</t>
        </is>
      </c>
      <c r="B1" s="2" t="inlineStr">
        <is>
          <t>3 Months Ended</t>
        </is>
      </c>
      <c r="D1" s="2" t="inlineStr">
        <is>
          <t>9 Months Ended</t>
        </is>
      </c>
      <c r="F1" s="2" t="inlineStr">
        <is>
          <t>12 Months Ended</t>
        </is>
      </c>
    </row>
    <row r="2">
      <c r="B2" s="2" t="inlineStr">
        <is>
          <t>Mar. 31, 2021</t>
        </is>
      </c>
      <c r="C2" s="2" t="inlineStr">
        <is>
          <t>Mar. 31, 2020</t>
        </is>
      </c>
      <c r="D2" s="2" t="inlineStr">
        <is>
          <t>Mar. 31, 2021</t>
        </is>
      </c>
      <c r="E2" s="2" t="inlineStr">
        <is>
          <t>Mar. 31, 2020</t>
        </is>
      </c>
      <c r="F2" s="2" t="inlineStr">
        <is>
          <t>Jun. 30, 2020</t>
        </is>
      </c>
      <c r="G2" s="2" t="inlineStr">
        <is>
          <t>Jun. 30, 2019</t>
        </is>
      </c>
    </row>
    <row r="3">
      <c r="A3" s="3" t="inlineStr">
        <is>
          <t>Income Taxes (Details) [Line Items]</t>
        </is>
      </c>
    </row>
    <row r="4">
      <c r="A4" s="4" t="inlineStr">
        <is>
          <t>U.S. federal income tax rate</t>
        </is>
      </c>
      <c r="B4" s="4" t="inlineStr">
        <is>
          <t>21.00%</t>
        </is>
      </c>
      <c r="C4" s="4" t="inlineStr">
        <is>
          <t>21.00%</t>
        </is>
      </c>
      <c r="D4" s="4" t="inlineStr">
        <is>
          <t>21.00%</t>
        </is>
      </c>
      <c r="E4" s="4" t="inlineStr">
        <is>
          <t>21.00%</t>
        </is>
      </c>
      <c r="F4" s="4" t="inlineStr">
        <is>
          <t>21.00%</t>
        </is>
      </c>
      <c r="G4" s="4" t="inlineStr">
        <is>
          <t>21.00%</t>
        </is>
      </c>
    </row>
    <row r="5">
      <c r="A5" s="4" t="inlineStr">
        <is>
          <t>Net operating loss (in Dollars)</t>
        </is>
      </c>
      <c r="B5" s="5" t="n">
        <v>769364</v>
      </c>
      <c r="D5" s="5" t="n">
        <v>769364</v>
      </c>
      <c r="F5" s="5" t="n">
        <v>353664</v>
      </c>
    </row>
    <row r="6">
      <c r="A6" s="4" t="inlineStr">
        <is>
          <t>Reduce of taxpayer percentage</t>
        </is>
      </c>
      <c r="D6" s="4" t="inlineStr">
        <is>
          <t>80.00%</t>
        </is>
      </c>
      <c r="F6" s="4" t="inlineStr">
        <is>
          <t>80.00%</t>
        </is>
      </c>
    </row>
    <row r="7">
      <c r="A7" s="4" t="inlineStr">
        <is>
          <t>Description of income tax limitations</t>
        </is>
      </c>
      <c r="D7" s="4" t="inlineStr">
        <is>
          <t>However, the coronavirus Aid, Relief and Economic Security Act (&amp;#x201c;the CARES Act&amp;#x201d;) issued in March 2020, provides tax relief to both corporate and noncorporate taxpayers by adding a five-year carryback period and temporarily repealing the 80% limitation for NOLs arising in 2018, 2019 and 2020.</t>
        </is>
      </c>
    </row>
    <row r="8">
      <c r="A8" s="4" t="inlineStr">
        <is>
          <t>Percentage of differed tax assets</t>
        </is>
      </c>
      <c r="D8" s="4" t="inlineStr">
        <is>
          <t>100.00%</t>
        </is>
      </c>
      <c r="F8" s="4" t="inlineStr">
        <is>
          <t>100.00%</t>
        </is>
      </c>
    </row>
    <row r="9">
      <c r="A9" s="4" t="inlineStr">
        <is>
          <t>Corporate tax rate, description</t>
        </is>
      </c>
      <c r="D9" s="4" t="inlineStr">
        <is>
          <t>The Company&amp;#x2019;s offshore subsidiary, Shuhai Skill (HK), a HK holding company is subject to 16.5% corporate income tax in HK. Shuhai Beijing received a tax holiday with a 15% corporate income tax rate since it qualified as a high-tech company. Tianjin Information, Xunrui, Guozhong Times, Guozhong Haoze, Guohao Century, Jingwei, Shuhai Nanjing, Zhangxun are subject to the regular 25% PRC income tax rate.</t>
        </is>
      </c>
      <c r="F9" s="4" t="inlineStr">
        <is>
          <t>The Company&amp;#x2019;s offshore subsidiary, Shuhai Skill (HK), a HK holding company is subject to 16.5% corporate income tax in HK. Shuhai Beijing received a tax holiday with a 15% corporate income tax rate since it qualified as a high-tech company. Tianjin Information, Xunrui, and Guozhong Times are subject to the regular 25% PRC income tax rate.</t>
        </is>
      </c>
    </row>
    <row r="10">
      <c r="A10" s="4" t="inlineStr">
        <is>
          <t>Net operating loss, description</t>
        </is>
      </c>
      <c r="D10" s="4" t="inlineStr">
        <is>
          <t>As of March 31, 2021, the Company has approximately $7.53 million of NOL from its HK holding company, PRC subsidiaries and VIEs that expire in calendar years 2020 through 2024.</t>
        </is>
      </c>
      <c r="F10" s="4" t="inlineStr">
        <is>
          <t>As of June 30, 2020, the Company has approximately $5.68 million of NOL related to its HK holding company, PRC subsidiaries and VIEs that expire in calendar years 2020 through 2024.</t>
        </is>
      </c>
    </row>
    <row r="11">
      <c r="A11" s="4" t="inlineStr">
        <is>
          <t>Parent [Member]</t>
        </is>
      </c>
    </row>
    <row r="12">
      <c r="A12" s="3" t="inlineStr">
        <is>
          <t>Income Taxes (Details) [Line Items]</t>
        </is>
      </c>
    </row>
    <row r="13">
      <c r="A13" s="4" t="inlineStr">
        <is>
          <t>U.S. federal income tax rate</t>
        </is>
      </c>
      <c r="D13" s="4" t="inlineStr">
        <is>
          <t>21.00%</t>
        </is>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9" customWidth="1" min="5" max="5"/>
    <col width="24" customWidth="1" min="6" max="6"/>
    <col width="13" customWidth="1" min="7" max="7"/>
  </cols>
  <sheetData>
    <row r="1">
      <c r="A1" s="1" t="inlineStr">
        <is>
          <t>Consolidated Statements of Changes in Stockholders’ Equity (Unaudited) - USD ($)</t>
        </is>
      </c>
      <c r="B1" s="2" t="inlineStr">
        <is>
          <t>Common Stock</t>
        </is>
      </c>
      <c r="C1" s="2" t="inlineStr">
        <is>
          <t>Additional paid-in capital</t>
        </is>
      </c>
      <c r="D1" s="2" t="inlineStr">
        <is>
          <t>Accumulated deficit</t>
        </is>
      </c>
      <c r="E1" s="2" t="inlineStr">
        <is>
          <t>Accumulated other comprehensive income</t>
        </is>
      </c>
      <c r="F1" s="2" t="inlineStr">
        <is>
          <t>Noncontrolling interest</t>
        </is>
      </c>
      <c r="G1" s="2" t="inlineStr">
        <is>
          <t>Total</t>
        </is>
      </c>
    </row>
    <row r="2">
      <c r="A2" s="4" t="inlineStr">
        <is>
          <t>Balance at Jun. 30, 2018</t>
        </is>
      </c>
      <c r="B2" s="5" t="n">
        <v>19171</v>
      </c>
      <c r="C2" s="5" t="n">
        <v>5121102</v>
      </c>
      <c r="D2" s="5" t="n">
        <v>-4124947</v>
      </c>
      <c r="E2" s="5" t="n">
        <v>170795</v>
      </c>
      <c r="G2" s="5" t="n">
        <v>1186121</v>
      </c>
    </row>
    <row r="3">
      <c r="A3" s="4" t="inlineStr">
        <is>
          <t>Balance (in Shares) at Jun. 30, 2018</t>
        </is>
      </c>
      <c r="B3" s="6" t="n">
        <v>19170846</v>
      </c>
    </row>
    <row r="4">
      <c r="A4" s="4" t="inlineStr">
        <is>
          <t>Sale of common stock</t>
        </is>
      </c>
      <c r="B4" s="5" t="n">
        <v>106</v>
      </c>
      <c r="C4" s="6" t="n">
        <v>307340</v>
      </c>
      <c r="D4" s="4" t="inlineStr">
        <is>
          <t xml:space="preserve"> </t>
        </is>
      </c>
      <c r="E4" s="4" t="inlineStr">
        <is>
          <t xml:space="preserve"> </t>
        </is>
      </c>
      <c r="G4" s="6" t="n">
        <v>307446</v>
      </c>
    </row>
    <row r="5">
      <c r="A5" s="4" t="inlineStr">
        <is>
          <t>Sale of common stock (in Shares)</t>
        </is>
      </c>
      <c r="B5" s="6" t="n">
        <v>105500</v>
      </c>
    </row>
    <row r="6">
      <c r="A6" s="4" t="inlineStr">
        <is>
          <t>Net proceeds from public offering</t>
        </is>
      </c>
      <c r="B6" s="5" t="n">
        <v>1667</v>
      </c>
      <c r="C6" s="6" t="n">
        <v>5676224</v>
      </c>
      <c r="D6" s="4" t="inlineStr">
        <is>
          <t xml:space="preserve"> </t>
        </is>
      </c>
      <c r="E6" s="4" t="inlineStr">
        <is>
          <t xml:space="preserve"> </t>
        </is>
      </c>
      <c r="G6" s="6" t="n">
        <v>5677891</v>
      </c>
    </row>
    <row r="7">
      <c r="A7" s="4" t="inlineStr">
        <is>
          <t>Net proceeds from public offering (in Shares)</t>
        </is>
      </c>
      <c r="B7" s="6" t="n">
        <v>1667500</v>
      </c>
    </row>
    <row r="8">
      <c r="A8" s="4" t="inlineStr">
        <is>
          <t>Net loss</t>
        </is>
      </c>
      <c r="B8" s="4" t="inlineStr">
        <is>
          <t xml:space="preserve"> </t>
        </is>
      </c>
      <c r="C8" s="4" t="inlineStr">
        <is>
          <t xml:space="preserve"> </t>
        </is>
      </c>
      <c r="D8" s="6" t="n">
        <v>-1425181</v>
      </c>
      <c r="E8" s="4" t="inlineStr">
        <is>
          <t xml:space="preserve"> </t>
        </is>
      </c>
      <c r="G8" s="6" t="n">
        <v>-1425181</v>
      </c>
    </row>
    <row r="9">
      <c r="A9" s="4" t="inlineStr">
        <is>
          <t>Foreign currency translation gain (loss)</t>
        </is>
      </c>
      <c r="B9" s="4" t="inlineStr">
        <is>
          <t xml:space="preserve"> </t>
        </is>
      </c>
      <c r="C9" s="4" t="inlineStr">
        <is>
          <t xml:space="preserve"> </t>
        </is>
      </c>
      <c r="D9" s="4" t="inlineStr">
        <is>
          <t xml:space="preserve"> </t>
        </is>
      </c>
      <c r="E9" s="6" t="n">
        <v>19111</v>
      </c>
      <c r="G9" s="6" t="n">
        <v>19111</v>
      </c>
    </row>
    <row r="10">
      <c r="A10" s="4" t="inlineStr">
        <is>
          <t>Balance at Jun. 30, 2019</t>
        </is>
      </c>
      <c r="B10" s="5" t="n">
        <v>20944</v>
      </c>
      <c r="C10" s="6" t="n">
        <v>11104666</v>
      </c>
      <c r="D10" s="6" t="n">
        <v>-5550128</v>
      </c>
      <c r="E10" s="6" t="n">
        <v>189906</v>
      </c>
      <c r="F10" s="4" t="inlineStr">
        <is>
          <t xml:space="preserve"> </t>
        </is>
      </c>
      <c r="G10" s="6" t="n">
        <v>5765388</v>
      </c>
    </row>
    <row r="11">
      <c r="A11" s="4" t="inlineStr">
        <is>
          <t>Balance (in Shares) at Jun. 30, 2019</t>
        </is>
      </c>
      <c r="B11" s="6" t="n">
        <v>20943846</v>
      </c>
    </row>
    <row r="12">
      <c r="A12" s="4" t="inlineStr">
        <is>
          <t>Net loss</t>
        </is>
      </c>
      <c r="B12" s="4" t="inlineStr">
        <is>
          <t xml:space="preserve"> </t>
        </is>
      </c>
      <c r="C12" s="4" t="inlineStr">
        <is>
          <t xml:space="preserve"> </t>
        </is>
      </c>
      <c r="D12" s="6" t="n">
        <v>-596985</v>
      </c>
      <c r="E12" s="4" t="inlineStr">
        <is>
          <t xml:space="preserve"> </t>
        </is>
      </c>
      <c r="F12" s="4" t="inlineStr">
        <is>
          <t xml:space="preserve"> </t>
        </is>
      </c>
      <c r="G12" s="6" t="n">
        <v>-596985</v>
      </c>
    </row>
    <row r="13">
      <c r="A13" s="4" t="inlineStr">
        <is>
          <t>Foreign currency translation gain (loss)</t>
        </is>
      </c>
      <c r="B13" s="4" t="inlineStr">
        <is>
          <t xml:space="preserve"> </t>
        </is>
      </c>
      <c r="C13" s="4" t="inlineStr">
        <is>
          <t xml:space="preserve"> </t>
        </is>
      </c>
      <c r="D13" s="4" t="inlineStr">
        <is>
          <t xml:space="preserve"> </t>
        </is>
      </c>
      <c r="E13" s="6" t="n">
        <v>6613</v>
      </c>
      <c r="F13" s="4" t="inlineStr">
        <is>
          <t xml:space="preserve"> </t>
        </is>
      </c>
      <c r="G13" s="6" t="n">
        <v>6613</v>
      </c>
    </row>
    <row r="14">
      <c r="A14" s="4" t="inlineStr">
        <is>
          <t>Balance at Sep. 30, 2019</t>
        </is>
      </c>
      <c r="B14" s="5" t="n">
        <v>20944</v>
      </c>
      <c r="C14" s="6" t="n">
        <v>11104666</v>
      </c>
      <c r="D14" s="6" t="n">
        <v>-6147113</v>
      </c>
      <c r="E14" s="6" t="n">
        <v>196519</v>
      </c>
      <c r="F14" s="4" t="inlineStr">
        <is>
          <t xml:space="preserve"> </t>
        </is>
      </c>
      <c r="G14" s="6" t="n">
        <v>5175016</v>
      </c>
    </row>
    <row r="15">
      <c r="A15" s="4" t="inlineStr">
        <is>
          <t>Balance (in Shares) at Sep. 30, 2019</t>
        </is>
      </c>
      <c r="B15" s="6" t="n">
        <v>20943846</v>
      </c>
    </row>
    <row r="16">
      <c r="A16" s="4" t="inlineStr">
        <is>
          <t>Balance at Jun. 30, 2019</t>
        </is>
      </c>
      <c r="B16" s="5" t="n">
        <v>20944</v>
      </c>
      <c r="C16" s="6" t="n">
        <v>11104666</v>
      </c>
      <c r="D16" s="6" t="n">
        <v>-5550128</v>
      </c>
      <c r="E16" s="6" t="n">
        <v>189906</v>
      </c>
      <c r="F16" s="4" t="inlineStr">
        <is>
          <t xml:space="preserve"> </t>
        </is>
      </c>
      <c r="G16" s="6" t="n">
        <v>5765388</v>
      </c>
    </row>
    <row r="17">
      <c r="A17" s="4" t="inlineStr">
        <is>
          <t>Balance (in Shares) at Jun. 30, 2019</t>
        </is>
      </c>
      <c r="B17" s="6" t="n">
        <v>20943846</v>
      </c>
    </row>
    <row r="18">
      <c r="A18" s="4" t="inlineStr">
        <is>
          <t>Balance at Mar. 31, 2020</t>
        </is>
      </c>
      <c r="B18" s="5" t="n">
        <v>20944</v>
      </c>
      <c r="C18" s="6" t="n">
        <v>11104666</v>
      </c>
      <c r="D18" s="6" t="n">
        <v>-7825885</v>
      </c>
      <c r="E18" s="6" t="n">
        <v>179000</v>
      </c>
      <c r="F18" s="4" t="inlineStr">
        <is>
          <t xml:space="preserve"> </t>
        </is>
      </c>
      <c r="G18" s="6" t="n">
        <v>3478725</v>
      </c>
    </row>
    <row r="19">
      <c r="A19" s="4" t="inlineStr">
        <is>
          <t>Balance (in Shares) at Mar. 31, 2020</t>
        </is>
      </c>
      <c r="B19" s="6" t="n">
        <v>20943846</v>
      </c>
    </row>
    <row r="20">
      <c r="A20" s="4" t="inlineStr">
        <is>
          <t>Balance at Jun. 30, 2019</t>
        </is>
      </c>
      <c r="B20" s="5" t="n">
        <v>20944</v>
      </c>
      <c r="C20" s="6" t="n">
        <v>11104666</v>
      </c>
      <c r="D20" s="6" t="n">
        <v>-5550128</v>
      </c>
      <c r="E20" s="6" t="n">
        <v>189906</v>
      </c>
      <c r="F20" s="4" t="inlineStr">
        <is>
          <t xml:space="preserve"> </t>
        </is>
      </c>
      <c r="G20" s="6" t="n">
        <v>5765388</v>
      </c>
    </row>
    <row r="21">
      <c r="A21" s="4" t="inlineStr">
        <is>
          <t>Balance (in Shares) at Jun. 30, 2019</t>
        </is>
      </c>
      <c r="B21" s="6" t="n">
        <v>20943846</v>
      </c>
    </row>
    <row r="22">
      <c r="A22" s="4" t="inlineStr">
        <is>
          <t>Net proceeds from public offering</t>
        </is>
      </c>
      <c r="G22" s="6" t="n">
        <v>100000000</v>
      </c>
    </row>
    <row r="23">
      <c r="A23" s="4" t="inlineStr">
        <is>
          <t>Net loss</t>
        </is>
      </c>
      <c r="B23" s="4" t="inlineStr">
        <is>
          <t xml:space="preserve"> </t>
        </is>
      </c>
      <c r="C23" s="4" t="inlineStr">
        <is>
          <t xml:space="preserve"> </t>
        </is>
      </c>
      <c r="D23" s="6" t="n">
        <v>-1863253</v>
      </c>
      <c r="E23" s="4" t="inlineStr">
        <is>
          <t xml:space="preserve"> </t>
        </is>
      </c>
      <c r="G23" s="6" t="n">
        <v>-1863253</v>
      </c>
    </row>
    <row r="24">
      <c r="A24" s="4" t="inlineStr">
        <is>
          <t>Foreign currency translation gain (loss)</t>
        </is>
      </c>
      <c r="B24" s="4" t="inlineStr">
        <is>
          <t xml:space="preserve"> </t>
        </is>
      </c>
      <c r="C24" s="4" t="inlineStr">
        <is>
          <t xml:space="preserve"> </t>
        </is>
      </c>
      <c r="D24" s="4" t="inlineStr">
        <is>
          <t xml:space="preserve"> </t>
        </is>
      </c>
      <c r="E24" s="6" t="n">
        <v>-19699</v>
      </c>
      <c r="G24" s="6" t="n">
        <v>-19699</v>
      </c>
    </row>
    <row r="25">
      <c r="A25" s="4" t="inlineStr">
        <is>
          <t>Balance at Jun. 30, 2020</t>
        </is>
      </c>
      <c r="B25" s="5" t="n">
        <v>20944</v>
      </c>
      <c r="C25" s="6" t="n">
        <v>11104666</v>
      </c>
      <c r="D25" s="6" t="n">
        <v>-7413381</v>
      </c>
      <c r="E25" s="6" t="n">
        <v>170207</v>
      </c>
      <c r="G25" s="6" t="n">
        <v>3882436</v>
      </c>
    </row>
    <row r="26">
      <c r="A26" s="4" t="inlineStr">
        <is>
          <t>Balance (in Shares) at Jun. 30, 2020</t>
        </is>
      </c>
      <c r="B26" s="6" t="n">
        <v>20943846</v>
      </c>
    </row>
    <row r="27">
      <c r="A27" s="4" t="inlineStr">
        <is>
          <t>Balance at Sep. 30, 2019</t>
        </is>
      </c>
      <c r="B27" s="5" t="n">
        <v>20944</v>
      </c>
      <c r="C27" s="6" t="n">
        <v>11104666</v>
      </c>
      <c r="D27" s="6" t="n">
        <v>-6147113</v>
      </c>
      <c r="E27" s="6" t="n">
        <v>196519</v>
      </c>
      <c r="F27" s="4" t="inlineStr">
        <is>
          <t xml:space="preserve"> </t>
        </is>
      </c>
      <c r="G27" s="6" t="n">
        <v>5175016</v>
      </c>
    </row>
    <row r="28">
      <c r="A28" s="4" t="inlineStr">
        <is>
          <t>Balance (in Shares) at Sep. 30, 2019</t>
        </is>
      </c>
      <c r="B28" s="6" t="n">
        <v>20943846</v>
      </c>
    </row>
    <row r="29">
      <c r="A29" s="4" t="inlineStr">
        <is>
          <t>Net loss</t>
        </is>
      </c>
      <c r="B29" s="4" t="inlineStr">
        <is>
          <t xml:space="preserve"> </t>
        </is>
      </c>
      <c r="C29" s="4" t="inlineStr">
        <is>
          <t xml:space="preserve"> </t>
        </is>
      </c>
      <c r="D29" s="6" t="n">
        <v>-1001033</v>
      </c>
      <c r="E29" s="4" t="inlineStr">
        <is>
          <t xml:space="preserve"> </t>
        </is>
      </c>
      <c r="F29" s="4" t="inlineStr">
        <is>
          <t xml:space="preserve"> </t>
        </is>
      </c>
      <c r="G29" s="6" t="n">
        <v>-1001033</v>
      </c>
    </row>
    <row r="30">
      <c r="A30" s="4" t="inlineStr">
        <is>
          <t>Foreign currency translation gain (loss)</t>
        </is>
      </c>
      <c r="B30" s="4" t="inlineStr">
        <is>
          <t xml:space="preserve"> </t>
        </is>
      </c>
      <c r="C30" s="4" t="inlineStr">
        <is>
          <t xml:space="preserve"> </t>
        </is>
      </c>
      <c r="D30" s="4" t="inlineStr">
        <is>
          <t xml:space="preserve"> </t>
        </is>
      </c>
      <c r="E30" s="6" t="n">
        <v>-18238</v>
      </c>
      <c r="F30" s="4" t="inlineStr">
        <is>
          <t xml:space="preserve"> </t>
        </is>
      </c>
      <c r="G30" s="6" t="n">
        <v>-18238</v>
      </c>
    </row>
    <row r="31">
      <c r="A31" s="4" t="inlineStr">
        <is>
          <t>Balance at Dec. 31, 2019</t>
        </is>
      </c>
      <c r="B31" s="5" t="n">
        <v>20944</v>
      </c>
      <c r="C31" s="6" t="n">
        <v>11104666</v>
      </c>
      <c r="D31" s="6" t="n">
        <v>-7148146</v>
      </c>
      <c r="E31" s="6" t="n">
        <v>178281</v>
      </c>
      <c r="F31" s="4" t="inlineStr">
        <is>
          <t xml:space="preserve"> </t>
        </is>
      </c>
      <c r="G31" s="6" t="n">
        <v>4155745</v>
      </c>
    </row>
    <row r="32">
      <c r="A32" s="4" t="inlineStr">
        <is>
          <t>Balance (in Shares) at Dec. 31, 2019</t>
        </is>
      </c>
      <c r="B32" s="6" t="n">
        <v>20943846</v>
      </c>
    </row>
    <row r="33">
      <c r="A33" s="4" t="inlineStr">
        <is>
          <t>Net loss</t>
        </is>
      </c>
      <c r="B33" s="4" t="inlineStr">
        <is>
          <t xml:space="preserve"> </t>
        </is>
      </c>
      <c r="C33" s="4" t="inlineStr">
        <is>
          <t xml:space="preserve"> </t>
        </is>
      </c>
      <c r="D33" s="6" t="n">
        <v>-677739</v>
      </c>
      <c r="E33" s="4" t="inlineStr">
        <is>
          <t xml:space="preserve"> </t>
        </is>
      </c>
      <c r="F33" s="4" t="inlineStr">
        <is>
          <t xml:space="preserve"> </t>
        </is>
      </c>
      <c r="G33" s="6" t="n">
        <v>-677739</v>
      </c>
    </row>
    <row r="34">
      <c r="A34" s="4" t="inlineStr">
        <is>
          <t>Foreign currency translation gain (loss)</t>
        </is>
      </c>
      <c r="B34" s="4" t="inlineStr">
        <is>
          <t xml:space="preserve"> </t>
        </is>
      </c>
      <c r="C34" s="4" t="inlineStr">
        <is>
          <t xml:space="preserve"> </t>
        </is>
      </c>
      <c r="D34" s="4" t="inlineStr">
        <is>
          <t xml:space="preserve"> </t>
        </is>
      </c>
      <c r="E34" s="6" t="n">
        <v>719</v>
      </c>
      <c r="F34" s="4" t="inlineStr">
        <is>
          <t xml:space="preserve"> </t>
        </is>
      </c>
      <c r="G34" s="6" t="n">
        <v>719</v>
      </c>
    </row>
    <row r="35">
      <c r="A35" s="4" t="inlineStr">
        <is>
          <t>Balance at Mar. 31, 2020</t>
        </is>
      </c>
      <c r="B35" s="5" t="n">
        <v>20944</v>
      </c>
      <c r="C35" s="6" t="n">
        <v>11104666</v>
      </c>
      <c r="D35" s="6" t="n">
        <v>-7825885</v>
      </c>
      <c r="E35" s="6" t="n">
        <v>179000</v>
      </c>
      <c r="F35" s="4" t="inlineStr">
        <is>
          <t xml:space="preserve"> </t>
        </is>
      </c>
      <c r="G35" s="6" t="n">
        <v>3478725</v>
      </c>
    </row>
    <row r="36">
      <c r="A36" s="4" t="inlineStr">
        <is>
          <t>Balance (in Shares) at Mar. 31, 2020</t>
        </is>
      </c>
      <c r="B36" s="6" t="n">
        <v>20943846</v>
      </c>
    </row>
    <row r="37">
      <c r="A37" s="4" t="inlineStr">
        <is>
          <t>Balance at Jun. 30, 2020</t>
        </is>
      </c>
      <c r="B37" s="5" t="n">
        <v>20944</v>
      </c>
      <c r="C37" s="6" t="n">
        <v>11104666</v>
      </c>
      <c r="D37" s="6" t="n">
        <v>-7413381</v>
      </c>
      <c r="E37" s="6" t="n">
        <v>170207</v>
      </c>
      <c r="G37" s="6" t="n">
        <v>3882436</v>
      </c>
    </row>
    <row r="38">
      <c r="A38" s="4" t="inlineStr">
        <is>
          <t>Balance (in Shares) at Jun. 30, 2020</t>
        </is>
      </c>
      <c r="B38" s="6" t="n">
        <v>20943846</v>
      </c>
    </row>
    <row r="39">
      <c r="A39" s="4" t="inlineStr">
        <is>
          <t>Net loss</t>
        </is>
      </c>
      <c r="B39" s="4" t="inlineStr">
        <is>
          <t xml:space="preserve"> </t>
        </is>
      </c>
      <c r="C39" s="4" t="inlineStr">
        <is>
          <t xml:space="preserve"> </t>
        </is>
      </c>
      <c r="D39" s="6" t="n">
        <v>-866823</v>
      </c>
      <c r="E39" s="4" t="inlineStr">
        <is>
          <t xml:space="preserve"> </t>
        </is>
      </c>
      <c r="F39" s="4" t="inlineStr">
        <is>
          <t xml:space="preserve"> </t>
        </is>
      </c>
      <c r="G39" s="6" t="n">
        <v>-866823</v>
      </c>
    </row>
    <row r="40">
      <c r="A40" s="4" t="inlineStr">
        <is>
          <t>Foreign currency translation gain (loss)</t>
        </is>
      </c>
      <c r="B40" s="4" t="inlineStr">
        <is>
          <t xml:space="preserve"> </t>
        </is>
      </c>
      <c r="C40" s="4" t="inlineStr">
        <is>
          <t xml:space="preserve"> </t>
        </is>
      </c>
      <c r="D40" s="4" t="inlineStr">
        <is>
          <t xml:space="preserve"> </t>
        </is>
      </c>
      <c r="E40" s="6" t="n">
        <v>58479</v>
      </c>
      <c r="F40" s="4" t="inlineStr">
        <is>
          <t xml:space="preserve"> </t>
        </is>
      </c>
      <c r="G40" s="6" t="n">
        <v>58479</v>
      </c>
    </row>
    <row r="41">
      <c r="A41" s="4" t="inlineStr">
        <is>
          <t>Balance at Sep. 30, 2020</t>
        </is>
      </c>
      <c r="B41" s="5" t="n">
        <v>20944</v>
      </c>
      <c r="C41" s="6" t="n">
        <v>11104666</v>
      </c>
      <c r="D41" s="6" t="n">
        <v>-8280204</v>
      </c>
      <c r="E41" s="6" t="n">
        <v>228686</v>
      </c>
      <c r="G41" s="6" t="n">
        <v>3074092</v>
      </c>
    </row>
    <row r="42">
      <c r="A42" s="4" t="inlineStr">
        <is>
          <t>Balance (in Shares) at Sep. 30, 2020</t>
        </is>
      </c>
      <c r="B42" s="6" t="n">
        <v>20943846</v>
      </c>
    </row>
    <row r="43">
      <c r="A43" s="4" t="inlineStr">
        <is>
          <t>Balance at Jun. 30, 2020</t>
        </is>
      </c>
      <c r="B43" s="5" t="n">
        <v>20944</v>
      </c>
      <c r="C43" s="6" t="n">
        <v>11104666</v>
      </c>
      <c r="D43" s="6" t="n">
        <v>-7413381</v>
      </c>
      <c r="E43" s="6" t="n">
        <v>170207</v>
      </c>
      <c r="G43" s="6" t="n">
        <v>3882436</v>
      </c>
    </row>
    <row r="44">
      <c r="A44" s="4" t="inlineStr">
        <is>
          <t>Balance (in Shares) at Jun. 30, 2020</t>
        </is>
      </c>
      <c r="B44" s="6" t="n">
        <v>20943846</v>
      </c>
    </row>
    <row r="45">
      <c r="A45" s="4" t="inlineStr">
        <is>
          <t>Net proceeds from public offering</t>
        </is>
      </c>
      <c r="G45" s="6" t="n">
        <v>100000000</v>
      </c>
    </row>
    <row r="46">
      <c r="A46" s="4" t="inlineStr">
        <is>
          <t>Balance at Mar. 31, 2021</t>
        </is>
      </c>
      <c r="B46" s="5" t="n">
        <v>21474</v>
      </c>
      <c r="C46" s="6" t="n">
        <v>12077788</v>
      </c>
      <c r="D46" s="6" t="n">
        <v>-10463241</v>
      </c>
      <c r="E46" s="6" t="n">
        <v>275678</v>
      </c>
      <c r="F46" s="6" t="n">
        <v>-95484</v>
      </c>
      <c r="G46" s="6" t="n">
        <v>1911699</v>
      </c>
    </row>
    <row r="47">
      <c r="A47" s="4" t="inlineStr">
        <is>
          <t>Balance (in Shares) at Mar. 31, 2021</t>
        </is>
      </c>
      <c r="B47" s="6" t="n">
        <v>21474138</v>
      </c>
    </row>
    <row r="48">
      <c r="A48" s="4" t="inlineStr">
        <is>
          <t>Balance at Sep. 30, 2020</t>
        </is>
      </c>
      <c r="B48" s="5" t="n">
        <v>20944</v>
      </c>
      <c r="C48" s="6" t="n">
        <v>11104666</v>
      </c>
      <c r="D48" s="6" t="n">
        <v>-8280204</v>
      </c>
      <c r="E48" s="6" t="n">
        <v>228686</v>
      </c>
      <c r="G48" s="6" t="n">
        <v>3074092</v>
      </c>
    </row>
    <row r="49">
      <c r="A49" s="4" t="inlineStr">
        <is>
          <t>Balance (in Shares) at Sep. 30, 2020</t>
        </is>
      </c>
      <c r="B49" s="6" t="n">
        <v>20943846</v>
      </c>
    </row>
    <row r="50">
      <c r="A50" s="4" t="inlineStr">
        <is>
          <t>Net loss</t>
        </is>
      </c>
      <c r="B50" s="4" t="inlineStr">
        <is>
          <t xml:space="preserve"> </t>
        </is>
      </c>
      <c r="C50" s="4" t="inlineStr">
        <is>
          <t xml:space="preserve"> </t>
        </is>
      </c>
      <c r="D50" s="6" t="n">
        <v>-964037</v>
      </c>
      <c r="E50" s="4" t="inlineStr">
        <is>
          <t xml:space="preserve"> </t>
        </is>
      </c>
      <c r="F50" s="6" t="n">
        <v>-36555</v>
      </c>
      <c r="G50" s="6" t="n">
        <v>-964037</v>
      </c>
    </row>
    <row r="51">
      <c r="A51" s="4" t="inlineStr">
        <is>
          <t>Issuance of common stock</t>
        </is>
      </c>
      <c r="B51" s="5" t="n">
        <v>520</v>
      </c>
      <c r="C51" s="6" t="n">
        <v>930480</v>
      </c>
      <c r="D51" s="4" t="inlineStr">
        <is>
          <t xml:space="preserve"> </t>
        </is>
      </c>
      <c r="E51" s="4" t="inlineStr">
        <is>
          <t xml:space="preserve"> </t>
        </is>
      </c>
      <c r="F51" s="4" t="inlineStr">
        <is>
          <t xml:space="preserve"> </t>
        </is>
      </c>
      <c r="G51" s="6" t="n">
        <v>931000</v>
      </c>
    </row>
    <row r="52">
      <c r="A52" s="4" t="inlineStr">
        <is>
          <t>Issuance of common stock (in Shares)</t>
        </is>
      </c>
      <c r="B52" s="6" t="n">
        <v>520000</v>
      </c>
    </row>
    <row r="53">
      <c r="A53" s="4" t="inlineStr">
        <is>
          <t>Issuance of common stock for subscription agreement entered in prior period</t>
        </is>
      </c>
      <c r="B53" s="5" t="n">
        <v>6</v>
      </c>
      <c r="C53" s="6" t="n">
        <v>-6</v>
      </c>
      <c r="D53" s="4" t="inlineStr">
        <is>
          <t xml:space="preserve"> </t>
        </is>
      </c>
      <c r="E53" s="4" t="inlineStr">
        <is>
          <t xml:space="preserve"> </t>
        </is>
      </c>
      <c r="F53" s="4" t="inlineStr">
        <is>
          <t xml:space="preserve"> </t>
        </is>
      </c>
      <c r="G53" s="4" t="inlineStr">
        <is>
          <t xml:space="preserve"> </t>
        </is>
      </c>
    </row>
    <row r="54">
      <c r="A54" s="4" t="inlineStr">
        <is>
          <t>Issuance of common stock for subscription agreement entered in prior period (in Shares)</t>
        </is>
      </c>
      <c r="B54" s="6" t="n">
        <v>6600</v>
      </c>
    </row>
    <row r="55">
      <c r="A55" s="4" t="inlineStr">
        <is>
          <t>Foreign currency translation gain (loss)</t>
        </is>
      </c>
      <c r="B55" s="4" t="inlineStr">
        <is>
          <t xml:space="preserve"> </t>
        </is>
      </c>
      <c r="C55" s="4" t="inlineStr">
        <is>
          <t xml:space="preserve"> </t>
        </is>
      </c>
      <c r="D55" s="4" t="inlineStr">
        <is>
          <t xml:space="preserve"> </t>
        </is>
      </c>
      <c r="E55" s="6" t="n">
        <v>54064</v>
      </c>
      <c r="F55" s="6" t="n">
        <v>-1390</v>
      </c>
      <c r="G55" s="6" t="n">
        <v>54064</v>
      </c>
    </row>
    <row r="56">
      <c r="A56" s="4" t="inlineStr">
        <is>
          <t>Balance at Dec. 31, 2020</t>
        </is>
      </c>
      <c r="B56" s="5" t="n">
        <v>21470</v>
      </c>
      <c r="C56" s="6" t="n">
        <v>12035140</v>
      </c>
      <c r="D56" s="6" t="n">
        <v>-9244241</v>
      </c>
      <c r="E56" s="6" t="n">
        <v>282750</v>
      </c>
      <c r="F56" s="6" t="n">
        <v>-37945</v>
      </c>
      <c r="G56" s="6" t="n">
        <v>3095119</v>
      </c>
    </row>
    <row r="57">
      <c r="A57" s="4" t="inlineStr">
        <is>
          <t>Balance (in Shares) at Dec. 31, 2020</t>
        </is>
      </c>
      <c r="B57" s="6" t="n">
        <v>21470446</v>
      </c>
    </row>
    <row r="58">
      <c r="A58" s="4" t="inlineStr">
        <is>
          <t>Net loss</t>
        </is>
      </c>
      <c r="B58" s="4" t="inlineStr">
        <is>
          <t xml:space="preserve"> </t>
        </is>
      </c>
      <c r="C58" s="4" t="inlineStr">
        <is>
          <t xml:space="preserve"> </t>
        </is>
      </c>
      <c r="D58" s="6" t="n">
        <v>-1219000</v>
      </c>
      <c r="E58" s="4" t="inlineStr">
        <is>
          <t xml:space="preserve"> </t>
        </is>
      </c>
      <c r="F58" s="6" t="n">
        <v>-57347</v>
      </c>
      <c r="G58" s="6" t="n">
        <v>-1219000</v>
      </c>
    </row>
    <row r="59">
      <c r="A59" s="4" t="inlineStr">
        <is>
          <t>Shares issued for stock compensation expense</t>
        </is>
      </c>
      <c r="B59" s="5" t="n">
        <v>4</v>
      </c>
      <c r="C59" s="6" t="n">
        <v>11996</v>
      </c>
      <c r="D59" s="4" t="inlineStr">
        <is>
          <t xml:space="preserve"> </t>
        </is>
      </c>
      <c r="E59" s="4" t="inlineStr">
        <is>
          <t xml:space="preserve"> </t>
        </is>
      </c>
      <c r="F59" s="4" t="inlineStr">
        <is>
          <t xml:space="preserve"> </t>
        </is>
      </c>
      <c r="G59" s="6" t="n">
        <v>12000</v>
      </c>
    </row>
    <row r="60">
      <c r="A60" s="4" t="inlineStr">
        <is>
          <t>Shares issued for stock compensation expense (in Shares)</t>
        </is>
      </c>
      <c r="B60" s="6" t="n">
        <v>3692</v>
      </c>
    </row>
    <row r="61">
      <c r="A61" s="4" t="inlineStr">
        <is>
          <t>Increase of paid-in capital from subscription agreement entered in prior period</t>
        </is>
      </c>
      <c r="B61" s="4" t="inlineStr">
        <is>
          <t xml:space="preserve"> </t>
        </is>
      </c>
      <c r="C61" s="6" t="n">
        <v>30652</v>
      </c>
      <c r="D61" s="4" t="inlineStr">
        <is>
          <t xml:space="preserve"> </t>
        </is>
      </c>
      <c r="E61" s="4" t="inlineStr">
        <is>
          <t xml:space="preserve"> </t>
        </is>
      </c>
      <c r="F61" s="4" t="inlineStr">
        <is>
          <t xml:space="preserve"> </t>
        </is>
      </c>
      <c r="G61" s="6" t="n">
        <v>30652</v>
      </c>
    </row>
    <row r="62">
      <c r="A62" s="4" t="inlineStr">
        <is>
          <t>Foreign currency translation gain (loss)</t>
        </is>
      </c>
      <c r="B62" s="4" t="inlineStr">
        <is>
          <t xml:space="preserve"> </t>
        </is>
      </c>
      <c r="C62" s="4" t="inlineStr">
        <is>
          <t xml:space="preserve"> </t>
        </is>
      </c>
      <c r="D62" s="4" t="inlineStr">
        <is>
          <t xml:space="preserve"> </t>
        </is>
      </c>
      <c r="E62" s="6" t="n">
        <v>-7072</v>
      </c>
      <c r="F62" s="6" t="n">
        <v>-192</v>
      </c>
      <c r="G62" s="6" t="n">
        <v>-7072</v>
      </c>
    </row>
    <row r="63">
      <c r="A63" s="4" t="inlineStr">
        <is>
          <t>Balance at Mar. 31, 2021</t>
        </is>
      </c>
      <c r="B63" s="5" t="n">
        <v>21474</v>
      </c>
      <c r="C63" s="5" t="n">
        <v>12077788</v>
      </c>
      <c r="D63" s="5" t="n">
        <v>-10463241</v>
      </c>
      <c r="E63" s="5" t="n">
        <v>275678</v>
      </c>
      <c r="F63" s="5" t="n">
        <v>-95484</v>
      </c>
      <c r="G63" s="5" t="n">
        <v>1911699</v>
      </c>
    </row>
    <row r="64">
      <c r="A64" s="4" t="inlineStr">
        <is>
          <t>Balance (in Shares) at Mar. 31, 2021</t>
        </is>
      </c>
      <c r="B64" s="6" t="n">
        <v>214741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Schedule of effective tax rate</t>
        </is>
      </c>
      <c r="B1" s="2" t="inlineStr">
        <is>
          <t>3 Months Ended</t>
        </is>
      </c>
      <c r="D1" s="2" t="inlineStr">
        <is>
          <t>9 Months Ended</t>
        </is>
      </c>
      <c r="F1" s="2" t="inlineStr">
        <is>
          <t>12 Months Ended</t>
        </is>
      </c>
    </row>
    <row r="2">
      <c r="B2" s="2" t="inlineStr">
        <is>
          <t>Mar. 31, 2021</t>
        </is>
      </c>
      <c r="C2" s="2" t="inlineStr">
        <is>
          <t>Mar. 31, 2020</t>
        </is>
      </c>
      <c r="D2" s="2" t="inlineStr">
        <is>
          <t>Mar. 31, 2021</t>
        </is>
      </c>
      <c r="E2" s="2" t="inlineStr">
        <is>
          <t>Mar. 31, 2020</t>
        </is>
      </c>
      <c r="F2" s="2" t="inlineStr">
        <is>
          <t>Jun. 30, 2020</t>
        </is>
      </c>
      <c r="G2" s="2" t="inlineStr">
        <is>
          <t>Jun. 30, 2019</t>
        </is>
      </c>
    </row>
    <row r="3">
      <c r="A3" s="3" t="inlineStr">
        <is>
          <t>Schedule of effective tax rate [Abstract]</t>
        </is>
      </c>
    </row>
    <row r="4">
      <c r="A4" s="4" t="inlineStr">
        <is>
          <t>US federal statutory rates</t>
        </is>
      </c>
      <c r="B4" s="4" t="inlineStr">
        <is>
          <t>(21.00%)</t>
        </is>
      </c>
      <c r="C4" s="4" t="inlineStr">
        <is>
          <t>(21.00%)</t>
        </is>
      </c>
      <c r="D4" s="4" t="inlineStr">
        <is>
          <t>(21.00%)</t>
        </is>
      </c>
      <c r="E4" s="4" t="inlineStr">
        <is>
          <t>(21.00%)</t>
        </is>
      </c>
      <c r="F4" s="4" t="inlineStr">
        <is>
          <t>(21.00%)</t>
        </is>
      </c>
      <c r="G4" s="4" t="inlineStr">
        <is>
          <t>(21.00%)</t>
        </is>
      </c>
    </row>
    <row r="5">
      <c r="A5" s="4" t="inlineStr">
        <is>
          <t>Tax rate difference – current provision</t>
        </is>
      </c>
      <c r="B5" s="4" t="inlineStr">
        <is>
          <t>(3.40%)</t>
        </is>
      </c>
      <c r="C5" s="4" t="inlineStr">
        <is>
          <t>(3.60%)</t>
        </is>
      </c>
      <c r="D5" s="4" t="inlineStr">
        <is>
          <t>(3.30%)</t>
        </is>
      </c>
      <c r="E5" s="4" t="inlineStr">
        <is>
          <t>(3.10%)</t>
        </is>
      </c>
    </row>
    <row r="6">
      <c r="A6" s="4" t="inlineStr">
        <is>
          <t>Permanent difference</t>
        </is>
      </c>
      <c r="B6" s="4" t="inlineStr">
        <is>
          <t xml:space="preserve"> </t>
        </is>
      </c>
      <c r="C6" s="4" t="inlineStr">
        <is>
          <t xml:space="preserve"> </t>
        </is>
      </c>
      <c r="D6" s="4" t="inlineStr">
        <is>
          <t xml:space="preserve"> </t>
        </is>
      </c>
      <c r="E6" s="4" t="inlineStr">
        <is>
          <t xml:space="preserve"> </t>
        </is>
      </c>
      <c r="F6" s="4" t="inlineStr">
        <is>
          <t>(0.30%)</t>
        </is>
      </c>
    </row>
    <row r="7">
      <c r="A7" s="4" t="inlineStr">
        <is>
          <t>Effect of PRC tax holiday</t>
        </is>
      </c>
      <c r="B7" s="4" t="inlineStr">
        <is>
          <t>3.50%</t>
        </is>
      </c>
      <c r="C7" s="4" t="inlineStr">
        <is>
          <t>5.20%</t>
        </is>
      </c>
      <c r="D7" s="4" t="inlineStr">
        <is>
          <t>3.40%</t>
        </is>
      </c>
      <c r="E7" s="4" t="inlineStr">
        <is>
          <t>0.80%</t>
        </is>
      </c>
      <c r="F7" s="4" t="inlineStr">
        <is>
          <t>(0.30%)</t>
        </is>
      </c>
    </row>
    <row r="8">
      <c r="A8" s="4" t="inlineStr">
        <is>
          <t>Valuation allowance</t>
        </is>
      </c>
      <c r="B8" s="4" t="inlineStr">
        <is>
          <t>20.90%</t>
        </is>
      </c>
      <c r="C8" s="4" t="inlineStr">
        <is>
          <t>19.40%</t>
        </is>
      </c>
      <c r="D8" s="4" t="inlineStr">
        <is>
          <t>20.90%</t>
        </is>
      </c>
      <c r="E8" s="4" t="inlineStr">
        <is>
          <t>23.30%</t>
        </is>
      </c>
      <c r="F8" s="4" t="inlineStr">
        <is>
          <t>23.20%</t>
        </is>
      </c>
      <c r="G8" s="4" t="inlineStr">
        <is>
          <t>14.00%</t>
        </is>
      </c>
    </row>
    <row r="9">
      <c r="A9" s="4" t="inlineStr">
        <is>
          <t>Effective tax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sheetData>
  <mergeCells count="4">
    <mergeCell ref="A1:A2"/>
    <mergeCell ref="B1:C1"/>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Details) - Schedule of deferred tax asset - USD ($)</t>
        </is>
      </c>
      <c r="B1" s="2" t="inlineStr">
        <is>
          <t>Mar. 31, 2021</t>
        </is>
      </c>
      <c r="C1" s="2" t="inlineStr">
        <is>
          <t>Jun. 30, 2020</t>
        </is>
      </c>
    </row>
    <row r="2">
      <c r="A2" s="4" t="inlineStr">
        <is>
          <t>Net operating loss [Member]</t>
        </is>
      </c>
    </row>
    <row r="3">
      <c r="A3" s="3" t="inlineStr">
        <is>
          <t>Income Taxes (Details) - Schedule of deferred tax asset [Line Items]</t>
        </is>
      </c>
    </row>
    <row r="4">
      <c r="A4" s="4" t="inlineStr">
        <is>
          <t>Net operating loss</t>
        </is>
      </c>
      <c r="B4" s="5" t="n">
        <v>1507555</v>
      </c>
      <c r="C4" s="5" t="n">
        <v>1048593</v>
      </c>
    </row>
    <row r="5">
      <c r="A5" s="4" t="inlineStr">
        <is>
          <t>R&amp;D expense [Member]</t>
        </is>
      </c>
    </row>
    <row r="6">
      <c r="A6" s="3" t="inlineStr">
        <is>
          <t>Income Taxes (Details) - Schedule of deferred tax asset [Line Items]</t>
        </is>
      </c>
    </row>
    <row r="7">
      <c r="A7" s="4" t="inlineStr">
        <is>
          <t>R&amp;D expense</t>
        </is>
      </c>
      <c r="B7" s="6" t="n">
        <v>123750</v>
      </c>
      <c r="C7" s="6" t="n">
        <v>115500</v>
      </c>
    </row>
    <row r="8">
      <c r="A8" s="4" t="inlineStr">
        <is>
          <t>Accrued expense of officers’ salary [Member]</t>
        </is>
      </c>
    </row>
    <row r="9">
      <c r="A9" s="3" t="inlineStr">
        <is>
          <t>Income Taxes (Details) - Schedule of deferred tax asset [Line Items]</t>
        </is>
      </c>
    </row>
    <row r="10">
      <c r="A10" s="4" t="inlineStr">
        <is>
          <t>Accrued expense of officers’ salary</t>
        </is>
      </c>
      <c r="B10" s="6" t="n">
        <v>26365</v>
      </c>
      <c r="C10" s="6" t="n">
        <v>13984</v>
      </c>
    </row>
    <row r="11">
      <c r="A11" s="4" t="inlineStr">
        <is>
          <t>Depreciation and amortization [Member]</t>
        </is>
      </c>
    </row>
    <row r="12">
      <c r="A12" s="3" t="inlineStr">
        <is>
          <t>Income Taxes (Details) - Schedule of deferred tax asset [Line Items]</t>
        </is>
      </c>
    </row>
    <row r="13">
      <c r="A13" s="4" t="inlineStr">
        <is>
          <t>Depreciation and amortization</t>
        </is>
      </c>
      <c r="B13" s="6" t="n">
        <v>8219</v>
      </c>
      <c r="C13" s="6" t="n">
        <v>8219</v>
      </c>
    </row>
    <row r="14">
      <c r="A14" s="4" t="inlineStr">
        <is>
          <t>Inventory impairment [Member]</t>
        </is>
      </c>
    </row>
    <row r="15">
      <c r="A15" s="3" t="inlineStr">
        <is>
          <t>Income Taxes (Details) - Schedule of deferred tax asset [Line Items]</t>
        </is>
      </c>
    </row>
    <row r="16">
      <c r="A16" s="4" t="inlineStr">
        <is>
          <t>Inventory impairment</t>
        </is>
      </c>
      <c r="B16" s="6" t="n">
        <v>10966</v>
      </c>
      <c r="C16" s="6" t="n">
        <v>10966</v>
      </c>
    </row>
    <row r="17">
      <c r="A17" s="4" t="inlineStr">
        <is>
          <t>ROU [Member]</t>
        </is>
      </c>
    </row>
    <row r="18">
      <c r="A18" s="3" t="inlineStr">
        <is>
          <t>Income Taxes (Details) - Schedule of deferred tax asset [Line Items]</t>
        </is>
      </c>
    </row>
    <row r="19">
      <c r="A19" s="4" t="inlineStr">
        <is>
          <t>ROU</t>
        </is>
      </c>
      <c r="B19" s="6" t="n">
        <v>12667</v>
      </c>
      <c r="C19" s="4" t="inlineStr">
        <is>
          <t xml:space="preserve"> </t>
        </is>
      </c>
    </row>
    <row r="20">
      <c r="A20" s="4" t="inlineStr">
        <is>
          <t>Total [Member]</t>
        </is>
      </c>
    </row>
    <row r="21">
      <c r="A21" s="3" t="inlineStr">
        <is>
          <t>Income Taxes (Details) - Schedule of deferred tax asset [Line Items]</t>
        </is>
      </c>
    </row>
    <row r="22">
      <c r="A22" s="4" t="inlineStr">
        <is>
          <t>Total</t>
        </is>
      </c>
      <c r="B22" s="6" t="n">
        <v>1689522</v>
      </c>
      <c r="C22" s="6" t="n">
        <v>1197262</v>
      </c>
    </row>
    <row r="23">
      <c r="A23" s="4" t="inlineStr">
        <is>
          <t>Less: valuation allowance [Member]</t>
        </is>
      </c>
    </row>
    <row r="24">
      <c r="A24" s="3" t="inlineStr">
        <is>
          <t>Income Taxes (Details) - Schedule of deferred tax asset [Line Items]</t>
        </is>
      </c>
    </row>
    <row r="25">
      <c r="A25" s="4" t="inlineStr">
        <is>
          <t>Less: valuation allowance</t>
        </is>
      </c>
      <c r="B25" s="6" t="n">
        <v>-1689522</v>
      </c>
      <c r="C25" s="6" t="n">
        <v>-1197262</v>
      </c>
    </row>
    <row r="26">
      <c r="A26" s="4" t="inlineStr">
        <is>
          <t>Net deferred tax asset [Member]</t>
        </is>
      </c>
    </row>
    <row r="27">
      <c r="A27" s="3" t="inlineStr">
        <is>
          <t>Income Taxes (Details) - Schedule of deferred tax asset [Line Items]</t>
        </is>
      </c>
    </row>
    <row r="28">
      <c r="A28" s="4" t="inlineStr">
        <is>
          <t>Net deferred tax asset</t>
        </is>
      </c>
      <c r="B28" s="4" t="inlineStr">
        <is>
          <t xml:space="preserve"> </t>
        </is>
      </c>
      <c r="C2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T21"/>
  <sheetViews>
    <sheetView workbookViewId="0">
      <selection activeCell="A1" sqref="A1"/>
    </sheetView>
  </sheetViews>
  <sheetFormatPr baseColWidth="8" defaultRowHeight="15"/>
  <cols>
    <col width="39" customWidth="1" min="1" max="1"/>
    <col width="21" customWidth="1" min="2" max="2"/>
    <col width="21"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s>
  <sheetData>
    <row r="1">
      <c r="A1" s="1" t="inlineStr">
        <is>
          <t>Commitments (Details)</t>
        </is>
      </c>
      <c r="B1" s="2" t="inlineStr">
        <is>
          <t>Aug. 31, 2020USD ($)</t>
        </is>
      </c>
      <c r="C1" s="2" t="inlineStr">
        <is>
          <t>Aug. 31, 2020CNY (¥)</t>
        </is>
      </c>
      <c r="D1" s="2" t="inlineStr">
        <is>
          <t>Aug. 30, 2020</t>
        </is>
      </c>
      <c r="E1" s="2" t="inlineStr">
        <is>
          <t>Aug. 26, 2020USD ($)</t>
        </is>
      </c>
      <c r="F1" s="2" t="inlineStr">
        <is>
          <t>Jul. 01, 2019USD ($)</t>
        </is>
      </c>
      <c r="G1" s="2" t="inlineStr">
        <is>
          <t>Jul. 01, 2019CNY (¥)</t>
        </is>
      </c>
      <c r="H1" s="2" t="inlineStr">
        <is>
          <t>Mar. 20, 2019</t>
        </is>
      </c>
      <c r="I1" s="2" t="inlineStr">
        <is>
          <t>Aug. 28, 2019USD ($)</t>
        </is>
      </c>
      <c r="J1" s="2" t="inlineStr">
        <is>
          <t>Aug. 28, 2019CNY (¥)</t>
        </is>
      </c>
      <c r="K1" s="2" t="inlineStr">
        <is>
          <t>Jul. 30, 2019USD ($)</t>
        </is>
      </c>
      <c r="L1" s="2" t="inlineStr">
        <is>
          <t>Jul. 30, 2019CNY (¥)</t>
        </is>
      </c>
      <c r="M1" s="2" t="inlineStr">
        <is>
          <t>Mar. 20, 2019USD ($)</t>
        </is>
      </c>
      <c r="N1" s="2" t="inlineStr">
        <is>
          <t>Mar. 20, 2019CNY (¥)</t>
        </is>
      </c>
      <c r="O1" s="2" t="inlineStr">
        <is>
          <t>Mar. 31, 2021USD ($)</t>
        </is>
      </c>
      <c r="P1" s="2" t="inlineStr">
        <is>
          <t>Mar. 31, 2021CNY (¥)</t>
        </is>
      </c>
      <c r="Q1" s="2" t="inlineStr">
        <is>
          <t>Jul. 30, 2019USD ($)</t>
        </is>
      </c>
      <c r="R1" s="2" t="inlineStr">
        <is>
          <t>Jul. 30, 2019CNY (¥)</t>
        </is>
      </c>
      <c r="S1" s="2" t="inlineStr">
        <is>
          <t>Jun. 30, 2019USD ($)</t>
        </is>
      </c>
      <c r="T1" s="2" t="inlineStr">
        <is>
          <t>Aug. 26, 2020CNY (¥)</t>
        </is>
      </c>
    </row>
    <row r="2">
      <c r="A2" s="3" t="inlineStr">
        <is>
          <t>Commitments (Details) [Line Items]</t>
        </is>
      </c>
    </row>
    <row r="3">
      <c r="A3" s="4" t="inlineStr">
        <is>
          <t>Monthly rent</t>
        </is>
      </c>
      <c r="B3" s="5" t="n">
        <v>-29651</v>
      </c>
      <c r="C3" s="9" t="n">
        <v>209911</v>
      </c>
      <c r="I3" s="5" t="n">
        <v>-2045</v>
      </c>
      <c r="J3" s="9" t="n">
        <v>14500</v>
      </c>
    </row>
    <row r="4">
      <c r="A4" s="4" t="inlineStr">
        <is>
          <t>Lease maturity , description</t>
        </is>
      </c>
      <c r="D4" s="4" t="inlineStr">
        <is>
          <t>In August 2020, the Company entered into a lease for an office in Shenzhen City, China for three years from August 8, 2020 through August 7, 2023, with a monthly rent of RMB 209,911 ($29,651) for the first year.</t>
        </is>
      </c>
      <c r="E4" s="4" t="inlineStr">
        <is>
          <t>On August 26, 2020, Tianjin Information entered into a lease for the office in Hangzhou City, China from September 11, 2020 to October 5, 2022.</t>
        </is>
      </c>
      <c r="K4" s="4" t="inlineStr">
        <is>
          <t>Pursuant to the lease, the delivery date of the property was August 8, 2019 but the lease term started on October 8, 2019 and expires on October 7, 2022, and has a monthly rent of RMB 207,269 without value added tax (&amp;#x201c;VAT&amp;#x201d;) (or $29,250).</t>
        </is>
      </c>
      <c r="L4" s="4" t="inlineStr">
        <is>
          <t>Pursuant to the lease, the delivery date of the property was August 8, 2019 but the lease term started on October 8, 2019 and expires on October 7, 2022, and has a monthly rent of RMB 207,269 without value added tax (&amp;#x201c;VAT&amp;#x201d;) (or $29,250).</t>
        </is>
      </c>
    </row>
    <row r="5">
      <c r="A5" s="4" t="inlineStr">
        <is>
          <t>Increase in rent percentage</t>
        </is>
      </c>
      <c r="B5" s="4" t="inlineStr">
        <is>
          <t>3.00%</t>
        </is>
      </c>
      <c r="C5" s="4" t="inlineStr">
        <is>
          <t>3.00%</t>
        </is>
      </c>
    </row>
    <row r="6">
      <c r="A6" s="4" t="inlineStr">
        <is>
          <t>Annual rent first year</t>
        </is>
      </c>
      <c r="E6" s="5" t="n">
        <v>207000</v>
      </c>
      <c r="T6" s="9" t="n">
        <v>1383970</v>
      </c>
    </row>
    <row r="7">
      <c r="A7" s="4" t="inlineStr">
        <is>
          <t>Annual rent second year</t>
        </is>
      </c>
      <c r="E7" s="6" t="n">
        <v>202800</v>
      </c>
      <c r="T7" s="6" t="n">
        <v>1425909</v>
      </c>
    </row>
    <row r="8">
      <c r="A8" s="4" t="inlineStr">
        <is>
          <t>Security Deposit</t>
        </is>
      </c>
      <c r="E8" s="5" t="n">
        <v>-16400</v>
      </c>
      <c r="T8" s="9" t="n">
        <v>115311</v>
      </c>
    </row>
    <row r="9">
      <c r="A9" s="4" t="inlineStr">
        <is>
          <t>Operating lease agreement, description</t>
        </is>
      </c>
      <c r="I9" s="4" t="inlineStr">
        <is>
          <t>The lease has a term of two years with expiration date on August 31, 2021, the monthly rent is RMB 14,500 ($2,045), payable every six months in advance.</t>
        </is>
      </c>
      <c r="J9" s="4" t="inlineStr">
        <is>
          <t>The lease has a term of two years with expiration date on August 31, 2021, the monthly rent is RMB 14,500 ($2,045), payable every six months in advance.</t>
        </is>
      </c>
    </row>
    <row r="10">
      <c r="A10" s="4" t="inlineStr">
        <is>
          <t>Operating Leases, Rent Expense</t>
        </is>
      </c>
      <c r="S10" s="5" t="n">
        <v>61864</v>
      </c>
    </row>
    <row r="11">
      <c r="A11" s="4" t="inlineStr">
        <is>
          <t>Operating Lease Agreement [Member]</t>
        </is>
      </c>
    </row>
    <row r="12">
      <c r="A12" s="3" t="inlineStr">
        <is>
          <t>Commitments (Details) [Line Items]</t>
        </is>
      </c>
    </row>
    <row r="13">
      <c r="A13" s="4" t="inlineStr">
        <is>
          <t>Renewed term</t>
        </is>
      </c>
      <c r="H13" s="4" t="inlineStr">
        <is>
          <t>On March 20, 2019, the Company entered into the one-year operating lease for senior management&amp;#x2019;s dormitory.</t>
        </is>
      </c>
    </row>
    <row r="14">
      <c r="A14" s="4" t="inlineStr">
        <is>
          <t>Monthly rent</t>
        </is>
      </c>
      <c r="K14" s="5" t="n">
        <v>29250</v>
      </c>
      <c r="L14" s="9" t="n">
        <v>207269</v>
      </c>
      <c r="M14" s="5" t="n">
        <v>735</v>
      </c>
      <c r="N14" s="9" t="n">
        <v>5200</v>
      </c>
      <c r="O14" s="5" t="n">
        <v>96000</v>
      </c>
      <c r="P14" s="9" t="n">
        <v>677769</v>
      </c>
      <c r="Q14" s="5" t="n">
        <v>96000</v>
      </c>
      <c r="R14" s="9" t="n">
        <v>677769</v>
      </c>
    </row>
    <row r="15">
      <c r="A15" s="4" t="inlineStr">
        <is>
          <t>Lease expired</t>
        </is>
      </c>
      <c r="M15" s="4" t="inlineStr">
        <is>
          <t>Mar. 22,
		2020</t>
        </is>
      </c>
      <c r="N15" s="4" t="inlineStr">
        <is>
          <t>Mar. 22,
		2020</t>
        </is>
      </c>
    </row>
    <row r="16">
      <c r="A16" s="4" t="inlineStr">
        <is>
          <t>Description of lease term</t>
        </is>
      </c>
      <c r="K16" s="4" t="inlineStr">
        <is>
          <t>the lease term started on October 8, 2019 and expires on October 7, 2022</t>
        </is>
      </c>
      <c r="L16" s="4" t="inlineStr">
        <is>
          <t>the lease term started on October 8, 2019 and expires on October 7, 2022</t>
        </is>
      </c>
    </row>
    <row r="17">
      <c r="A17" s="4" t="inlineStr">
        <is>
          <t>Service Agreements [Member]</t>
        </is>
      </c>
    </row>
    <row r="18">
      <c r="A18" s="3" t="inlineStr">
        <is>
          <t>Commitments (Details) [Line Items]</t>
        </is>
      </c>
    </row>
    <row r="19">
      <c r="A19" s="4" t="inlineStr">
        <is>
          <t>Lease maturity , description</t>
        </is>
      </c>
      <c r="F19" s="4" t="inlineStr">
        <is>
          <t>Pursuant to the property service agreement, the agreement commenced on August 9, 2019 and will expire on October 8, 2022, and has a quarterly fee of RMB 202,352 (or $29,000).</t>
        </is>
      </c>
      <c r="G19" s="4" t="inlineStr">
        <is>
          <t>Pursuant to the property service agreement, the agreement commenced on August 9, 2019 and will expire on October 8, 2022, and has a quarterly fee of RMB 202,352 (or $29,000).</t>
        </is>
      </c>
    </row>
    <row r="20">
      <c r="A20" s="4" t="inlineStr">
        <is>
          <t>Quarterly fee</t>
        </is>
      </c>
      <c r="F20" s="5" t="n">
        <v>29000</v>
      </c>
      <c r="G20" s="9" t="n">
        <v>202352</v>
      </c>
      <c r="Q20" s="6" t="n">
        <v>29000</v>
      </c>
      <c r="R20" s="6" t="n">
        <v>202352</v>
      </c>
    </row>
    <row r="21">
      <c r="A21" s="4" t="inlineStr">
        <is>
          <t>Rent deposit</t>
        </is>
      </c>
      <c r="F21" s="5" t="n">
        <v>29000</v>
      </c>
      <c r="G21" s="9" t="n">
        <v>202352</v>
      </c>
      <c r="Q21" s="5" t="n">
        <v>29000</v>
      </c>
      <c r="R21" s="9" t="n">
        <v>20235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s>
  <sheetData>
    <row r="1">
      <c r="A1" s="1" t="inlineStr">
        <is>
          <t>Commitments (Details) - Schedule of lease costs, lease term and discount rate of office lease - Commitments [Member]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Commitments (Details) - Schedule of lease costs, lease term and discount rate of office lease [Line Items]</t>
        </is>
      </c>
    </row>
    <row r="4">
      <c r="A4" s="4" t="inlineStr">
        <is>
          <t>Operating lease expense</t>
        </is>
      </c>
      <c r="B4" s="5" t="n">
        <v>229745</v>
      </c>
      <c r="C4" s="5" t="n">
        <v>31727</v>
      </c>
      <c r="D4" s="5" t="n">
        <v>588924</v>
      </c>
      <c r="E4" s="5" t="n">
        <v>113211</v>
      </c>
    </row>
    <row r="5">
      <c r="A5" s="4" t="inlineStr">
        <is>
          <t>Right-of-use assets</t>
        </is>
      </c>
      <c r="B5" s="6" t="n">
        <v>1525461</v>
      </c>
      <c r="D5" s="6" t="n">
        <v>1525461</v>
      </c>
    </row>
    <row r="6">
      <c r="A6" s="4" t="inlineStr">
        <is>
          <t>Lease liabilities - current</t>
        </is>
      </c>
      <c r="B6" s="6" t="n">
        <v>659280</v>
      </c>
      <c r="D6" s="6" t="n">
        <v>659280</v>
      </c>
    </row>
    <row r="7">
      <c r="A7" s="4" t="inlineStr">
        <is>
          <t>Lease liabilities - noncurrent</t>
        </is>
      </c>
      <c r="B7" s="5" t="n">
        <v>777455</v>
      </c>
      <c r="D7" s="5" t="n">
        <v>777455</v>
      </c>
    </row>
    <row r="8">
      <c r="A8" s="4" t="inlineStr">
        <is>
          <t>Weighted average remaining lease term</t>
        </is>
      </c>
      <c r="B8" s="4" t="inlineStr">
        <is>
          <t>1 year 339 days</t>
        </is>
      </c>
      <c r="D8" s="4" t="inlineStr">
        <is>
          <t>1 year 339 days</t>
        </is>
      </c>
    </row>
    <row r="9">
      <c r="A9" s="4" t="inlineStr">
        <is>
          <t>Weighted average discount rate</t>
        </is>
      </c>
      <c r="B9" s="4" t="inlineStr">
        <is>
          <t>5.00%</t>
        </is>
      </c>
      <c r="D9" s="4" t="inlineStr">
        <is>
          <t>5.00%</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Details) - Schedule of maturities of the operating lease liabilities - USD ($)</t>
        </is>
      </c>
      <c r="B1" s="2" t="inlineStr">
        <is>
          <t>Mar. 31, 2021</t>
        </is>
      </c>
      <c r="C1" s="2" t="inlineStr">
        <is>
          <t>Jun. 30, 2020</t>
        </is>
      </c>
    </row>
    <row r="2">
      <c r="A2" s="3" t="inlineStr">
        <is>
          <t>Schedule of maturities of the operating lease liabilities [Abstract]</t>
        </is>
      </c>
    </row>
    <row r="3">
      <c r="A3" s="4" t="inlineStr">
        <is>
          <t>2022</t>
        </is>
      </c>
      <c r="B3" s="5" t="n">
        <v>724240</v>
      </c>
      <c r="C3" s="5" t="n">
        <v>346629</v>
      </c>
    </row>
    <row r="4">
      <c r="A4" s="4" t="inlineStr">
        <is>
          <t>2023</t>
        </is>
      </c>
      <c r="B4" s="6" t="n">
        <v>672328</v>
      </c>
      <c r="C4" s="6" t="n">
        <v>296870</v>
      </c>
    </row>
    <row r="5">
      <c r="A5" s="4" t="inlineStr">
        <is>
          <t>2024</t>
        </is>
      </c>
      <c r="B5" s="6" t="n">
        <v>129101</v>
      </c>
      <c r="C5" s="6" t="n">
        <v>87832</v>
      </c>
    </row>
    <row r="6">
      <c r="A6" s="4" t="inlineStr">
        <is>
          <t>Total undiscounted cash flows</t>
        </is>
      </c>
      <c r="B6" s="6" t="n">
        <v>1525669</v>
      </c>
      <c r="C6" s="6" t="n">
        <v>731331</v>
      </c>
    </row>
    <row r="7">
      <c r="A7" s="4" t="inlineStr">
        <is>
          <t>Less: imputed interest</t>
        </is>
      </c>
      <c r="B7" s="6" t="n">
        <v>-88934</v>
      </c>
      <c r="C7" s="6" t="n">
        <v>43429</v>
      </c>
    </row>
    <row r="8">
      <c r="A8" s="4" t="inlineStr">
        <is>
          <t>Present value of lease liabilities</t>
        </is>
      </c>
      <c r="B8" s="5" t="n">
        <v>1436735</v>
      </c>
      <c r="C8" s="5" t="n">
        <v>68790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Schedule of balances of the VIE - USD ($)</t>
        </is>
      </c>
      <c r="B1" s="2" t="inlineStr">
        <is>
          <t>3 Months Ended</t>
        </is>
      </c>
      <c r="D1" s="2" t="inlineStr">
        <is>
          <t>9 Months Ended</t>
        </is>
      </c>
      <c r="F1" s="2" t="inlineStr">
        <is>
          <t>12 Months Ended</t>
        </is>
      </c>
    </row>
    <row r="2">
      <c r="B2" s="2" t="inlineStr">
        <is>
          <t>Mar. 31, 2021</t>
        </is>
      </c>
      <c r="C2" s="2" t="inlineStr">
        <is>
          <t>Mar. 31, 2020</t>
        </is>
      </c>
      <c r="D2" s="2" t="inlineStr">
        <is>
          <t>Mar. 31, 2021</t>
        </is>
      </c>
      <c r="E2" s="2" t="inlineStr">
        <is>
          <t>Mar. 31, 2020</t>
        </is>
      </c>
      <c r="F2" s="2" t="inlineStr">
        <is>
          <t>Jun. 30, 2020</t>
        </is>
      </c>
      <c r="G2" s="2" t="inlineStr">
        <is>
          <t>Jun. 30, 2019</t>
        </is>
      </c>
    </row>
    <row r="3">
      <c r="A3" s="3" t="inlineStr">
        <is>
          <t>Schedule of balances of the VIE [Abstract]</t>
        </is>
      </c>
    </row>
    <row r="4">
      <c r="A4" s="4" t="inlineStr">
        <is>
          <t>Current assets</t>
        </is>
      </c>
      <c r="B4" s="5" t="n">
        <v>1011772</v>
      </c>
      <c r="D4" s="5" t="n">
        <v>1011772</v>
      </c>
      <c r="F4" s="5" t="n">
        <v>895321</v>
      </c>
      <c r="G4" s="5" t="n">
        <v>1573413</v>
      </c>
    </row>
    <row r="5">
      <c r="A5" s="4" t="inlineStr">
        <is>
          <t>Non-current assets</t>
        </is>
      </c>
      <c r="B5" s="6" t="n">
        <v>699169</v>
      </c>
      <c r="D5" s="6" t="n">
        <v>699169</v>
      </c>
      <c r="F5" s="6" t="n">
        <v>924537</v>
      </c>
      <c r="G5" s="6" t="n">
        <v>96927</v>
      </c>
    </row>
    <row r="6">
      <c r="A6" s="4" t="inlineStr">
        <is>
          <t>Total assets</t>
        </is>
      </c>
      <c r="B6" s="6" t="n">
        <v>1710941</v>
      </c>
      <c r="D6" s="6" t="n">
        <v>1710941</v>
      </c>
      <c r="F6" s="6" t="n">
        <v>1819858</v>
      </c>
      <c r="G6" s="6" t="n">
        <v>1670340</v>
      </c>
    </row>
    <row r="7">
      <c r="A7" s="4" t="inlineStr">
        <is>
          <t>Current liabilities</t>
        </is>
      </c>
      <c r="B7" s="6" t="n">
        <v>1466275</v>
      </c>
      <c r="D7" s="6" t="n">
        <v>1466275</v>
      </c>
      <c r="F7" s="6" t="n">
        <v>618663</v>
      </c>
      <c r="G7" s="6" t="n">
        <v>6232836</v>
      </c>
    </row>
    <row r="8">
      <c r="A8" s="4" t="inlineStr">
        <is>
          <t>Non-current liabilities</t>
        </is>
      </c>
      <c r="B8" s="6" t="n">
        <v>166760</v>
      </c>
      <c r="D8" s="6" t="n">
        <v>166760</v>
      </c>
      <c r="F8" s="6" t="n">
        <v>341273</v>
      </c>
    </row>
    <row r="9">
      <c r="A9" s="4" t="inlineStr">
        <is>
          <t>Total liabilities</t>
        </is>
      </c>
      <c r="B9" s="6" t="n">
        <v>1633035</v>
      </c>
      <c r="D9" s="6" t="n">
        <v>1633035</v>
      </c>
      <c r="F9" s="6" t="n">
        <v>959936</v>
      </c>
      <c r="G9" s="6" t="n">
        <v>6232836</v>
      </c>
    </row>
    <row r="10">
      <c r="A10" s="4" t="inlineStr">
        <is>
          <t>Revenues</t>
        </is>
      </c>
      <c r="B10" s="6" t="n">
        <v>17685</v>
      </c>
      <c r="C10" s="4" t="inlineStr">
        <is>
          <t xml:space="preserve"> </t>
        </is>
      </c>
      <c r="D10" s="6" t="n">
        <v>152924</v>
      </c>
      <c r="E10" s="4" t="inlineStr">
        <is>
          <t xml:space="preserve"> </t>
        </is>
      </c>
      <c r="F10" s="6" t="n">
        <v>1414781</v>
      </c>
    </row>
    <row r="11">
      <c r="A11" s="4" t="inlineStr">
        <is>
          <t>Gross profit</t>
        </is>
      </c>
      <c r="B11" s="6" t="n">
        <v>7774</v>
      </c>
      <c r="C11" s="4" t="inlineStr">
        <is>
          <t xml:space="preserve"> </t>
        </is>
      </c>
      <c r="D11" s="6" t="n">
        <v>86000</v>
      </c>
      <c r="E11" s="4" t="inlineStr">
        <is>
          <t xml:space="preserve"> </t>
        </is>
      </c>
      <c r="F11" s="6" t="n">
        <v>1312638</v>
      </c>
    </row>
    <row r="12">
      <c r="A12" s="4" t="inlineStr">
        <is>
          <t>Net loss</t>
        </is>
      </c>
      <c r="B12" s="5" t="n">
        <v>-785680</v>
      </c>
      <c r="C12" s="5" t="n">
        <v>-235541</v>
      </c>
      <c r="D12" s="5" t="n">
        <v>-1881939</v>
      </c>
      <c r="E12" s="5" t="n">
        <v>-944617</v>
      </c>
      <c r="F12" s="5" t="n">
        <v>-580767</v>
      </c>
      <c r="G12" s="5" t="n">
        <v>-1432372</v>
      </c>
    </row>
  </sheetData>
  <mergeCells count="4">
    <mergeCell ref="A1:A2"/>
    <mergeCell ref="B1:C1"/>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depreciation of property and equipment</t>
        </is>
      </c>
      <c r="B1" s="2" t="inlineStr">
        <is>
          <t>9 Months Ended</t>
        </is>
      </c>
      <c r="C1" s="2" t="inlineStr">
        <is>
          <t>12 Months Ended</t>
        </is>
      </c>
    </row>
    <row r="2">
      <c r="B2" s="2" t="inlineStr">
        <is>
          <t>Mar. 31, 2021</t>
        </is>
      </c>
      <c r="C2" s="2" t="inlineStr">
        <is>
          <t>Jun. 30, 2020</t>
        </is>
      </c>
    </row>
    <row r="3">
      <c r="A3" s="4" t="inlineStr">
        <is>
          <t>Vehicles [Member]</t>
        </is>
      </c>
    </row>
    <row r="4">
      <c r="A4" s="3" t="inlineStr">
        <is>
          <t>Public Utility, Property, Plant and Equipment [Line Items]</t>
        </is>
      </c>
    </row>
    <row r="5">
      <c r="A5" s="4" t="inlineStr">
        <is>
          <t>Estimated useful life (in years)</t>
        </is>
      </c>
      <c r="B5" s="4" t="inlineStr">
        <is>
          <t>5 years</t>
        </is>
      </c>
      <c r="C5" s="4" t="inlineStr">
        <is>
          <t>5 years</t>
        </is>
      </c>
    </row>
    <row r="6">
      <c r="A6" s="4" t="inlineStr">
        <is>
          <t>Lease improvement [Member]</t>
        </is>
      </c>
    </row>
    <row r="7">
      <c r="A7" s="3" t="inlineStr">
        <is>
          <t>Public Utility, Property, Plant and Equipment [Line Items]</t>
        </is>
      </c>
    </row>
    <row r="8">
      <c r="A8" s="4" t="inlineStr">
        <is>
          <t>Estimated useful life (in years)</t>
        </is>
      </c>
      <c r="C8" s="4" t="inlineStr">
        <is>
          <t>3 years</t>
        </is>
      </c>
    </row>
    <row r="9">
      <c r="A9" s="4" t="inlineStr">
        <is>
          <t>Minimum [Member] | Furniture and fixtures [Member]</t>
        </is>
      </c>
    </row>
    <row r="10">
      <c r="A10" s="3" t="inlineStr">
        <is>
          <t>Public Utility, Property, Plant and Equipment [Line Items]</t>
        </is>
      </c>
    </row>
    <row r="11">
      <c r="A11" s="4" t="inlineStr">
        <is>
          <t>Estimated useful life (in years)</t>
        </is>
      </c>
      <c r="B11" s="4" t="inlineStr">
        <is>
          <t>3 years</t>
        </is>
      </c>
      <c r="C11" s="4" t="inlineStr">
        <is>
          <t>3 years</t>
        </is>
      </c>
    </row>
    <row r="12">
      <c r="A12" s="4" t="inlineStr">
        <is>
          <t>Minimum [Member] | Office equipment [Member]</t>
        </is>
      </c>
    </row>
    <row r="13">
      <c r="A13" s="3" t="inlineStr">
        <is>
          <t>Public Utility, Property, Plant and Equipment [Line Items]</t>
        </is>
      </c>
    </row>
    <row r="14">
      <c r="A14" s="4" t="inlineStr">
        <is>
          <t>Estimated useful life (in years)</t>
        </is>
      </c>
      <c r="B14" s="4" t="inlineStr">
        <is>
          <t>3 years</t>
        </is>
      </c>
      <c r="C14" s="4" t="inlineStr">
        <is>
          <t>3 years</t>
        </is>
      </c>
    </row>
    <row r="15">
      <c r="A15" s="4" t="inlineStr">
        <is>
          <t>Maximum [Member] | Furniture and fixtures [Member]</t>
        </is>
      </c>
    </row>
    <row r="16">
      <c r="A16" s="3" t="inlineStr">
        <is>
          <t>Public Utility, Property, Plant and Equipment [Line Items]</t>
        </is>
      </c>
    </row>
    <row r="17">
      <c r="A17" s="4" t="inlineStr">
        <is>
          <t>Estimated useful life (in years)</t>
        </is>
      </c>
      <c r="B17" s="4" t="inlineStr">
        <is>
          <t>5 years</t>
        </is>
      </c>
      <c r="C17" s="4" t="inlineStr">
        <is>
          <t>5 years</t>
        </is>
      </c>
    </row>
    <row r="18">
      <c r="A18" s="4" t="inlineStr">
        <is>
          <t>Maximum [Member] | Office equipment [Member]</t>
        </is>
      </c>
    </row>
    <row r="19">
      <c r="A19" s="3" t="inlineStr">
        <is>
          <t>Public Utility, Property, Plant and Equipment [Line Items]</t>
        </is>
      </c>
    </row>
    <row r="20">
      <c r="A20" s="4" t="inlineStr">
        <is>
          <t>Estimated useful life (in years)</t>
        </is>
      </c>
      <c r="B20" s="4" t="inlineStr">
        <is>
          <t>5 years</t>
        </is>
      </c>
      <c r="C20" s="4" t="inlineStr">
        <is>
          <t>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exchange rates used to translate amounts - RMB [Member]</t>
        </is>
      </c>
      <c r="B1" s="2" t="inlineStr">
        <is>
          <t>Jun. 30, 2020</t>
        </is>
      </c>
      <c r="C1" s="2" t="inlineStr">
        <is>
          <t>Jun. 30, 2019</t>
        </is>
      </c>
    </row>
    <row r="2">
      <c r="A2" s="3" t="inlineStr">
        <is>
          <t>Summary of Significant Accounting Policies (Details) - Schedule of exchange rates used to translate amounts [Line Items]</t>
        </is>
      </c>
    </row>
    <row r="3">
      <c r="A3" s="4" t="inlineStr">
        <is>
          <t>Period end USD: RMB exchange rate</t>
        </is>
      </c>
      <c r="B3" s="10" t="n">
        <v>7.0795</v>
      </c>
      <c r="C3" s="10" t="n">
        <v>6.8668</v>
      </c>
    </row>
    <row r="4">
      <c r="A4" s="4" t="inlineStr">
        <is>
          <t>Average USD: RMB exchange rate</t>
        </is>
      </c>
      <c r="B4" s="10" t="n">
        <v>7.0199</v>
      </c>
      <c r="C4" s="10" t="n">
        <v>6.826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Details) - Schedule of property and equipment - USD ($)</t>
        </is>
      </c>
      <c r="B1" s="2" t="inlineStr">
        <is>
          <t>Mar. 31, 2021</t>
        </is>
      </c>
      <c r="C1" s="2" t="inlineStr">
        <is>
          <t>Jun. 30, 2020</t>
        </is>
      </c>
      <c r="D1" s="2" t="inlineStr">
        <is>
          <t>Jun. 30, 2019</t>
        </is>
      </c>
    </row>
    <row r="2">
      <c r="A2" s="3" t="inlineStr">
        <is>
          <t>Property, Plant and Equipment [Line Items]</t>
        </is>
      </c>
    </row>
    <row r="3">
      <c r="A3" s="4" t="inlineStr">
        <is>
          <t>Subtotal</t>
        </is>
      </c>
      <c r="C3" s="5" t="n">
        <v>452607</v>
      </c>
      <c r="D3" s="5" t="n">
        <v>140991</v>
      </c>
    </row>
    <row r="4">
      <c r="A4" s="4" t="inlineStr">
        <is>
          <t>Less: accumulated depreciation</t>
        </is>
      </c>
      <c r="C4" s="6" t="n">
        <v>161576</v>
      </c>
      <c r="D4" s="6" t="n">
        <v>99875</v>
      </c>
    </row>
    <row r="5">
      <c r="A5" s="4" t="inlineStr">
        <is>
          <t>Total</t>
        </is>
      </c>
      <c r="B5" s="5" t="n">
        <v>301939</v>
      </c>
      <c r="C5" s="6" t="n">
        <v>291031</v>
      </c>
      <c r="D5" s="6" t="n">
        <v>41116</v>
      </c>
    </row>
    <row r="6">
      <c r="A6" s="4" t="inlineStr">
        <is>
          <t>Furniture and fixtures [Member]</t>
        </is>
      </c>
    </row>
    <row r="7">
      <c r="A7" s="3" t="inlineStr">
        <is>
          <t>Property, Plant and Equipment [Line Items]</t>
        </is>
      </c>
    </row>
    <row r="8">
      <c r="A8" s="4" t="inlineStr">
        <is>
          <t>Subtotal</t>
        </is>
      </c>
      <c r="C8" s="6" t="n">
        <v>71778</v>
      </c>
      <c r="D8" s="6" t="n">
        <v>83437</v>
      </c>
    </row>
    <row r="9">
      <c r="A9" s="4" t="inlineStr">
        <is>
          <t>Vehicle [Member]</t>
        </is>
      </c>
    </row>
    <row r="10">
      <c r="A10" s="3" t="inlineStr">
        <is>
          <t>Property, Plant and Equipment [Line Items]</t>
        </is>
      </c>
    </row>
    <row r="11">
      <c r="A11" s="4" t="inlineStr">
        <is>
          <t>Subtotal</t>
        </is>
      </c>
      <c r="C11" s="6" t="n">
        <v>2825</v>
      </c>
      <c r="D11" s="6" t="n">
        <v>2913</v>
      </c>
    </row>
    <row r="12">
      <c r="A12" s="4" t="inlineStr">
        <is>
          <t>Leasehold improvement [Member]</t>
        </is>
      </c>
    </row>
    <row r="13">
      <c r="A13" s="3" t="inlineStr">
        <is>
          <t>Property, Plant and Equipment [Line Items]</t>
        </is>
      </c>
    </row>
    <row r="14">
      <c r="A14" s="4" t="inlineStr">
        <is>
          <t>Subtotal</t>
        </is>
      </c>
      <c r="C14" s="6" t="n">
        <v>203751</v>
      </c>
      <c r="D14" s="4" t="inlineStr">
        <is>
          <t xml:space="preserve"> </t>
        </is>
      </c>
    </row>
    <row r="15">
      <c r="A15" s="4" t="inlineStr">
        <is>
          <t>Office equipment [Member]</t>
        </is>
      </c>
    </row>
    <row r="16">
      <c r="A16" s="3" t="inlineStr">
        <is>
          <t>Property, Plant and Equipment [Line Items]</t>
        </is>
      </c>
    </row>
    <row r="17">
      <c r="A17" s="4" t="inlineStr">
        <is>
          <t>Subtotal</t>
        </is>
      </c>
      <c r="C17" s="5" t="n">
        <v>174253</v>
      </c>
      <c r="D17" s="5" t="n">
        <v>5464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Intangible Assets (Details) - Schedule of intangible assets - USD ($)</t>
        </is>
      </c>
      <c r="B1" s="2" t="inlineStr">
        <is>
          <t>Mar. 31, 2021</t>
        </is>
      </c>
      <c r="C1" s="2" t="inlineStr">
        <is>
          <t>Jun. 30, 2020</t>
        </is>
      </c>
      <c r="D1" s="2" t="inlineStr">
        <is>
          <t>Jun. 30, 2019</t>
        </is>
      </c>
    </row>
    <row r="2">
      <c r="A2" s="3" t="inlineStr">
        <is>
          <t>Intangible Assets (Details) - Schedule of intangible assets [Line Items]</t>
        </is>
      </c>
    </row>
    <row r="3">
      <c r="A3" s="4" t="inlineStr">
        <is>
          <t>Subtotal</t>
        </is>
      </c>
      <c r="C3" s="5" t="n">
        <v>74110</v>
      </c>
      <c r="D3" s="5" t="n">
        <v>64807</v>
      </c>
    </row>
    <row r="4">
      <c r="A4" s="4" t="inlineStr">
        <is>
          <t>Less: Accumulated amortization</t>
        </is>
      </c>
      <c r="B4" s="5" t="n">
        <v>65182</v>
      </c>
      <c r="C4" s="6" t="n">
        <v>53416</v>
      </c>
      <c r="D4" s="6" t="n">
        <v>8996</v>
      </c>
    </row>
    <row r="5">
      <c r="A5" s="4" t="inlineStr">
        <is>
          <t>Total</t>
        </is>
      </c>
      <c r="B5" s="5" t="n">
        <v>1041030</v>
      </c>
      <c r="C5" s="6" t="n">
        <v>20694</v>
      </c>
      <c r="D5" s="6" t="n">
        <v>55811</v>
      </c>
    </row>
    <row r="6">
      <c r="A6" s="4" t="inlineStr">
        <is>
          <t>Software registration right [Member]</t>
        </is>
      </c>
    </row>
    <row r="7">
      <c r="A7" s="3" t="inlineStr">
        <is>
          <t>Intangible Assets (Details) - Schedule of intangible assets [Line Items]</t>
        </is>
      </c>
    </row>
    <row r="8">
      <c r="A8" s="4" t="inlineStr">
        <is>
          <t>Subtotal</t>
        </is>
      </c>
      <c r="C8" s="6" t="n">
        <v>36705</v>
      </c>
      <c r="D8" s="6" t="n">
        <v>37843</v>
      </c>
    </row>
    <row r="9">
      <c r="A9" s="4" t="inlineStr">
        <is>
          <t>Patent [Member]</t>
        </is>
      </c>
    </row>
    <row r="10">
      <c r="A10" s="3" t="inlineStr">
        <is>
          <t>Intangible Assets (Details) - Schedule of intangible assets [Line Items]</t>
        </is>
      </c>
    </row>
    <row r="11">
      <c r="A11" s="4" t="inlineStr">
        <is>
          <t>Subtotal</t>
        </is>
      </c>
      <c r="C11" s="6" t="n">
        <v>22578</v>
      </c>
      <c r="D11" s="6" t="n">
        <v>15286</v>
      </c>
    </row>
    <row r="12">
      <c r="A12" s="4" t="inlineStr">
        <is>
          <t>Value-added telecommunications business license [Member]</t>
        </is>
      </c>
    </row>
    <row r="13">
      <c r="A13" s="3" t="inlineStr">
        <is>
          <t>Intangible Assets (Details) - Schedule of intangible assets [Line Items]</t>
        </is>
      </c>
    </row>
    <row r="14">
      <c r="A14" s="4" t="inlineStr">
        <is>
          <t>Subtotal</t>
        </is>
      </c>
      <c r="C14" s="5" t="n">
        <v>14827</v>
      </c>
      <c r="D14" s="5" t="n">
        <v>116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Unaudited) - USD ($)</t>
        </is>
      </c>
      <c r="B1" s="2" t="inlineStr">
        <is>
          <t>9 Months Ended</t>
        </is>
      </c>
      <c r="D1" s="2" t="inlineStr">
        <is>
          <t>12 Months Ended</t>
        </is>
      </c>
    </row>
    <row r="2">
      <c r="B2" s="2" t="inlineStr">
        <is>
          <t>Mar. 31, 2021</t>
        </is>
      </c>
      <c r="C2" s="2" t="inlineStr">
        <is>
          <t>Mar. 31, 2020</t>
        </is>
      </c>
      <c r="D2" s="2" t="inlineStr">
        <is>
          <t>Jun. 30, 2020</t>
        </is>
      </c>
      <c r="E2" s="2" t="inlineStr">
        <is>
          <t>Jun. 30, 2019</t>
        </is>
      </c>
    </row>
    <row r="3">
      <c r="A3" s="3" t="inlineStr">
        <is>
          <t>Cash flows from operating activities:</t>
        </is>
      </c>
    </row>
    <row r="4">
      <c r="A4" s="4" t="inlineStr">
        <is>
          <t>Loss including noncontrolling interest</t>
        </is>
      </c>
      <c r="B4" s="5" t="n">
        <v>-3143762</v>
      </c>
      <c r="C4" s="5" t="n">
        <v>-2275757</v>
      </c>
      <c r="D4" s="5" t="n">
        <v>-1863253</v>
      </c>
      <c r="E4" s="5" t="n">
        <v>-1425181</v>
      </c>
    </row>
    <row r="5">
      <c r="A5" s="3" t="inlineStr">
        <is>
          <t>Adjustments to reconcile loss including noncontrolling interest to net cash used in operating activities:</t>
        </is>
      </c>
    </row>
    <row r="6">
      <c r="A6" s="4" t="inlineStr">
        <is>
          <t>Loss on disposal on fixed assets</t>
        </is>
      </c>
      <c r="B6" s="6" t="n">
        <v>9619</v>
      </c>
      <c r="C6" s="4" t="inlineStr">
        <is>
          <t xml:space="preserve"> </t>
        </is>
      </c>
    </row>
    <row r="7">
      <c r="A7" s="4" t="inlineStr">
        <is>
          <t>Depreciation and amortization</t>
        </is>
      </c>
      <c r="B7" s="6" t="n">
        <v>112350</v>
      </c>
      <c r="C7" s="6" t="n">
        <v>38536</v>
      </c>
      <c r="D7" s="6" t="n">
        <v>110322</v>
      </c>
      <c r="E7" s="6" t="n">
        <v>36306</v>
      </c>
    </row>
    <row r="8">
      <c r="A8" s="4" t="inlineStr">
        <is>
          <t>Inventory impairment</t>
        </is>
      </c>
      <c r="D8" s="6" t="n">
        <v>44237</v>
      </c>
      <c r="E8" s="4" t="inlineStr">
        <is>
          <t xml:space="preserve"> </t>
        </is>
      </c>
    </row>
    <row r="9">
      <c r="A9" s="4" t="inlineStr">
        <is>
          <t>Operating lease expense</t>
        </is>
      </c>
      <c r="B9" s="6" t="n">
        <v>588924</v>
      </c>
      <c r="C9" s="6" t="n">
        <v>113211</v>
      </c>
      <c r="D9" s="6" t="n">
        <v>204858</v>
      </c>
      <c r="E9" s="4" t="inlineStr">
        <is>
          <t xml:space="preserve"> </t>
        </is>
      </c>
    </row>
    <row r="10">
      <c r="A10" s="4" t="inlineStr">
        <is>
          <t>Stock compensation expense</t>
        </is>
      </c>
      <c r="B10" s="6" t="n">
        <v>12000</v>
      </c>
      <c r="C10" s="4" t="inlineStr">
        <is>
          <t xml:space="preserve"> </t>
        </is>
      </c>
    </row>
    <row r="11">
      <c r="A11" s="3" t="inlineStr">
        <is>
          <t>Changes in assets and liabilities:</t>
        </is>
      </c>
    </row>
    <row r="12">
      <c r="A12" s="4" t="inlineStr">
        <is>
          <t>Accounts receivable</t>
        </is>
      </c>
      <c r="B12" s="6" t="n">
        <v>-12380</v>
      </c>
      <c r="C12" s="4" t="inlineStr">
        <is>
          <t xml:space="preserve"> </t>
        </is>
      </c>
      <c r="D12" s="6" t="n">
        <v>-1129</v>
      </c>
      <c r="E12" s="4" t="inlineStr">
        <is>
          <t xml:space="preserve"> </t>
        </is>
      </c>
    </row>
    <row r="13">
      <c r="A13" s="4" t="inlineStr">
        <is>
          <t>Inventory</t>
        </is>
      </c>
      <c r="B13" s="6" t="n">
        <v>-19278</v>
      </c>
      <c r="C13" s="6" t="n">
        <v>-204186</v>
      </c>
      <c r="D13" s="6" t="n">
        <v>-78644</v>
      </c>
      <c r="E13" s="6" t="n">
        <v>279</v>
      </c>
    </row>
    <row r="14">
      <c r="A14" s="4" t="inlineStr">
        <is>
          <t>Value-added tax prepayment</t>
        </is>
      </c>
      <c r="B14" s="6" t="n">
        <v>-75765</v>
      </c>
      <c r="C14" s="4" t="inlineStr">
        <is>
          <t xml:space="preserve"> </t>
        </is>
      </c>
      <c r="D14" s="6" t="n">
        <v>-70368</v>
      </c>
      <c r="E14" s="4" t="inlineStr">
        <is>
          <t xml:space="preserve"> </t>
        </is>
      </c>
    </row>
    <row r="15">
      <c r="A15" s="4" t="inlineStr">
        <is>
          <t>Prepaid expenses and other current assets</t>
        </is>
      </c>
      <c r="B15" s="6" t="n">
        <v>-130638</v>
      </c>
      <c r="C15" s="6" t="n">
        <v>-1224017</v>
      </c>
      <c r="D15" s="6" t="n">
        <v>-1460140</v>
      </c>
      <c r="E15" s="6" t="n">
        <v>-481884</v>
      </c>
    </row>
    <row r="16">
      <c r="A16" s="4" t="inlineStr">
        <is>
          <t>Accounts payable</t>
        </is>
      </c>
      <c r="B16" s="6" t="n">
        <v>81903</v>
      </c>
      <c r="C16" s="6" t="n">
        <v>34500</v>
      </c>
      <c r="D16" s="6" t="n">
        <v>34570</v>
      </c>
      <c r="E16" s="4" t="inlineStr">
        <is>
          <t xml:space="preserve"> </t>
        </is>
      </c>
    </row>
    <row r="17">
      <c r="A17" s="4" t="inlineStr">
        <is>
          <t>Advance from customers</t>
        </is>
      </c>
      <c r="B17" s="4" t="inlineStr">
        <is>
          <t xml:space="preserve"> </t>
        </is>
      </c>
      <c r="C17" s="6" t="n">
        <v>83889</v>
      </c>
      <c r="D17" s="6" t="n">
        <v>-1269010</v>
      </c>
      <c r="E17" s="6" t="n">
        <v>1323792</v>
      </c>
    </row>
    <row r="18">
      <c r="A18" s="4" t="inlineStr">
        <is>
          <t>Deferred revenue</t>
        </is>
      </c>
      <c r="B18" s="6" t="n">
        <v>41823</v>
      </c>
      <c r="C18" s="4" t="inlineStr">
        <is>
          <t xml:space="preserve"> </t>
        </is>
      </c>
    </row>
    <row r="19">
      <c r="A19" s="4" t="inlineStr">
        <is>
          <t>Accrued expenses and other payables</t>
        </is>
      </c>
      <c r="B19" s="6" t="n">
        <v>91615</v>
      </c>
      <c r="C19" s="6" t="n">
        <v>-118436</v>
      </c>
      <c r="D19" s="6" t="n">
        <v>24766</v>
      </c>
      <c r="E19" s="6" t="n">
        <v>122640</v>
      </c>
    </row>
    <row r="20">
      <c r="A20" s="4" t="inlineStr">
        <is>
          <t>Payment on operating lease liabilities</t>
        </is>
      </c>
      <c r="B20" s="6" t="n">
        <v>-618366</v>
      </c>
      <c r="C20" s="6" t="n">
        <v>-132953</v>
      </c>
      <c r="D20" s="6" t="n">
        <v>-249561</v>
      </c>
      <c r="E20" s="4" t="inlineStr">
        <is>
          <t xml:space="preserve"> </t>
        </is>
      </c>
    </row>
    <row r="21">
      <c r="A21" s="4" t="inlineStr">
        <is>
          <t>Net cash used in operating activities</t>
        </is>
      </c>
      <c r="B21" s="6" t="n">
        <v>-3061955</v>
      </c>
      <c r="C21" s="6" t="n">
        <v>-3685213</v>
      </c>
      <c r="D21" s="6" t="n">
        <v>-4573352</v>
      </c>
      <c r="E21" s="6" t="n">
        <v>-424048</v>
      </c>
    </row>
    <row r="22">
      <c r="A22" s="3" t="inlineStr">
        <is>
          <t>Cash flows from investing activities:</t>
        </is>
      </c>
    </row>
    <row r="23">
      <c r="A23" s="4" t="inlineStr">
        <is>
          <t>Acquisition of property and equipment</t>
        </is>
      </c>
      <c r="B23" s="6" t="n">
        <v>-103054</v>
      </c>
      <c r="C23" s="6" t="n">
        <v>-248333</v>
      </c>
      <c r="D23" s="6" t="n">
        <v>-295467</v>
      </c>
      <c r="E23" s="6" t="n">
        <v>-18918</v>
      </c>
    </row>
    <row r="24">
      <c r="A24" s="4" t="inlineStr">
        <is>
          <t>Acquisition of intangible assets</t>
        </is>
      </c>
      <c r="B24" s="6" t="n">
        <v>-25934</v>
      </c>
      <c r="C24" s="4" t="inlineStr">
        <is>
          <t xml:space="preserve"> </t>
        </is>
      </c>
      <c r="D24" s="6" t="n">
        <v>-11346</v>
      </c>
      <c r="E24" s="6" t="n">
        <v>-47467</v>
      </c>
    </row>
    <row r="25">
      <c r="A25" s="4" t="inlineStr">
        <is>
          <t>Net cash used in investing activities</t>
        </is>
      </c>
      <c r="B25" s="6" t="n">
        <v>-128988</v>
      </c>
      <c r="C25" s="6" t="n">
        <v>-248333</v>
      </c>
      <c r="D25" s="6" t="n">
        <v>-306813</v>
      </c>
      <c r="E25" s="6" t="n">
        <v>-66385</v>
      </c>
    </row>
    <row r="26">
      <c r="A26" s="3" t="inlineStr">
        <is>
          <t>Cash flows from financing activities:</t>
        </is>
      </c>
    </row>
    <row r="27">
      <c r="A27" s="4" t="inlineStr">
        <is>
          <t>Repayment of loan payable - stockholder</t>
        </is>
      </c>
      <c r="B27" s="4" t="inlineStr">
        <is>
          <t xml:space="preserve"> </t>
        </is>
      </c>
      <c r="C27" s="6" t="n">
        <v>-85091</v>
      </c>
      <c r="D27" s="6" t="n">
        <v>-84842</v>
      </c>
      <c r="E27" s="6" t="n">
        <v>60867</v>
      </c>
    </row>
    <row r="28">
      <c r="A28" s="4" t="inlineStr">
        <is>
          <t>Net proceeds from sale of common stock - public offering</t>
        </is>
      </c>
      <c r="D28" s="4" t="inlineStr">
        <is>
          <t xml:space="preserve"> </t>
        </is>
      </c>
      <c r="E28" s="6" t="n">
        <v>4840889</v>
      </c>
    </row>
    <row r="29">
      <c r="A29" s="4" t="inlineStr">
        <is>
          <t>Release from escrow account</t>
        </is>
      </c>
      <c r="D29" s="4" t="inlineStr">
        <is>
          <t xml:space="preserve"> </t>
        </is>
      </c>
      <c r="E29" s="6" t="n">
        <v>400000</v>
      </c>
    </row>
    <row r="30">
      <c r="A30" s="4" t="inlineStr">
        <is>
          <t>Loan payable</t>
        </is>
      </c>
      <c r="B30" s="6" t="n">
        <v>728824</v>
      </c>
      <c r="C30" s="4" t="inlineStr">
        <is>
          <t xml:space="preserve"> </t>
        </is>
      </c>
    </row>
    <row r="31">
      <c r="A31" s="4" t="inlineStr">
        <is>
          <t>Net proceeds from issuance of common stock</t>
        </is>
      </c>
      <c r="B31" s="6" t="n">
        <v>931000</v>
      </c>
      <c r="C31" s="4" t="inlineStr">
        <is>
          <t xml:space="preserve"> </t>
        </is>
      </c>
      <c r="D31" s="4" t="inlineStr">
        <is>
          <t xml:space="preserve"> </t>
        </is>
      </c>
      <c r="E31" s="6" t="n">
        <v>307446</v>
      </c>
    </row>
    <row r="32">
      <c r="A32" s="4" t="inlineStr">
        <is>
          <t>Net cash provided by (used in) financing activities</t>
        </is>
      </c>
      <c r="B32" s="6" t="n">
        <v>1659824</v>
      </c>
      <c r="C32" s="6" t="n">
        <v>-85091</v>
      </c>
      <c r="D32" s="6" t="n">
        <v>-84842</v>
      </c>
      <c r="E32" s="6" t="n">
        <v>5609202</v>
      </c>
    </row>
    <row r="33">
      <c r="A33" s="4" t="inlineStr">
        <is>
          <t>Effect of exchange rate changes on cash</t>
        </is>
      </c>
      <c r="B33" s="6" t="n">
        <v>36360</v>
      </c>
      <c r="C33" s="6" t="n">
        <v>-43189</v>
      </c>
      <c r="D33" s="6" t="n">
        <v>-41694</v>
      </c>
      <c r="E33" s="6" t="n">
        <v>-77618</v>
      </c>
    </row>
    <row r="34">
      <c r="A34" s="4" t="inlineStr">
        <is>
          <t>Net decrease in cash and restricted cash</t>
        </is>
      </c>
      <c r="B34" s="6" t="n">
        <v>-1494759</v>
      </c>
      <c r="C34" s="6" t="n">
        <v>-4061826</v>
      </c>
      <c r="D34" s="6" t="n">
        <v>-5006701</v>
      </c>
      <c r="E34" s="6" t="n">
        <v>5041151</v>
      </c>
    </row>
    <row r="35">
      <c r="A35" s="4" t="inlineStr">
        <is>
          <t>Cash and restricted cash, beginning of year</t>
        </is>
      </c>
      <c r="D35" s="6" t="n">
        <v>6672637</v>
      </c>
      <c r="E35" s="6" t="n">
        <v>1031486</v>
      </c>
    </row>
    <row r="36">
      <c r="A36" s="4" t="inlineStr">
        <is>
          <t>Cash and restricted cash, end of year</t>
        </is>
      </c>
      <c r="D36" s="6" t="n">
        <v>1665936</v>
      </c>
      <c r="E36" s="6" t="n">
        <v>6072637</v>
      </c>
    </row>
    <row r="37">
      <c r="A37" s="4" t="inlineStr">
        <is>
          <t>Cash and restricted cash, beginning of period</t>
        </is>
      </c>
      <c r="B37" s="6" t="n">
        <v>1665936</v>
      </c>
      <c r="C37" s="6" t="n">
        <v>6672637</v>
      </c>
      <c r="D37" s="6" t="n">
        <v>6672637</v>
      </c>
    </row>
    <row r="38">
      <c r="A38" s="4" t="inlineStr">
        <is>
          <t>Cash and restricted cash, end of period</t>
        </is>
      </c>
      <c r="B38" s="6" t="n">
        <v>171177</v>
      </c>
      <c r="C38" s="6" t="n">
        <v>2610811</v>
      </c>
      <c r="D38" s="6" t="n">
        <v>1665936</v>
      </c>
      <c r="E38" s="6" t="n">
        <v>6672637</v>
      </c>
    </row>
    <row r="39">
      <c r="A39" s="3" t="inlineStr">
        <is>
          <t>Supplemental disclosures of cash flow information:</t>
        </is>
      </c>
    </row>
    <row r="40">
      <c r="A40" s="4" t="inlineStr">
        <is>
          <t>Cash paid for interest</t>
        </is>
      </c>
      <c r="B40" s="4" t="inlineStr">
        <is>
          <t xml:space="preserve"> </t>
        </is>
      </c>
      <c r="C40" s="4" t="inlineStr">
        <is>
          <t xml:space="preserve"> </t>
        </is>
      </c>
      <c r="D40" s="4" t="inlineStr">
        <is>
          <t xml:space="preserve"> </t>
        </is>
      </c>
      <c r="E40" s="4" t="inlineStr">
        <is>
          <t xml:space="preserve"> </t>
        </is>
      </c>
    </row>
    <row r="41">
      <c r="A41" s="4" t="inlineStr">
        <is>
          <t>Cash paid for income tax</t>
        </is>
      </c>
      <c r="B41" s="4" t="inlineStr">
        <is>
          <t xml:space="preserve"> </t>
        </is>
      </c>
      <c r="C41" s="4" t="inlineStr">
        <is>
          <t xml:space="preserve"> </t>
        </is>
      </c>
      <c r="D41" s="6" t="n">
        <v>5158</v>
      </c>
      <c r="E41" s="4" t="inlineStr">
        <is>
          <t xml:space="preserve"> </t>
        </is>
      </c>
    </row>
    <row r="42">
      <c r="A42" s="3" t="inlineStr">
        <is>
          <t>Supplemental disclosures of non-cash investing and financing activities:</t>
        </is>
      </c>
    </row>
    <row r="43">
      <c r="A43" s="4" t="inlineStr">
        <is>
          <t>Proceeds from public offering held in escrow</t>
        </is>
      </c>
      <c r="D43" s="4" t="inlineStr">
        <is>
          <t xml:space="preserve"> </t>
        </is>
      </c>
      <c r="E43" s="6" t="n">
        <v>600000</v>
      </c>
    </row>
    <row r="44">
      <c r="A44" s="4" t="inlineStr">
        <is>
          <t>Right-of-use assets obtained in exchange for new operating lease liabilities</t>
        </is>
      </c>
      <c r="B44" s="6" t="n">
        <v>1294315</v>
      </c>
      <c r="C44" s="6" t="n">
        <v>875366</v>
      </c>
      <c r="D44" s="5" t="n">
        <v>872804</v>
      </c>
      <c r="E44" s="4" t="inlineStr">
        <is>
          <t xml:space="preserve"> </t>
        </is>
      </c>
    </row>
    <row r="45">
      <c r="A45" s="4" t="inlineStr">
        <is>
          <t>Transfer of prepaid software development expenditure to intangible assets</t>
        </is>
      </c>
      <c r="B45" s="5" t="n">
        <v>1000000</v>
      </c>
      <c r="C45"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and Other Current Assets (Details) - Schedule of prepaid expenses and other current assets - USD ($)</t>
        </is>
      </c>
      <c r="B1" s="2" t="inlineStr">
        <is>
          <t>Mar. 31, 2021</t>
        </is>
      </c>
      <c r="C1" s="2" t="inlineStr">
        <is>
          <t>Jun. 30, 2020</t>
        </is>
      </c>
      <c r="D1" s="2" t="inlineStr">
        <is>
          <t>Jun. 30, 2019</t>
        </is>
      </c>
    </row>
    <row r="2">
      <c r="A2" s="3" t="inlineStr">
        <is>
          <t>Prepaid Expense and Other Assets [Abstract]</t>
        </is>
      </c>
    </row>
    <row r="3">
      <c r="A3" s="4" t="inlineStr">
        <is>
          <t>Security deposit</t>
        </is>
      </c>
      <c r="B3" s="5" t="n">
        <v>31462</v>
      </c>
      <c r="C3" s="5" t="n">
        <v>156023</v>
      </c>
      <c r="D3" s="5" t="n">
        <v>46933</v>
      </c>
    </row>
    <row r="4">
      <c r="A4" s="4" t="inlineStr">
        <is>
          <t>Prepaid software development expenses</t>
        </is>
      </c>
      <c r="B4" s="6" t="n">
        <v>150000</v>
      </c>
      <c r="C4" s="6" t="n">
        <v>1200000</v>
      </c>
      <c r="D4" s="4" t="inlineStr">
        <is>
          <t xml:space="preserve"> </t>
        </is>
      </c>
    </row>
    <row r="5">
      <c r="A5" s="4" t="inlineStr">
        <is>
          <t>Other prepaid expenses and advances</t>
        </is>
      </c>
      <c r="C5" s="6" t="n">
        <v>47182</v>
      </c>
      <c r="D5" s="6" t="n">
        <v>34181</v>
      </c>
    </row>
    <row r="6">
      <c r="A6" s="4" t="inlineStr">
        <is>
          <t>Prepayment for inventory from Heqin</t>
        </is>
      </c>
      <c r="C6" s="6" t="n">
        <v>101252</v>
      </c>
      <c r="D6" s="4" t="inlineStr">
        <is>
          <t xml:space="preserve"> </t>
        </is>
      </c>
    </row>
    <row r="7">
      <c r="A7" s="4" t="inlineStr">
        <is>
          <t>Other receivables</t>
        </is>
      </c>
      <c r="B7" s="6" t="n">
        <v>560011</v>
      </c>
      <c r="C7" s="6" t="n">
        <v>522636</v>
      </c>
      <c r="D7" s="4" t="inlineStr">
        <is>
          <t xml:space="preserve"> </t>
        </is>
      </c>
    </row>
    <row r="8">
      <c r="A8" s="4" t="inlineStr">
        <is>
          <t>Others</t>
        </is>
      </c>
      <c r="C8" s="6" t="n">
        <v>29390</v>
      </c>
      <c r="D8" s="6" t="n">
        <v>24818</v>
      </c>
    </row>
    <row r="9">
      <c r="A9" s="4" t="inlineStr">
        <is>
          <t>Total</t>
        </is>
      </c>
      <c r="B9" s="5" t="n">
        <v>901006</v>
      </c>
      <c r="C9" s="5" t="n">
        <v>2056483</v>
      </c>
      <c r="D9" s="5" t="n">
        <v>10593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Payables (Details) - Schedule of accrued expenses and other payables - USD ($)</t>
        </is>
      </c>
      <c r="B1" s="2" t="inlineStr">
        <is>
          <t>Jun. 30, 2020</t>
        </is>
      </c>
      <c r="C1" s="2" t="inlineStr">
        <is>
          <t>Jun. 30, 2019</t>
        </is>
      </c>
    </row>
    <row r="2">
      <c r="A2" s="3" t="inlineStr">
        <is>
          <t>Payables and Accruals [Abstract]</t>
        </is>
      </c>
    </row>
    <row r="3">
      <c r="A3" s="4" t="inlineStr">
        <is>
          <t>Deposit</t>
        </is>
      </c>
      <c r="B3" s="4" t="inlineStr">
        <is>
          <t xml:space="preserve"> </t>
        </is>
      </c>
      <c r="C3" s="5" t="n">
        <v>30525</v>
      </c>
    </row>
    <row r="4">
      <c r="A4" s="4" t="inlineStr">
        <is>
          <t>Salary and other payables</t>
        </is>
      </c>
      <c r="B4" s="6" t="n">
        <v>274934</v>
      </c>
      <c r="C4" s="6" t="n">
        <v>234159</v>
      </c>
    </row>
    <row r="5">
      <c r="A5" s="4" t="inlineStr">
        <is>
          <t>Total</t>
        </is>
      </c>
      <c r="B5" s="5" t="n">
        <v>274934</v>
      </c>
      <c r="C5" s="5" t="n">
        <v>26468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47" customWidth="1" min="1" max="1"/>
    <col width="14"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Advances from Customers (Details)</t>
        </is>
      </c>
      <c r="B1" s="2" t="inlineStr">
        <is>
          <t>Mar. 05, 2018</t>
        </is>
      </c>
      <c r="C1" s="2" t="inlineStr">
        <is>
          <t>Mar. 31, 2020USD ($)</t>
        </is>
      </c>
      <c r="D1" s="2" t="inlineStr">
        <is>
          <t>Jun. 30, 2020USD ($)</t>
        </is>
      </c>
      <c r="E1" s="2" t="inlineStr">
        <is>
          <t>Jun. 30, 2020CNY (¥)</t>
        </is>
      </c>
      <c r="F1" s="2" t="inlineStr">
        <is>
          <t>Jun. 30, 2019USD ($)</t>
        </is>
      </c>
      <c r="G1" s="2" t="inlineStr">
        <is>
          <t>Jun. 20, 2019USD ($)</t>
        </is>
      </c>
      <c r="H1" s="2" t="inlineStr">
        <is>
          <t>Jun. 20, 2019CNY (¥)</t>
        </is>
      </c>
    </row>
    <row r="2">
      <c r="A2" s="3" t="inlineStr">
        <is>
          <t>Advances from Customers (Details) [Line Items]</t>
        </is>
      </c>
    </row>
    <row r="3">
      <c r="A3" s="4" t="inlineStr">
        <is>
          <t>No of sales agents</t>
        </is>
      </c>
      <c r="B3" s="6" t="n">
        <v>2</v>
      </c>
    </row>
    <row r="4">
      <c r="A4" s="4" t="inlineStr">
        <is>
          <t>Advance</t>
        </is>
      </c>
      <c r="D4" s="5" t="n">
        <v>20953</v>
      </c>
      <c r="G4" s="5" t="n">
        <v>1318897</v>
      </c>
      <c r="H4" s="9" t="n">
        <v>9056604</v>
      </c>
    </row>
    <row r="5">
      <c r="A5" s="4" t="inlineStr">
        <is>
          <t>Recognized revenue</t>
        </is>
      </c>
      <c r="D5" s="5" t="n">
        <v>1290142</v>
      </c>
      <c r="E5" s="9" t="n">
        <v>9056604</v>
      </c>
      <c r="F5" s="5" t="n">
        <v>1318897</v>
      </c>
    </row>
    <row r="6">
      <c r="A6" s="4" t="inlineStr">
        <is>
          <t>Anhui and Fujian province [Member]</t>
        </is>
      </c>
    </row>
    <row r="7">
      <c r="A7" s="3" t="inlineStr">
        <is>
          <t>Advances from Customers (Details) [Line Items]</t>
        </is>
      </c>
    </row>
    <row r="8">
      <c r="A8" s="4" t="inlineStr">
        <is>
          <t>Advance</t>
        </is>
      </c>
      <c r="C8" s="5" t="n">
        <v>69500</v>
      </c>
    </row>
    <row r="9">
      <c r="A9" s="4" t="inlineStr">
        <is>
          <t>No of purchase orders</t>
        </is>
      </c>
      <c r="C9" s="6" t="n">
        <v>3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Common Stock and Warrants (Details) - Schedule of activities of warrants - Warrants [Member] - $ / shares</t>
        </is>
      </c>
      <c r="B1" s="2" t="inlineStr">
        <is>
          <t>9 Months Ended</t>
        </is>
      </c>
      <c r="C1" s="2" t="inlineStr">
        <is>
          <t>12 Months Ended</t>
        </is>
      </c>
    </row>
    <row r="2">
      <c r="B2" s="2" t="inlineStr">
        <is>
          <t>Mar. 31, 2021</t>
        </is>
      </c>
      <c r="C2" s="2" t="inlineStr">
        <is>
          <t>Jun. 30, 2020</t>
        </is>
      </c>
      <c r="D2" s="2" t="inlineStr">
        <is>
          <t>Jun. 30, 2019</t>
        </is>
      </c>
    </row>
    <row r="3">
      <c r="A3" s="3" t="inlineStr">
        <is>
          <t>Common Stock and Warrants (Details) - Schedule of activities of warrants [Line Items]</t>
        </is>
      </c>
    </row>
    <row r="4">
      <c r="A4" s="4" t="inlineStr">
        <is>
          <t>Number of Warrants, Warrants issued</t>
        </is>
      </c>
      <c r="D4" s="6" t="n">
        <v>101500</v>
      </c>
    </row>
    <row r="5">
      <c r="A5" s="4" t="inlineStr">
        <is>
          <t>Average Exercise Price, Warrants issued</t>
        </is>
      </c>
      <c r="D5" s="5" t="n">
        <v>6</v>
      </c>
    </row>
    <row r="6">
      <c r="A6" s="4" t="inlineStr">
        <is>
          <t>Weighted Average Remaining Contractual Term, Warrants issued</t>
        </is>
      </c>
      <c r="B6" s="4" t="inlineStr">
        <is>
          <t>3 years 171 days</t>
        </is>
      </c>
      <c r="D6" s="4" t="inlineStr">
        <is>
          <t>5 years</t>
        </is>
      </c>
    </row>
    <row r="7">
      <c r="A7" s="4" t="inlineStr">
        <is>
          <t>Number of Warrants, Outstanding</t>
        </is>
      </c>
      <c r="D7" s="6" t="n">
        <v>101500</v>
      </c>
    </row>
    <row r="8">
      <c r="A8" s="4" t="inlineStr">
        <is>
          <t>Average Exercise Price, Outstanding</t>
        </is>
      </c>
      <c r="D8" s="5" t="n">
        <v>6</v>
      </c>
    </row>
    <row r="9">
      <c r="A9" s="4" t="inlineStr">
        <is>
          <t>Weighted Average Remaining Contractual Term, Outstanding</t>
        </is>
      </c>
      <c r="B9" s="4" t="inlineStr">
        <is>
          <t>2 years 262 days</t>
        </is>
      </c>
      <c r="D9" s="4" t="inlineStr">
        <is>
          <t>4 years 171 days</t>
        </is>
      </c>
    </row>
    <row r="10">
      <c r="A10" s="4" t="inlineStr">
        <is>
          <t>Number of Warrants, Granted</t>
        </is>
      </c>
      <c r="B10" s="4" t="inlineStr">
        <is>
          <t xml:space="preserve"> </t>
        </is>
      </c>
      <c r="C10" s="4" t="inlineStr">
        <is>
          <t xml:space="preserve"> </t>
        </is>
      </c>
    </row>
    <row r="11">
      <c r="A11" s="4" t="inlineStr">
        <is>
          <t>Average Exercise Price, Granted</t>
        </is>
      </c>
      <c r="B11" s="4" t="inlineStr">
        <is>
          <t xml:space="preserve"> </t>
        </is>
      </c>
      <c r="C11" s="4" t="inlineStr">
        <is>
          <t xml:space="preserve"> </t>
        </is>
      </c>
    </row>
    <row r="12">
      <c r="A12" s="4" t="inlineStr">
        <is>
          <t>Number of Warrants, Exercised</t>
        </is>
      </c>
      <c r="B12" s="4" t="inlineStr">
        <is>
          <t xml:space="preserve"> </t>
        </is>
      </c>
      <c r="C12" s="4" t="inlineStr">
        <is>
          <t xml:space="preserve"> </t>
        </is>
      </c>
    </row>
    <row r="13">
      <c r="A13" s="4" t="inlineStr">
        <is>
          <t>Average Exercise Price, Exercised</t>
        </is>
      </c>
      <c r="B13" s="4" t="inlineStr">
        <is>
          <t xml:space="preserve"> </t>
        </is>
      </c>
      <c r="C13" s="4" t="inlineStr">
        <is>
          <t xml:space="preserve"> </t>
        </is>
      </c>
    </row>
    <row r="14">
      <c r="A14" s="4" t="inlineStr">
        <is>
          <t>Number of Warrants, Forfeited</t>
        </is>
      </c>
      <c r="B14" s="4" t="inlineStr">
        <is>
          <t xml:space="preserve"> </t>
        </is>
      </c>
      <c r="C14" s="4" t="inlineStr">
        <is>
          <t xml:space="preserve"> </t>
        </is>
      </c>
    </row>
    <row r="15">
      <c r="A15" s="4" t="inlineStr">
        <is>
          <t>Average Exercise Price, Forfeited</t>
        </is>
      </c>
      <c r="B15" s="4" t="inlineStr">
        <is>
          <t xml:space="preserve"> </t>
        </is>
      </c>
      <c r="C15" s="4" t="inlineStr">
        <is>
          <t xml:space="preserve"> </t>
        </is>
      </c>
    </row>
    <row r="16">
      <c r="A16" s="4" t="inlineStr">
        <is>
          <t>Number of Warrants, Expired</t>
        </is>
      </c>
      <c r="B16" s="4" t="inlineStr">
        <is>
          <t xml:space="preserve"> </t>
        </is>
      </c>
      <c r="C16" s="4" t="inlineStr">
        <is>
          <t xml:space="preserve"> </t>
        </is>
      </c>
    </row>
    <row r="17">
      <c r="A17" s="4" t="inlineStr">
        <is>
          <t>Average Exercise Price, Expired</t>
        </is>
      </c>
      <c r="B17" s="4" t="inlineStr">
        <is>
          <t xml:space="preserve"> </t>
        </is>
      </c>
      <c r="C17" s="4" t="inlineStr">
        <is>
          <t xml:space="preserve"> </t>
        </is>
      </c>
    </row>
    <row r="18">
      <c r="A18" s="4" t="inlineStr">
        <is>
          <t>Number of Warrants, Outstanding</t>
        </is>
      </c>
      <c r="C18" s="6" t="n">
        <v>101500</v>
      </c>
    </row>
    <row r="19">
      <c r="A19" s="4" t="inlineStr">
        <is>
          <t>Average Exercise Price, Outstanding</t>
        </is>
      </c>
      <c r="C19" s="5" t="n">
        <v>6</v>
      </c>
    </row>
    <row r="20">
      <c r="A20" s="4" t="inlineStr">
        <is>
          <t>Weighted Average Remaining Contractual Term, Outstanding</t>
        </is>
      </c>
      <c r="C20" s="4" t="inlineStr">
        <is>
          <t>3 years 171 days</t>
        </is>
      </c>
    </row>
    <row r="21">
      <c r="A21" s="4" t="inlineStr">
        <is>
          <t>Number of Warrants, Exercisable</t>
        </is>
      </c>
      <c r="C21" s="6" t="n">
        <v>101500</v>
      </c>
    </row>
    <row r="22">
      <c r="A22" s="4" t="inlineStr">
        <is>
          <t>Average Exercise Price, Exercisable</t>
        </is>
      </c>
      <c r="C22" s="5" t="n">
        <v>6</v>
      </c>
    </row>
    <row r="23">
      <c r="A23" s="4" t="inlineStr">
        <is>
          <t>Weighted Average Remaining Contractual Term, Exercisable</t>
        </is>
      </c>
      <c r="C23" s="4" t="inlineStr">
        <is>
          <t>3 years 171 days</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Schedule of effective tax rate</t>
        </is>
      </c>
      <c r="B1" s="2" t="inlineStr">
        <is>
          <t>3 Months Ended</t>
        </is>
      </c>
      <c r="D1" s="2" t="inlineStr">
        <is>
          <t>9 Months Ended</t>
        </is>
      </c>
      <c r="F1" s="2" t="inlineStr">
        <is>
          <t>12 Months Ended</t>
        </is>
      </c>
    </row>
    <row r="2">
      <c r="B2" s="2" t="inlineStr">
        <is>
          <t>Mar. 31, 2021</t>
        </is>
      </c>
      <c r="C2" s="2" t="inlineStr">
        <is>
          <t>Mar. 31, 2020</t>
        </is>
      </c>
      <c r="D2" s="2" t="inlineStr">
        <is>
          <t>Mar. 31, 2021</t>
        </is>
      </c>
      <c r="E2" s="2" t="inlineStr">
        <is>
          <t>Mar. 31, 2020</t>
        </is>
      </c>
      <c r="F2" s="2" t="inlineStr">
        <is>
          <t>Jun. 30, 2020</t>
        </is>
      </c>
      <c r="G2" s="2" t="inlineStr">
        <is>
          <t>Jun. 30, 2019</t>
        </is>
      </c>
    </row>
    <row r="3">
      <c r="A3" s="3" t="inlineStr">
        <is>
          <t>Schedule of effective tax rate [Abstract]</t>
        </is>
      </c>
    </row>
    <row r="4">
      <c r="A4" s="4" t="inlineStr">
        <is>
          <t>US federal statutory rates</t>
        </is>
      </c>
      <c r="B4" s="4" t="inlineStr">
        <is>
          <t>(21.00%)</t>
        </is>
      </c>
      <c r="C4" s="4" t="inlineStr">
        <is>
          <t>(21.00%)</t>
        </is>
      </c>
      <c r="D4" s="4" t="inlineStr">
        <is>
          <t>(21.00%)</t>
        </is>
      </c>
      <c r="E4" s="4" t="inlineStr">
        <is>
          <t>(21.00%)</t>
        </is>
      </c>
      <c r="F4" s="4" t="inlineStr">
        <is>
          <t>(21.00%)</t>
        </is>
      </c>
      <c r="G4" s="4" t="inlineStr">
        <is>
          <t>(21.00%)</t>
        </is>
      </c>
    </row>
    <row r="5">
      <c r="A5" s="4" t="inlineStr">
        <is>
          <t>Tax rate difference – current provision</t>
        </is>
      </c>
      <c r="F5" s="4" t="inlineStr">
        <is>
          <t>(0.20%)</t>
        </is>
      </c>
      <c r="G5" s="4" t="inlineStr">
        <is>
          <t>7.00%</t>
        </is>
      </c>
    </row>
    <row r="6">
      <c r="A6" s="4" t="inlineStr">
        <is>
          <t>Permanent difference</t>
        </is>
      </c>
      <c r="B6" s="4" t="inlineStr">
        <is>
          <t xml:space="preserve"> </t>
        </is>
      </c>
      <c r="C6" s="4" t="inlineStr">
        <is>
          <t xml:space="preserve"> </t>
        </is>
      </c>
      <c r="D6" s="4" t="inlineStr">
        <is>
          <t xml:space="preserve"> </t>
        </is>
      </c>
      <c r="E6" s="4" t="inlineStr">
        <is>
          <t xml:space="preserve"> </t>
        </is>
      </c>
      <c r="F6" s="4" t="inlineStr">
        <is>
          <t>(0.30%)</t>
        </is>
      </c>
    </row>
    <row r="7">
      <c r="A7" s="4" t="inlineStr">
        <is>
          <t>Effect of PRC tax holiday</t>
        </is>
      </c>
      <c r="F7" s="4" t="inlineStr">
        <is>
          <t>(1.40%)</t>
        </is>
      </c>
    </row>
    <row r="8">
      <c r="A8" s="4" t="inlineStr">
        <is>
          <t>Valuation allowance</t>
        </is>
      </c>
      <c r="B8" s="4" t="inlineStr">
        <is>
          <t>20.90%</t>
        </is>
      </c>
      <c r="C8" s="4" t="inlineStr">
        <is>
          <t>19.40%</t>
        </is>
      </c>
      <c r="D8" s="4" t="inlineStr">
        <is>
          <t>20.90%</t>
        </is>
      </c>
      <c r="E8" s="4" t="inlineStr">
        <is>
          <t>23.30%</t>
        </is>
      </c>
      <c r="F8" s="4" t="inlineStr">
        <is>
          <t>23.20%</t>
        </is>
      </c>
      <c r="G8" s="4" t="inlineStr">
        <is>
          <t>14.00%</t>
        </is>
      </c>
    </row>
    <row r="9">
      <c r="A9" s="4" t="inlineStr">
        <is>
          <t>Under accrual of prior year income tax of parent company</t>
        </is>
      </c>
      <c r="B9" s="4" t="inlineStr">
        <is>
          <t>3.50%</t>
        </is>
      </c>
      <c r="C9" s="4" t="inlineStr">
        <is>
          <t>5.20%</t>
        </is>
      </c>
      <c r="D9" s="4" t="inlineStr">
        <is>
          <t>3.40%</t>
        </is>
      </c>
      <c r="E9" s="4" t="inlineStr">
        <is>
          <t>0.80%</t>
        </is>
      </c>
      <c r="F9" s="4" t="inlineStr">
        <is>
          <t>(0.30%)</t>
        </is>
      </c>
    </row>
    <row r="10">
      <c r="A10" s="4" t="inlineStr">
        <is>
          <t>Effective tax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sheetData>
  <mergeCells count="4">
    <mergeCell ref="A1:A2"/>
    <mergeCell ref="B1:C1"/>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Schedule of income tax expense (benefit) - USD ($)</t>
        </is>
      </c>
      <c r="B1" s="2" t="inlineStr">
        <is>
          <t>3 Months Ended</t>
        </is>
      </c>
      <c r="D1" s="2" t="inlineStr">
        <is>
          <t>9 Months Ended</t>
        </is>
      </c>
      <c r="F1" s="2" t="inlineStr">
        <is>
          <t>12 Months Ended</t>
        </is>
      </c>
    </row>
    <row r="2">
      <c r="B2" s="2" t="inlineStr">
        <is>
          <t>Mar. 31, 2021</t>
        </is>
      </c>
      <c r="C2" s="2" t="inlineStr">
        <is>
          <t>Mar. 31, 2020</t>
        </is>
      </c>
      <c r="D2" s="2" t="inlineStr">
        <is>
          <t>Mar. 31, 2021</t>
        </is>
      </c>
      <c r="E2" s="2" t="inlineStr">
        <is>
          <t>Mar. 31, 2020</t>
        </is>
      </c>
      <c r="F2" s="2" t="inlineStr">
        <is>
          <t>Jun. 30, 2020</t>
        </is>
      </c>
      <c r="G2" s="2" t="inlineStr">
        <is>
          <t>Jun. 30, 2019</t>
        </is>
      </c>
    </row>
    <row r="3">
      <c r="A3" s="3" t="inlineStr">
        <is>
          <t>Schedule of income tax expense (benefit) [Abstract]</t>
        </is>
      </c>
    </row>
    <row r="4">
      <c r="A4" s="4" t="inlineStr">
        <is>
          <t>Income tax expense – current</t>
        </is>
      </c>
      <c r="F4" s="5" t="n">
        <v>5158</v>
      </c>
    </row>
    <row r="5">
      <c r="A5" s="4" t="inlineStr">
        <is>
          <t>Income tax expense – deferred</t>
        </is>
      </c>
      <c r="F5" s="6" t="n">
        <v>2610</v>
      </c>
      <c r="G5" s="5" t="n">
        <v>-213777</v>
      </c>
    </row>
    <row r="6">
      <c r="A6" s="4" t="inlineStr">
        <is>
          <t>Increase (decrease) in valuation allowance</t>
        </is>
      </c>
      <c r="F6" s="6" t="n">
        <v>-2610</v>
      </c>
      <c r="G6" s="6" t="n">
        <v>213777</v>
      </c>
    </row>
    <row r="7">
      <c r="A7" s="4" t="inlineStr">
        <is>
          <t>Total income tax expense</t>
        </is>
      </c>
      <c r="B7" s="4" t="inlineStr">
        <is>
          <t xml:space="preserve"> </t>
        </is>
      </c>
      <c r="C7" s="4" t="inlineStr">
        <is>
          <t xml:space="preserve"> </t>
        </is>
      </c>
      <c r="D7" s="4" t="inlineStr">
        <is>
          <t xml:space="preserve"> </t>
        </is>
      </c>
      <c r="E7" s="4" t="inlineStr">
        <is>
          <t xml:space="preserve"> </t>
        </is>
      </c>
      <c r="F7" s="5" t="n">
        <v>5158</v>
      </c>
      <c r="G7" s="4" t="inlineStr">
        <is>
          <t xml:space="preserve"> </t>
        </is>
      </c>
    </row>
  </sheetData>
  <mergeCells count="4">
    <mergeCell ref="A1:A2"/>
    <mergeCell ref="B1:C1"/>
    <mergeCell ref="D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Details) - Schedule of net deferred tax asset - USD ($)</t>
        </is>
      </c>
      <c r="B1" s="2" t="inlineStr">
        <is>
          <t>Jun. 30, 2020</t>
        </is>
      </c>
      <c r="C1" s="2" t="inlineStr">
        <is>
          <t>Jun. 30, 2019</t>
        </is>
      </c>
    </row>
    <row r="2">
      <c r="A2" s="3" t="inlineStr">
        <is>
          <t>Schedule of net deferred tax asset [Abstract]</t>
        </is>
      </c>
    </row>
    <row r="3">
      <c r="A3" s="4" t="inlineStr">
        <is>
          <t>Net operating loss</t>
        </is>
      </c>
      <c r="B3" s="5" t="n">
        <v>1048593</v>
      </c>
      <c r="C3" s="5" t="n">
        <v>1199872</v>
      </c>
    </row>
    <row r="4">
      <c r="A4" s="4" t="inlineStr">
        <is>
          <t>R&amp;D expense</t>
        </is>
      </c>
      <c r="B4" s="6" t="n">
        <v>115500</v>
      </c>
      <c r="C4" s="4" t="inlineStr">
        <is>
          <t xml:space="preserve"> </t>
        </is>
      </c>
    </row>
    <row r="5">
      <c r="A5" s="4" t="inlineStr">
        <is>
          <t>Accrued expense of officers’ salary</t>
        </is>
      </c>
      <c r="B5" s="6" t="n">
        <v>13984</v>
      </c>
      <c r="C5" s="4" t="inlineStr">
        <is>
          <t xml:space="preserve"> </t>
        </is>
      </c>
    </row>
    <row r="6">
      <c r="A6" s="4" t="inlineStr">
        <is>
          <t>Depreciation and amortization</t>
        </is>
      </c>
      <c r="B6" s="6" t="n">
        <v>8219</v>
      </c>
      <c r="C6" s="4" t="inlineStr">
        <is>
          <t xml:space="preserve"> </t>
        </is>
      </c>
    </row>
    <row r="7">
      <c r="A7" s="4" t="inlineStr">
        <is>
          <t>Inventory impairment</t>
        </is>
      </c>
      <c r="B7" s="6" t="n">
        <v>10966</v>
      </c>
      <c r="C7" s="4" t="inlineStr">
        <is>
          <t xml:space="preserve"> </t>
        </is>
      </c>
    </row>
    <row r="8">
      <c r="A8" s="4" t="inlineStr">
        <is>
          <t>Total</t>
        </is>
      </c>
      <c r="B8" s="6" t="n">
        <v>1197262</v>
      </c>
      <c r="C8" s="6" t="n">
        <v>1199872</v>
      </c>
    </row>
    <row r="9">
      <c r="A9" s="4" t="inlineStr">
        <is>
          <t>Less: valuation allowance</t>
        </is>
      </c>
      <c r="B9" s="6" t="n">
        <v>-1197262</v>
      </c>
      <c r="C9" s="6" t="n">
        <v>-1199872</v>
      </c>
    </row>
    <row r="10">
      <c r="A10" s="4" t="inlineStr">
        <is>
          <t>Net deferred tax asset</t>
        </is>
      </c>
      <c r="B10" s="4" t="inlineStr">
        <is>
          <t xml:space="preserve"> </t>
        </is>
      </c>
      <c r="C1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ments (Details) - Schedule of lease costs, lease term and discount rate with respect of the office and dormitory leases - USD ($)</t>
        </is>
      </c>
      <c r="B1" s="2" t="inlineStr">
        <is>
          <t>12 Months Ended</t>
        </is>
      </c>
    </row>
    <row r="2">
      <c r="B2" s="2" t="inlineStr">
        <is>
          <t>Jun. 30, 2020</t>
        </is>
      </c>
      <c r="C2" s="2" t="inlineStr">
        <is>
          <t>Mar. 31, 2021</t>
        </is>
      </c>
    </row>
    <row r="3">
      <c r="A3" s="3" t="inlineStr">
        <is>
          <t>Schedule of lease costs, lease term and discount rate with respect of the office and dormitory leases [Abstract]</t>
        </is>
      </c>
    </row>
    <row r="4">
      <c r="A4" s="4" t="inlineStr">
        <is>
          <t>Operating lease expense</t>
        </is>
      </c>
      <c r="B4" s="5" t="n">
        <v>192891</v>
      </c>
    </row>
    <row r="5">
      <c r="A5" s="4" t="inlineStr">
        <is>
          <t>Right-of-use assets</t>
        </is>
      </c>
      <c r="B5" s="6" t="n">
        <v>692781</v>
      </c>
    </row>
    <row r="6">
      <c r="A6" s="4" t="inlineStr">
        <is>
          <t>Lease liabilities</t>
        </is>
      </c>
      <c r="B6" s="6" t="n">
        <v>346629</v>
      </c>
      <c r="C6" s="5" t="n">
        <v>659280</v>
      </c>
    </row>
    <row r="7">
      <c r="A7" s="4" t="inlineStr">
        <is>
          <t>Lease liabilities - noncurrent</t>
        </is>
      </c>
      <c r="B7" s="5" t="n">
        <v>341273</v>
      </c>
      <c r="C7" s="5" t="n">
        <v>777455</v>
      </c>
    </row>
    <row r="8">
      <c r="A8" s="4" t="inlineStr">
        <is>
          <t>Weighted average remaining lease term</t>
        </is>
      </c>
      <c r="B8" s="4" t="inlineStr">
        <is>
          <t>2 years 80 days</t>
        </is>
      </c>
    </row>
    <row r="9">
      <c r="A9" s="4" t="inlineStr">
        <is>
          <t>Weighted average discount rate</t>
        </is>
      </c>
      <c r="B9" s="4" t="inlineStr">
        <is>
          <t>5.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ments (Details) - Schedule of maturities of the operating lease liabilities - USD ($)</t>
        </is>
      </c>
      <c r="B1" s="2" t="inlineStr">
        <is>
          <t>Mar. 31, 2021</t>
        </is>
      </c>
      <c r="C1" s="2" t="inlineStr">
        <is>
          <t>Jun. 30, 2020</t>
        </is>
      </c>
    </row>
    <row r="2">
      <c r="A2" s="3" t="inlineStr">
        <is>
          <t>Schedule of maturities of the operating lease liabilities [Abstract]</t>
        </is>
      </c>
    </row>
    <row r="3">
      <c r="A3" s="4" t="inlineStr">
        <is>
          <t>2021</t>
        </is>
      </c>
      <c r="B3" s="5" t="n">
        <v>724240</v>
      </c>
      <c r="C3" s="5" t="n">
        <v>346629</v>
      </c>
    </row>
    <row r="4">
      <c r="A4" s="4" t="inlineStr">
        <is>
          <t>2022</t>
        </is>
      </c>
      <c r="B4" s="6" t="n">
        <v>672328</v>
      </c>
      <c r="C4" s="6" t="n">
        <v>296870</v>
      </c>
    </row>
    <row r="5">
      <c r="A5" s="4" t="inlineStr">
        <is>
          <t>2023</t>
        </is>
      </c>
      <c r="B5" s="6" t="n">
        <v>129101</v>
      </c>
      <c r="C5" s="6" t="n">
        <v>87832</v>
      </c>
    </row>
    <row r="6">
      <c r="A6" s="4" t="inlineStr">
        <is>
          <t>Total undiscounted cash flows</t>
        </is>
      </c>
      <c r="B6" s="6" t="n">
        <v>1525669</v>
      </c>
      <c r="C6" s="6" t="n">
        <v>731331</v>
      </c>
    </row>
    <row r="7">
      <c r="A7" s="4" t="inlineStr">
        <is>
          <t>Less: imputed interest</t>
        </is>
      </c>
      <c r="B7" s="6" t="n">
        <v>88934</v>
      </c>
      <c r="C7" s="6" t="n">
        <v>-43429</v>
      </c>
    </row>
    <row r="8">
      <c r="A8" s="4" t="inlineStr">
        <is>
          <t>Present value of lease liabilities</t>
        </is>
      </c>
      <c r="B8" s="5" t="n">
        <v>1436735</v>
      </c>
      <c r="C8" s="5" t="n">
        <v>68790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Financials (Details) - Schedule of balance sheet - Parent [Member] - USD ($)</t>
        </is>
      </c>
      <c r="B1" s="2" t="inlineStr">
        <is>
          <t>Jun. 30, 2020</t>
        </is>
      </c>
      <c r="C1" s="2" t="inlineStr">
        <is>
          <t>Jun. 30, 2019</t>
        </is>
      </c>
    </row>
    <row r="2">
      <c r="A2" s="3" t="inlineStr">
        <is>
          <t>Condensed Balance Sheet Statements, Captions [Line Items]</t>
        </is>
      </c>
    </row>
    <row r="3">
      <c r="A3" s="4" t="inlineStr">
        <is>
          <t>Cash</t>
        </is>
      </c>
      <c r="B3" s="5" t="n">
        <v>315735</v>
      </c>
      <c r="C3" s="5" t="n">
        <v>671557</v>
      </c>
    </row>
    <row r="4">
      <c r="A4" s="4" t="inlineStr">
        <is>
          <t>Long term investment in subsidiaries</t>
        </is>
      </c>
      <c r="B4" s="6" t="n">
        <v>2970453</v>
      </c>
      <c r="C4" s="6" t="n">
        <v>4500480</v>
      </c>
    </row>
    <row r="5">
      <c r="A5" s="4" t="inlineStr">
        <is>
          <t>Restricted cash / escrow</t>
        </is>
      </c>
      <c r="B5" s="6" t="n">
        <v>600000</v>
      </c>
      <c r="C5" s="6" t="n">
        <v>600000</v>
      </c>
    </row>
    <row r="6">
      <c r="A6" s="4" t="inlineStr">
        <is>
          <t>Total Assets</t>
        </is>
      </c>
      <c r="B6" s="6" t="n">
        <v>3886188</v>
      </c>
      <c r="C6" s="6" t="n">
        <v>5772037</v>
      </c>
    </row>
    <row r="7">
      <c r="A7" s="4" t="inlineStr">
        <is>
          <t>Accrued expenses and other payables</t>
        </is>
      </c>
      <c r="B7" s="6" t="n">
        <v>3752</v>
      </c>
      <c r="C7" s="6" t="n">
        <v>750</v>
      </c>
    </row>
    <row r="8">
      <c r="A8" s="4" t="inlineStr">
        <is>
          <t>Total liabilities</t>
        </is>
      </c>
      <c r="B8" s="6" t="n">
        <v>3752</v>
      </c>
      <c r="C8" s="6" t="n">
        <v>750</v>
      </c>
    </row>
    <row r="9">
      <c r="A9" s="4" t="inlineStr">
        <is>
          <t>Common stock</t>
        </is>
      </c>
      <c r="B9" s="6" t="n">
        <v>20944</v>
      </c>
      <c r="C9" s="6" t="n">
        <v>20944</v>
      </c>
    </row>
    <row r="10">
      <c r="A10" s="4" t="inlineStr">
        <is>
          <t>Additional paid-in capital</t>
        </is>
      </c>
      <c r="B10" s="6" t="n">
        <v>11104666</v>
      </c>
      <c r="C10" s="6" t="n">
        <v>5739948</v>
      </c>
    </row>
    <row r="11">
      <c r="A11" s="4" t="inlineStr">
        <is>
          <t>Accumulated other comprehensive income</t>
        </is>
      </c>
      <c r="B11" s="6" t="n">
        <v>170207</v>
      </c>
      <c r="C11" s="4" t="inlineStr">
        <is>
          <t xml:space="preserve"> </t>
        </is>
      </c>
    </row>
    <row r="12">
      <c r="A12" s="4" t="inlineStr">
        <is>
          <t>Retained earnings (accumulated deficit)</t>
        </is>
      </c>
      <c r="B12" s="6" t="n">
        <v>-7413381</v>
      </c>
      <c r="C12" s="6" t="n">
        <v>10395</v>
      </c>
    </row>
    <row r="13">
      <c r="A13" s="4" t="inlineStr">
        <is>
          <t>Total Stockholders’ Equity</t>
        </is>
      </c>
      <c r="B13" s="6" t="n">
        <v>3882436</v>
      </c>
      <c r="C13" s="6" t="n">
        <v>5711287</v>
      </c>
    </row>
    <row r="14">
      <c r="A14" s="4" t="inlineStr">
        <is>
          <t>Total Liabilities and Stockholders’ Equity</t>
        </is>
      </c>
      <c r="B14" s="5" t="n">
        <v>3886188</v>
      </c>
      <c r="C14" s="5" t="n">
        <v>57720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Organization and Description of Business</t>
        </is>
      </c>
      <c r="B1" s="2" t="inlineStr">
        <is>
          <t>9 Months Ended</t>
        </is>
      </c>
      <c r="C1" s="2" t="inlineStr">
        <is>
          <t>12 Months Ended</t>
        </is>
      </c>
    </row>
    <row r="2">
      <c r="B2" s="2" t="inlineStr">
        <is>
          <t>Mar. 31, 2021</t>
        </is>
      </c>
      <c r="C2" s="2" t="inlineStr">
        <is>
          <t>Jun. 30, 2020</t>
        </is>
      </c>
    </row>
    <row r="3">
      <c r="A3" s="3" t="inlineStr">
        <is>
          <t>Accounting Policies [Abstract]</t>
        </is>
      </c>
    </row>
    <row r="4">
      <c r="A4" s="4" t="inlineStr">
        <is>
          <t>ORGANIZATION AND DESCRIPTION OF BUSINESS</t>
        </is>
      </c>
      <c r="B4" s="4" t="inlineStr">
        <is>
          <t>NOTE 1 – ORGANIZATION AND DESCRIPTION
OF BUSINESS Datasea Inc. (the “Company”, or
“we”, “us”, “our” or similar terminology) was incorporated in the State of Nevada on September 26,
2014 under the name Rose Rock Inc. and changed its name to Datasea Inc. on May 27, 2015. On May 26, 2015, the Company’s founder,
Xingzhong Sun, sold 6,666,667 shares of common stock, par value $0.001 per share, of the Company (the “Common Stock”) to Zhixin
Liu (“Ms. Liu”), an owner of Shuhai Skill (HK) as defined below. On October 27, 2016, Mr. Sun sold his remaining 1,666,667
shares of Common Stock of the Company to Ms. Liu. On October 29, 2015, the Company entered into
a share exchange agreement (the “Exchange Agreement”) with the shareholders (the “Shareholders”) of Shuhai Information
Skill (HK) Limited (“Shuhai Skill (HK)”), a limited liability company (“LLC”) incorporated on May 15, 2015 under
the laws of the Hong Kong Special Administrative Region of the People’s Republic of China (the “PRC”). Pursuant to the
terms of the Exchange Agreement, the Shareholders, who own 100% of Shuhai Skill (HK), transferred all of the issued and outstanding ordinary
shares of Shuhai Skill (HK) to the Company for 6,666,667 shares of Common Stock, causing Shuhai Skill (HK) and its wholly owned subsidiaries,
Tianjin Information Sea Information Technology Co., Ltd. (“Tianjin Information”), an LLC incorporated under the laws of the
PRC, and Harbin Information Sea Information Technology Co., Ltd., an LLC incorporated under the laws of the PRC, to become wholly-owned
subsidiaries of the Company; and Shuhai Information Technology Co., Ltd., also an LLC incorporated under the laws of the PRC (“Shuhai
Beijing”), to become a variable interest entity (“VIE”) of the Company through a series of contractual agreements between
Shuhai Beijing and Tianjin Information. The transaction was accounted for as a reverse merger, with Shuhai Skill (HK) and its subsidiaries
being the accounting survivor. Accordingly, the historical financial statements presented are those of Shuhai Skill (HK) and its consolidated
subsidiaries and VIE. Following the Share Exchange, the Shareholders,
Zhixin Liu and her father, Fu Liu, owned approximately 82% of the Company’s outstanding shares of Common Stock. As of October 29,
2015, there were 18,333,333 shares of Common Stock issued and outstanding, 15,000,000 of which were beneficially owned by Zhixin Liu and
Fu Liu. On May 1, 2018, the Company implemented a
1 for 3 reverse stock split decreasing the shares outstanding from 57,511,711 to 19,170,846. The consolidated financial statement (“CFS”)
at June 30, 2018 were retroactively adjusted to reflect the reverse split. After the Share Exchange, the Company, through
its consolidated subsidiaries and VIE provide smart security solutions primarily to schools, tourist or scenic attractions and public
communities in China. On October 16, 2019, Shuhai Beijing incorporated
a wholly owned subsidiary, Heilongjiang Xunrui Technology Co. Ltd. (“Xunrui”), which develops and markets the Company’s
smart security system products. On December 3, 2019, Shuhai Beijing formed
Nanjing Shuhai Equity Investment Fund Management Co. Ltd. (“Shuhai Nanjing”), a joint venture in PRC, in which Shuhai Beijing
holds a 99% ownership interest with the remaining 1% held by Nanjing Fanhan Zhineng Technology Institute Co. Ltd, an unrelated party that
was supported by both Nanjing Municipal Government and Beijing University of Posts and Telecommunications. Shuhai Nanjing was formed for
gaining the easy access to government funding and private financing for the Company’s new technology development and new project
initiation. In January 2020, as described below, the Company
acquired ownership in three entities for no consideration from the Company’s management which set up such entities on the Company’s
behalf. On January 3, 2020, Shuhai Beijing entered
into two equity transfer agreements (the “Transfer Agreements”) with the President, and a Director of the Company. Pursuant
to the Transfer Agreements, the Director and the President, each agreed, for no consideration, to (i) transfer his 51% and 49% respective
ownership interests, in Guozhong Times (Beijing) Technology Ltd. (“Guozhong Times”) to Shuhai Beijing; and (ii) transfer his
51% and 49% respective ownership interests, in Guohao Century (Beijing) Technology Ltd. (“Guohao Century”) to Shuhai Beijing.
Guozhong Times and Guohao Century were established to develop technology for electronic products, intelligence equipment and accessories,
and provide software and information system consulting, installation and maintenance services. On January 7, 2020, Shuhai Beijing entered
into another equity transfer agreement with the President, the Director described above and an unrelated individual. Pursuant to this
equity transfer agreement, the Director, the President and the unrelated individual each agreed to transfer his 51%, 16%, 33% ownership
interests, in Guozhong Haoze (Beijing) Technology Ltd. (“Guozhong Haoze”) to Shuhai Beijing for no consideration. Guozhong
Haoze was formed to develop and market the smart security system products. On August 17, 2020, Beijing Shuhai formed
a new wholly-owned subsidiary Shuhai Jingwei (Shenzhen) Information Technology Co., Ltd (“Jingwei”), to expand the security
oriented systems developing, consulting and marketing business overseas. On November 16, 2020, Guohao Century formed
Hangzhou Zhangqi Business Management Limited Partnership (“Zhangqi”) with ownership of 99% as an ordinary partner. On November
19, 2020, Guohao Century formed a 51% owned subsidiary Hangzhou Shuhai Zhangxun Information Technology Co., Ltd (“Zhangxun”)
for research and development of 5G message technology. Zhangqi owns 19% of Zhangxun; accordingly, Guohao Century ultimately owns 69.81%
of Zhangxun. In December 2019, a novel strain of coronavirus
(COVID-19) was reported and the World Health Organization declared the outbreak to constitute a “Public Health Emergency of International
Concern.” Based on the epidemic prevention and control system embedded in the Company’s intelligent security platform, the
Company was able to promptly organize the employees at home to develop and upgrade the body temperature measurement and administration
backend of the epidemic prevention and control system, which could meet the needs of schools and public communities for epidemic prevention,
and well addressed the problem of how to integrate the Company’s security platform and epidemic prevention system. In April 2020,
the Company resumed normal work, and the impact of COVID-19 outbreak on the Company’s marketing efforts from January to March of
2020 was mitigated. Since April 2020, there are some new Covid-19 cases discovered in a few provinces of China including Beijing as of
today, however, the number of new cases are not significant due to the PRC government’s strict control, and the Company does not
believe the new cases would have a significant impact on the Company’s operations.</t>
        </is>
      </c>
      <c r="C4" s="4" t="inlineStr">
        <is>
          <t>NOTE 1 – ORGANIZATION AND DESCRIPTION
OF BUSINESS Datasea Inc. (the “Company”, or “we”,
“us”, “our” or similar terminology) was incorporated in the State of Nevada on September 26, 2014 under
the name Rose Rock Inc. and changed its name to Datasea Inc. on May 27, 2015. On May 26, 2015, the Company’s founder, Xingzhong
Sun, sold 6,666,667 shares of common stock, par value $0.001 per share, of the Company (the “Common Stock”) to Zhixin
Liu (“Ms. Liu”), one of the owners of Shuhai Skill (HK) as defined below. On October 27, 2016, Mr. Sun sold his remaining
1,666,667 shares of Common Stock of the Company to Ms. Liu. On October 29, 2015, the Company entered into a share exchange
agreement (the “Exchange Agreement”) with the shareholders (the “Shareholders”) of Shuhai Information Skill
(HK) Limited (“Shuhai Skill (HK)”), a limited liability company incorporated on May 15, 2015 under the laws of the
Hong Kong Special Administrative Region of the People’s Republic of China (the “PRC”). Pursuant to the terms
of the Exchange Agreement, the Shareholders, who together own 100% of the ownership rights in Shuhai Skill (HK), transferred all
of the issued and outstanding ordinary shares of Shuhai Skill (HK) to the Company in exchange for the issuance of an aggregate
of 6,666,667 shares of Common Stock, thereby causing Shuhai Skill (HK) and its wholly owned subsidiaries, Tianjin Information Sea
Information Technology Co., Ltd. (“Tianjin Information”), a limited liability company incorporated under the laws of
the PRC, and Harbin Information Sea Information Technology Co., Ltd., a limited liability company incorporated under the laws of
the PRC, to become wholly-owned subsidiaries of the Company; and Shuhai Information Technology Co., Ltd., also a limited liability
company incorporated under the laws of the PRC (“Shuhai Beijing”), to become a variable interest entity (“VIE”)
of the Company through a series of contractual agreements between Shuhai Beijing and Tianjin Information. The transaction was accounted
for as a reverse merger, with Shuhai Skill (HK) and its subsidiaries being the accounting survivor. Accordingly, the historical
financial statements presented are those of Shuhai Skill (HK) and its consolidated subsidiaries and VIE. Following the Share Exchange, the Shareholders, being Zhixin
Liu and her father, Fu Liu, owned approximately 82% of the outstanding shares of Common Stock. As of October 29, 2015, there were
18,333,333 shares of Common Stock issued and outstanding, 15,000,000 of which were beneficially owned by Zhixin Liu and Fu Liu. On May 1, 2018, the Company implemented a 1 for 3 reverse stock
split decreasing the shares outstanding from 57,511,711 to 19,170,846. The consolidated financial statements at June 30, 2018 have
been retroactively adjusted to reflect the reverse split. After the Share Exchange, the Company, through its consolidated
subsidiaries and VIE is engaged in providing smart security solutions primarily to schools, tourist or scenic attractions
and public communities in China. On October 16, 2019, Shuhai Beijing incorporated a wholly owned
subsidiary, Heilongjiang Xunrui Technology Co. Ltd. (“Xunrui”), which is engaged in developing and marketing the Company’s
smart security system products. On December 3, 2019, Shuhai Beijing formed Nanjing
Shuhai Equity Investment Fund Management Co. Ltd. (“Shuhai Nanjing”), a joint venture in PRC, in which Shuhai Beijing holds
a 99% ownership interest with the remaining 1% ownership held by Nanjing Fanhan Zhineng Technology Institute Co. Ltd, an unrelated party
that was supported by both Nanjing Municipal Government and Beijing University of Posts and Telecommunications. Shuhai Nanjing was formed
for purposes of easy access of government funding and private financing in new technology development and project incubation. As of this
prospectus date, Shuhai Nanjing has no operations yet. In January 2020, as described below, to expeditiously establish
new subsidiaries to further expand the business and operation, the Company acquired ownerships in three entities for no consideration
from the Company’s management who set up such entities on the Company’s behalf. On January 3, 2020, Shuhai Beijing entered into
two equity transfer agreements (the “Transfer Agreements”) with President of the Company, and a Director of the Company. Pursuant
to the Transfer Agreements, the Director and the President, each agreed, for no consideration, to (i) transfer their 51% and 49% ownership
interest, respectively, in Guozhong Times (Beijing) Technology Ltd. (“Guozhong Times”) to Shuhai Beijing; and (ii) transfer
their 51% and 49% ownership interest, respectively, in Guohao Century to Shuhai Beijing. Guozhong Times and Guohao Century were established
for developing technology for electronic products, intelligence equipment and accessories, and providing software and information system
consulting, installation and maintenance services. Guozhong Times commenced operations in January 2020, whereas Guohao Century has not
yet commenced operation as of this prospectus date. On January 7, 2020, Shuhai Beijing entered into another equity
transfer agreement with the President, the same Director described above and an unrelated individual. Pursuant to this equity transfer
agreement, the Director, the President and the unrelated each agreed to transfer their 51%, 16%, 33% ownership interests, respectively,
in Guozhong Haoze (Beijing) Technology Ltd. (“Guozhong Haoze”) to Shuhai Beijing for no consideration. Guozhong Haoze
was formed to further develop and market the smart security system products. However, as of June 30, 2020, it has not commenced
operations. In December 2019, a novel strain of coronavirus (COVID-19) was
reported in China, upon which the World Health Organization has declared the outbreak to constitute a “Public Health Emergency
of International Concern.” Based on the epidemic prevention and control system embedded in the Company’s intelligent
security platform, the Company was able to promptly organize the employees at home to develop and upgrade the body temperature
measurement and administration backend of the epidemic prevention and control system, which could meet the needs
of schools and public communities for epidemic prevention, and well addressed the problem of how to integrate the Company’s
security platform and epidemic prevention system. Since April in 2020, the Company has resumed normal work, and the impact of COVID-19
outbreak on the Company’s marketing efforts from January to March of 2020 has been mitigated. There are some new Covid-19
cases discovered in a few provinces of China including Beijing as of today, however, the number of new cases are not significant
due to PRC government’s strict control, and the Company does not believe the new cases would have a significant impact on
the Company’s oper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Financials (Details) - Schedule of income statements - Parent [Member] - USD ($)</t>
        </is>
      </c>
      <c r="B1" s="2" t="inlineStr">
        <is>
          <t>12 Months Ended</t>
        </is>
      </c>
    </row>
    <row r="2">
      <c r="B2" s="2" t="inlineStr">
        <is>
          <t>Jun. 30, 2020</t>
        </is>
      </c>
      <c r="C2" s="2" t="inlineStr">
        <is>
          <t>Jun. 30, 2019</t>
        </is>
      </c>
    </row>
    <row r="3">
      <c r="A3" s="3" t="inlineStr">
        <is>
          <t>Condensed Income Statements, Captions [Line Items]</t>
        </is>
      </c>
    </row>
    <row r="4">
      <c r="A4" s="4" t="inlineStr">
        <is>
          <t>Revenue</t>
        </is>
      </c>
      <c r="B4" s="4" t="inlineStr">
        <is>
          <t xml:space="preserve"> </t>
        </is>
      </c>
      <c r="C4" s="4" t="inlineStr">
        <is>
          <t xml:space="preserve"> </t>
        </is>
      </c>
    </row>
    <row r="5">
      <c r="A5" s="4" t="inlineStr">
        <is>
          <t>Cost of goods sold</t>
        </is>
      </c>
      <c r="B5" s="4" t="inlineStr">
        <is>
          <t xml:space="preserve"> </t>
        </is>
      </c>
      <c r="C5" s="4" t="inlineStr">
        <is>
          <t xml:space="preserve"> </t>
        </is>
      </c>
    </row>
    <row r="6">
      <c r="A6" s="4" t="inlineStr">
        <is>
          <t>Gross profit</t>
        </is>
      </c>
      <c r="B6" s="4" t="inlineStr">
        <is>
          <t xml:space="preserve"> </t>
        </is>
      </c>
      <c r="C6" s="4" t="inlineStr">
        <is>
          <t xml:space="preserve"> </t>
        </is>
      </c>
    </row>
    <row r="7">
      <c r="A7" s="4" t="inlineStr">
        <is>
          <t>Selling expenses</t>
        </is>
      </c>
      <c r="B7" s="4" t="inlineStr">
        <is>
          <t xml:space="preserve"> </t>
        </is>
      </c>
      <c r="C7" s="4" t="inlineStr">
        <is>
          <t xml:space="preserve"> </t>
        </is>
      </c>
    </row>
    <row r="8">
      <c r="A8" s="4" t="inlineStr">
        <is>
          <t>General and administrative expenses</t>
        </is>
      </c>
      <c r="B8" s="6" t="n">
        <v>361855</v>
      </c>
      <c r="C8" s="6" t="n">
        <v>22899</v>
      </c>
    </row>
    <row r="9">
      <c r="A9" s="4" t="inlineStr">
        <is>
          <t>Total operating expenses</t>
        </is>
      </c>
      <c r="B9" s="6" t="n">
        <v>361855</v>
      </c>
      <c r="C9" s="6" t="n">
        <v>22899</v>
      </c>
    </row>
    <row r="10">
      <c r="A10" s="3" t="inlineStr">
        <is>
          <t>Other income (expenses):</t>
        </is>
      </c>
    </row>
    <row r="11">
      <c r="A11" s="4" t="inlineStr">
        <is>
          <t>Equity loss in subsidiaries</t>
        </is>
      </c>
      <c r="B11" s="6" t="n">
        <v>-1504430</v>
      </c>
      <c r="C11" s="4" t="inlineStr">
        <is>
          <t xml:space="preserve"> </t>
        </is>
      </c>
    </row>
    <row r="12">
      <c r="A12" s="4" t="inlineStr">
        <is>
          <t>Other expense</t>
        </is>
      </c>
      <c r="B12" s="6" t="n">
        <v>-805</v>
      </c>
      <c r="C12" s="6" t="n">
        <v>-520</v>
      </c>
    </row>
    <row r="13">
      <c r="A13" s="4" t="inlineStr">
        <is>
          <t>Interest income</t>
        </is>
      </c>
      <c r="B13" s="6" t="n">
        <v>8995</v>
      </c>
      <c r="C13" s="6" t="n">
        <v>47182</v>
      </c>
    </row>
    <row r="14">
      <c r="A14" s="4" t="inlineStr">
        <is>
          <t>Total other (expenses) income</t>
        </is>
      </c>
      <c r="B14" s="6" t="n">
        <v>-1496240</v>
      </c>
      <c r="C14" s="6" t="n">
        <v>46662</v>
      </c>
    </row>
    <row r="15">
      <c r="A15" s="4" t="inlineStr">
        <is>
          <t>Income tax</t>
        </is>
      </c>
      <c r="B15" s="6" t="n">
        <v>5158</v>
      </c>
      <c r="C15" s="4" t="inlineStr">
        <is>
          <t xml:space="preserve"> </t>
        </is>
      </c>
    </row>
    <row r="16">
      <c r="A16" s="4" t="inlineStr">
        <is>
          <t>Net income (loss)</t>
        </is>
      </c>
      <c r="B16" s="5" t="n">
        <v>-1863253</v>
      </c>
      <c r="C16" s="5" t="n">
        <v>2376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Financials (Details) - Schedule of cash flow statements - Parent [Member] - USD ($)</t>
        </is>
      </c>
      <c r="B1" s="2" t="inlineStr">
        <is>
          <t>12 Months Ended</t>
        </is>
      </c>
    </row>
    <row r="2">
      <c r="B2" s="2" t="inlineStr">
        <is>
          <t>Jun. 30, 2020</t>
        </is>
      </c>
      <c r="C2" s="2" t="inlineStr">
        <is>
          <t>Jun. 30, 2019</t>
        </is>
      </c>
    </row>
    <row r="3">
      <c r="A3" s="3" t="inlineStr">
        <is>
          <t>CASH FLOW FROM OPERATIONG ACTIVITIES:</t>
        </is>
      </c>
    </row>
    <row r="4">
      <c r="A4" s="4" t="inlineStr">
        <is>
          <t>Net income (loss)</t>
        </is>
      </c>
      <c r="B4" s="5" t="n">
        <v>-1863253</v>
      </c>
      <c r="C4" s="5" t="n">
        <v>23764</v>
      </c>
    </row>
    <row r="5">
      <c r="A5" s="3" t="inlineStr">
        <is>
          <t>Adjustments to reconcile net income (loss) to net cash provided by (used in) operating activities:</t>
        </is>
      </c>
    </row>
    <row r="6">
      <c r="A6" s="4" t="inlineStr">
        <is>
          <t>Investment loss from subsidiaries</t>
        </is>
      </c>
      <c r="B6" s="6" t="n">
        <v>1504430</v>
      </c>
      <c r="C6" s="4" t="inlineStr">
        <is>
          <t xml:space="preserve"> </t>
        </is>
      </c>
    </row>
    <row r="7">
      <c r="A7" s="3" t="inlineStr">
        <is>
          <t>Changes in assets and liabilities:</t>
        </is>
      </c>
    </row>
    <row r="8">
      <c r="A8" s="4" t="inlineStr">
        <is>
          <t>Accrued expenses and other payables</t>
        </is>
      </c>
      <c r="B8" s="6" t="n">
        <v>3001</v>
      </c>
      <c r="C8" s="4" t="inlineStr">
        <is>
          <t xml:space="preserve"> </t>
        </is>
      </c>
    </row>
    <row r="9">
      <c r="A9" s="4" t="inlineStr">
        <is>
          <t>Net cash provided by (used in) operating activities</t>
        </is>
      </c>
      <c r="B9" s="6" t="n">
        <v>-355822</v>
      </c>
      <c r="C9" s="6" t="n">
        <v>23764</v>
      </c>
    </row>
    <row r="10">
      <c r="A10" s="3" t="inlineStr">
        <is>
          <t>Cash flows from investing activities:</t>
        </is>
      </c>
    </row>
    <row r="11">
      <c r="A11" s="4" t="inlineStr">
        <is>
          <t>Investment into subsidiary</t>
        </is>
      </c>
      <c r="B11" s="4" t="inlineStr">
        <is>
          <t xml:space="preserve"> </t>
        </is>
      </c>
      <c r="C11" s="6" t="n">
        <v>-4500480</v>
      </c>
    </row>
    <row r="12">
      <c r="A12" s="4" t="inlineStr">
        <is>
          <t>Net cash used in investing activities</t>
        </is>
      </c>
      <c r="B12" s="4" t="inlineStr">
        <is>
          <t xml:space="preserve"> </t>
        </is>
      </c>
      <c r="C12" s="6" t="n">
        <v>-4500480</v>
      </c>
    </row>
    <row r="13">
      <c r="A13" s="3" t="inlineStr">
        <is>
          <t>Cash flows from financing activities:</t>
        </is>
      </c>
    </row>
    <row r="14">
      <c r="A14" s="4" t="inlineStr">
        <is>
          <t>Proceeds from issuance of common stock</t>
        </is>
      </c>
      <c r="B14" s="4" t="inlineStr">
        <is>
          <t xml:space="preserve"> </t>
        </is>
      </c>
      <c r="C14" s="6" t="n">
        <v>5748273</v>
      </c>
    </row>
    <row r="15">
      <c r="A15" s="4" t="inlineStr">
        <is>
          <t>Increase in escrow</t>
        </is>
      </c>
      <c r="B15" s="4" t="inlineStr">
        <is>
          <t xml:space="preserve"> </t>
        </is>
      </c>
      <c r="C15" s="6" t="n">
        <v>-600000</v>
      </c>
    </row>
    <row r="16">
      <c r="A16" s="4" t="inlineStr">
        <is>
          <t>Net cash provided by financing activities</t>
        </is>
      </c>
      <c r="B16" s="4" t="inlineStr">
        <is>
          <t xml:space="preserve"> </t>
        </is>
      </c>
      <c r="C16" s="6" t="n">
        <v>5148273</v>
      </c>
    </row>
    <row r="17">
      <c r="A17" s="4" t="inlineStr">
        <is>
          <t>Net (decrease) increase in cash and restricted cash</t>
        </is>
      </c>
      <c r="B17" s="6" t="n">
        <v>-355822</v>
      </c>
      <c r="C17" s="6" t="n">
        <v>671557</v>
      </c>
    </row>
    <row r="18">
      <c r="A18" s="4" t="inlineStr">
        <is>
          <t>Cash and restricted cash, beginning of period</t>
        </is>
      </c>
      <c r="B18" s="6" t="n">
        <v>1271557</v>
      </c>
    </row>
    <row r="19">
      <c r="A19" s="4" t="inlineStr">
        <is>
          <t>Cash and restricted cash, end of period</t>
        </is>
      </c>
      <c r="B19" s="6" t="n">
        <v>915735</v>
      </c>
      <c r="C19" s="6" t="n">
        <v>671557</v>
      </c>
    </row>
    <row r="20">
      <c r="A20" s="3" t="inlineStr">
        <is>
          <t>Supplemental disclosures of cash flow information:</t>
        </is>
      </c>
    </row>
    <row r="21">
      <c r="A21" s="4" t="inlineStr">
        <is>
          <t>Cash paid for interest</t>
        </is>
      </c>
      <c r="B21" s="4" t="inlineStr">
        <is>
          <t xml:space="preserve"> </t>
        </is>
      </c>
      <c r="C21" s="4" t="inlineStr">
        <is>
          <t xml:space="preserve"> </t>
        </is>
      </c>
    </row>
    <row r="22">
      <c r="A22" s="4" t="inlineStr">
        <is>
          <t>Cash paid for income tax</t>
        </is>
      </c>
      <c r="B22" s="4" t="inlineStr">
        <is>
          <t xml:space="preserve"> </t>
        </is>
      </c>
      <c r="C22"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1" customWidth="1" min="1" max="1"/>
    <col width="21" customWidth="1" min="2" max="2"/>
    <col width="21" customWidth="1" min="3" max="3"/>
    <col width="21" customWidth="1" min="4" max="4"/>
    <col width="21" customWidth="1" min="5" max="5"/>
  </cols>
  <sheetData>
    <row r="1">
      <c r="A1" s="1" t="inlineStr">
        <is>
          <t>Subsequent Events (Details)</t>
        </is>
      </c>
      <c r="B1" s="2" t="inlineStr">
        <is>
          <t>1 Months Ended</t>
        </is>
      </c>
    </row>
    <row r="2">
      <c r="B2" s="2" t="inlineStr">
        <is>
          <t>Aug. 30, 2020USD ($)</t>
        </is>
      </c>
      <c r="C2" s="2" t="inlineStr">
        <is>
          <t>Aug. 30, 2020CNY (¥)</t>
        </is>
      </c>
      <c r="D2" s="2" t="inlineStr">
        <is>
          <t>Aug. 26, 2020USD ($)</t>
        </is>
      </c>
      <c r="E2" s="2" t="inlineStr">
        <is>
          <t>Aug. 26, 2020CNY (¥)</t>
        </is>
      </c>
    </row>
    <row r="3">
      <c r="A3" s="4" t="inlineStr">
        <is>
          <t>First Year Rent [Member]</t>
        </is>
      </c>
    </row>
    <row r="4">
      <c r="A4" s="3" t="inlineStr">
        <is>
          <t>Subsequent Events (Details) [Line Items]</t>
        </is>
      </c>
    </row>
    <row r="5">
      <c r="A5" s="4" t="inlineStr">
        <is>
          <t>Payments for rent</t>
        </is>
      </c>
      <c r="B5" s="5" t="n">
        <v>-29651</v>
      </c>
      <c r="C5" s="9" t="n">
        <v>209911</v>
      </c>
      <c r="D5" s="5" t="n">
        <v>-19813</v>
      </c>
      <c r="E5" s="9" t="n">
        <v>1383970</v>
      </c>
    </row>
    <row r="6">
      <c r="A6" s="4" t="inlineStr">
        <is>
          <t>Payments for rent, percentage</t>
        </is>
      </c>
      <c r="B6" s="4" t="inlineStr">
        <is>
          <t>3.00%</t>
        </is>
      </c>
      <c r="C6" s="4" t="inlineStr">
        <is>
          <t>3.00%</t>
        </is>
      </c>
    </row>
    <row r="7">
      <c r="A7" s="4" t="inlineStr">
        <is>
          <t>Second Year Rent [Member]</t>
        </is>
      </c>
    </row>
    <row r="8">
      <c r="A8" s="3" t="inlineStr">
        <is>
          <t>Subsequent Events (Details) [Line Items]</t>
        </is>
      </c>
    </row>
    <row r="9">
      <c r="A9" s="4" t="inlineStr">
        <is>
          <t>Payments for rent</t>
        </is>
      </c>
      <c r="D9" s="5" t="n">
        <v>-202777</v>
      </c>
      <c r="E9" s="6" t="n">
        <v>1425909</v>
      </c>
    </row>
    <row r="10">
      <c r="A10" s="4" t="inlineStr">
        <is>
          <t>Security deposit</t>
        </is>
      </c>
      <c r="E10" s="9" t="n">
        <v>115311</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Mar. 31, 2021</t>
        </is>
      </c>
      <c r="C2" s="2" t="inlineStr">
        <is>
          <t>Jun. 30, 2020</t>
        </is>
      </c>
    </row>
    <row r="3">
      <c r="A3" s="3" t="inlineStr">
        <is>
          <t>Accounting Policies [Abstract]</t>
        </is>
      </c>
    </row>
    <row r="4">
      <c r="A4" s="4" t="inlineStr">
        <is>
          <t>SUMMARY OF SIGNIFICANT ACCOUNTING POLICIES</t>
        </is>
      </c>
      <c r="B4" s="4" t="inlineStr">
        <is>
          <t xml:space="preserve">NOTE 2 – SUMMARY OF SIGNIFICANT ACCOUNTING
POLICIES GOING CONCERN The accompanying CFS were prepared assuming
the Company will continue as a going concern, which contemplates continuity of operations, realization of assets, and liquidation of liabilities
in the normal course of business. For the nine months ended March 31, 2021 and 2020, the Company had a net loss of $3.05 million and $2.28
million, respectively The Company has an accumulated deficit of $10.46 million as of March 31, 2021 and negative cash flow from operating
activities of $3.06 million for the nine months ended March 31, 2021. These factors raise substantial doubt about the Company’s
ability to continue as a going concern. There can be no assurance the Company will become profitable or obtain necessary financing for
its business or that it will be able to continue in business. The company continues to improve and upgrade
the safe campus, smart community and other smart systems, and formed a new business model, providing online shopping and other value-added
services; the Company also provides artificial intelligence payment products and services based on face recognition for more institutional
customers; and set up a 5G messaging project company to release new 5G messaging products. The company generates revenue from its core
business as well as the expansion of new businesses and services. Management also intends to raise additional funds by way of a private
or public offering, or by obtaining loans from banks or others, which are planned to be used altogether with operating turnover to support
Company’s research and development (“R&amp;D”), procurement, marketing and daily operation, while the Company believes
in the viability of its strategy to generate sufficient revenue and in its ability to raise additional funds on reasonable terms and conditions,
there can be no assurances to that effect. The ability of the Company to continue as a going concern depends upon the Company’s
ability to further implement its business plan and generate sufficient revenue and its ability to raise additional funds by way of a public
or private offering. On June 25, 2020, the Company’s S-3 registration filing was approved by Securities and Exchange Commission
(“SEC”). The Company may from time to time issue up to $100,000,000 of common stock, debt securities, warrants or units of
securities. The Company will describe the plan of distribution for any particular offering of these securities in the applicable prospectus
supplement. There can be no assurance the Company will be successful in any future fund raising. The Company raised $931,000 in equity on November
11, 2020 from Triton Fund and signed an underwriting agreement with FT Global to prepare for its next round of financing. BASIS
OF PRESENTATION AND CONSOLIDATION The accompanying CFS were prepared in accordance
with accounting principles generally accepted in the United States of America (“U.S. GAAP”) and applicable rules and regulations
of the SEC regarding consolidated financial reporting. The accompanying CFS include the financial statements of the Company and its 100%
owned subsidiaries “Shuhai Skill (HK)”, and “Tianjin Information”, and its VIE, Shuhai Beijing, and Shuhai Beijing’s
100% owned subsidiaries – Xunrui, Guozhong Times, Guohao Century, Guozhong Haoze, and Jingwei, and Guohao Century’s 69.81%
owned subsidiary – Zhangxun, and Shuhai Beijing’s 99% owned subsidiary - Shuhai Nanjing. All significant inter-company transactions
and balances were eliminated in consolidation. The interim consolidated financial information
as of March 31, 2021 and for the nine and three-month periods ended March 31, 2021 and 2020 was prepared without audit. Certain information
and footnote disclosures, which are normally included in CFS prepared in accordance with U.S. GAAP were not included. The interim consolidated
financial information should be read in conjunction with the Financial Statements and the notes thereto, included in the Company’s
Annual Report on Form 10-K for the fiscal year ended June 30, 2020, previously filed with the SEC on September 28, 2020. In the opinion of management, all adjustments
(which include all significant normal and recurring adjustments) necessary to present a fair statement of the Company’s consolidated
financial position as of March 31, 2021, its consolidated results of operations and cash flows for the nine and three months ended March
31, 2021 and 2020, as applicable, were made. VARIABLE INTEREST ENTITY Pursuant to Financial Accounting Standards
Board (“FASB”) Accounting Standards Codification (“ASC”) Section 810, “Consolidation” (“ASC
810”), the Company is required to include in its CFS, the financial statements of Shuhai Beijing, its VIE. ASC 810 requires a VIE
to be consolidated if the Company is subject to a majority of the risk of loss for the VIE or is entitled to receive a majority of the
VIE’s residual returns. A VIE is an entity in which a company, through contractual arrangements, bears the risk of, and enjoys the
rewards normally associated with ownership of the entity, and therefore the Company is the primary beneficiary of the entity. Under ASC 810, a reporting entity has a controlling
financial interest in a VIE, and must consolidate that VIE, if the reporting entity has both of the following characteristics: (a) the
power to direct the activities of the VIE that most significantly affect the VIE’s economic performance; and (b) the obligation
to absorb losses, or the right to receive benefits, that could potentially be significant to the VIE. The reporting entity’s determination
of whether it has this power is not affected by the existence of kick-out rights or participating rights, unless a single enterprise,
including its related parties and de - facto agents, have the unilateral ability to exercise those rights. Shuhai Beijing’s actual
stockholders do not hold any kick-out rights that affect the consolidation determination. Through the VIE agreements, the Company is
deemed the primary beneficiary of Shuhai Beijing and its subsidiaries. Accordingly, the results of Shuhai Beijing and its subsidiaries
were included in the accompanying CFS. Shuhai Beijing has no assets that are collateral for or restricted solely to settle their obligations.
The creditors of Shuhai Beijing do not have recourse to the Company’s general credit. VIE Agreements Operation and Intellectual Property
Service Agreement Shareholders’ Voting Rights Entrustment
Agreement Equity Option Agreement Equity Pledge Agreement There are no restrictions on assets of the
VIE for payment of dividends to shareholders of the Company. There has been no change in facts and circumstances to consolidate the VIE.
The following financial statement amounts and balances of the VIE were included in the accompanying CFS as of March 31, 2021 and June
30, 2020, and for the nine and three months ended March 31, 2021 and 2020, respectively.
March 31, June 30,
Current assets $ 1,011,772 $ 895,321
Non-current assets 699,169 924,537
Total assets $ 1,710,941 $ 1,819,858
Current liabilities $ 1,466,275 $ 618,663
Non-current liabilities 166,760 341,273
Total liabilities $ 1,633,035 $ 959,936
Nine Months Nine Months
Revenues $ 152,924 $ -
Gross profit $ 86,000 $ -
Net loss $ (1,881,939 ) $ (944,617 )
Three Months Three Months
Revenues $ 17,685 $ -
Gross profit $ 7,774 $ -
Net loss $ (785,680 ) $ (235,541 ) USE OF ESTIMATES The preparation of CFS in conformity with
US GAP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The significant areas requiring the use of management estimates
include, but are not limited to, the estimated useful life and residual value of property, plant and equipment, provision for staff benefits,
recognition and measurement of deferred income taxes and the valuation allowance for deferred tax assets. Although these estimates are
based on management’s knowledge of current events and actions management may undertake in the future, actual results may ultimately
differ from those estimates and such differences may be material to the consolidated financial statements. CONTINGENCIES Certain conditions may exist as of the date
the CFS are issued, which may result in a loss to the Company but which will only be resolved when one or more future events occur or
fail to occur. The Company’s management and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 estimated liability
would be accrued in the Company’s CFS. If the assessment indicates that a potential
material loss contingency is not probable but is reasonably possible, or is probable but cannot be estimated, the nature of the contingent
liability, together with an estimate of the range of possible loss if determinable and material, would be disclosed. As of March 31, 2021
and June 30, 2020, the Company has no such contingencies. CASH
AND EQUIVALENTS Cash and equivalents include cash on hand,
demand deposits and short-term cash investments that are highly liquid in nature and have original maturities of three months or less. RESTRICTED
CASH / ESCROW Restricted cash is cash held in an indemnification
escrow account under requirements of the financing agreement signed with the underwriter of the Company’s initial public offering
for 18 months or longer subsequent to the closing of the initial public offering on December 21, 2018, but in no event it shall be held
in escrow for longer than 24 months. The restricted cash was released during the nine months ended March 31, 2021. INVENTORY Inventory is comprised principally of intelligent
temperature measurement face recognition terminal, identity information recognition products, is valued at the lower of cost or net realizable
value. The value of inventory is determined using the first-in, first-out method. The Company periodically estimates an inventory allowance
for estimated unmarketable inventories when necessary. Inventory amounts are reported net of such allowances. There were $47,257 and $44,237
allowances for slow-moving and obsolete inventory (mainly for Smart-Student Identification cards) as of March 31, 2021 and June 30, 2020,
respectively. PROPERTY AND EQUIPMENT Property and equipment are stated at cost,
less accumulated depreciation. Major repairs and improvements that significantly extend original useful lives or improve productivity
are capitalized and depreciated over the period benefited. Maintenance and repairs are expensed as incurr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over estimated
useful lives as follows:
Furniture and fixtures 3-5 years
Office equipment 3-5 years
Vehicles 5 years
Lease improvement 3 years Leasehold improvements are depreciated utilizing
the straight-line method over the shorter of their estimated useful lives or remaining lease term. INTANGIBLE ASSETS Intangible assets with finite lives are amortized
using the straight-line method over their estimated period of benefit. Evaluation of the recoverability of intangible assets is made to
take into account events or circumstances that warrant revised estimates of useful lives or that indicate that impairment exists. All
of the Company’s intangible assets are subject to amortization. No impairment of intangible assets has been identified as of the
balance sheet date. Intangible assets include licenses, certificates,
patents and other technology and are amortized over their useful life of three years. FAIR VALUE (“FV”) OF FINANCIAL
INSTRUMENTS The carrying amounts of certain of the Company’s
financial instruments, including cash and equivalents, accrued liabilities and accounts payable, approximate their FV due to their short
maturities. FASB ASC Topic 825, “Financial Instruments,” requires disclosure of the FV of financial instruments held by the
Company. The carrying amounts reported in the balance sheets for current liabilities qualify as financial instruments and are a reasonable
estimate of their FV because of the short period of time between the origination of such instruments and their expected realization and
the current market rate of interest. FAIR VALUE MEASUREMENTS AND DISCLOSURES FASB ASC Topic 820, “Fair Value Measurements,”
defines FV, and establishes a three-level valuation hierarchy for disclosures that enhances disclosure requirements for FV measures. The
three levels are defined as follows:
● Level 1 inputs to the valuation methodology are quoted prices (unadjusted) for identical assets or liabilities in active markets.
● Level 2 inputs to the valuation methodology include other than those in level 1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V measurement. The carrying value of the Company’s
short-term financial instruments, such as cash, accounts receivable, prepaid expenses, accounts payable, advance from customers, accrued
expenses and other payables approximate their FV due to their short maturities. As of March 31, 2021 and June 30, 2020, the
Company did not identify any assets or liabilities required to be presented on the balance sheet at FV. IMPAIRMENT OF LONG-LIVED ASSETS In accordance with FASB ASC 360-10, Accounting
for the Impairment or Disposal of Long-Lived Assets, long-lived assets such as property and equipment are reviewed for impairment whenever
events or changes in circumstances indicate that the carrying value of an asset may not be recoverable, or it is reasonably possible that
these assets could become impaired as a result of technological or other changes. The determination of recoverability of assets to be
held and used is made by comparing the carrying amount of an asset to future undiscounted cash flows expected to be generated by the asset. If such assets are considered impaired, the
impairment to be recognized is measured as the amount by which the carrying amount of the asset exceeds its FV. FV generally is determined
using the asset’s expected future discounted cash flows or market value, if readily determinable. Assets to be disposed of
are reported at the lower of the carrying amount or FV less cost to sell. For the nine and three months ended March 31, 2021 and 2020,
there was no impairment loss recognized on long-lived assets. DEFERRED REVENUE Deferred revenue consists primarily of local
government’s financial support under “2020 Harbin Eyas Plan” to Xunrui for technology innovation of developing the Intelligent
Campus Security Management Platform. The Company will record the grant as income when it passes local government’s inspection of
the project. LEASES On July 1, 2019, the Company adopted FASB
ASC Topic 842 using the modified retrospective transition approach by applying the new standard to all leases existing at the date of
initial application. Results and disclosure requirements for reporting periods beginning after July 1, 2019 are presented under FASB ASC
Topic 842, while prior period amounts were not adjusted and continue to be reported in accordance with its historical accounting under
FASB ASC Topic 840. The Company elected the package of practical
expedients permitted under the transition guidance, which allowed it to carry forward its historical lease classification, its assessment
on whether a contract was or contains a lease, and its initial direct costs for any leases that existed prior to July 1, 2019. The Company
also elected to keep leases with an initial term of 12 months or less off its balance sheet and recognize the associated lease payments
in the consolidated statements of operations on a straight-line basis over the lease term. The adoption did not impact the Company’s
beginning accumulated deficit, or its prior year consolidated statement of operations and statement of cash flows. Under FASB ASC Topic 842, the Company determines
if an arrangement is a lease at inception. Right of Use Assets (“ROU”) and lease liabilities are recognized at commencement
date based on the present value of remaining lease payments over the lease term. For this purpose, the Company considers only payments
that are fixed and determinable at the time of commencement. As most of its leases do not provide an implicit rate, it uses its incremental
borrowing rate based on the information available at commencement date in determining the present value of lease payments. The Company’s
incremental borrowing rate is a hypothetical rate based on its understanding of what its credit rating would be. The ROU assets include
adjustments for prepayments and accrued lease payments. The ROU asset also includes any lease payments made prior to commencement and
is recorded net of any lease incentives received. The Company’s lease terms may include options to extend or terminate the lease
when it is reasonably certain that it will exercise such options. ROU assets are reviewed for impairment when indicators
of impairment are present. ROU assets from operating and finance leases are subject to the impairment guidance in ASC 360, Property, Plant,
and Equipment, as ROU assets are long-lived nonfinancial assets. ROU assets are tested for impairment individually
or as part of an asset group if the cash flows related to the ROU asset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The Company recognized no impairment of
ROU assets as of March 31, 2021 or June 30, 2020. Operating leases are included in operating
lease ROU and operating lease liabilities (current and non-current), on the consolidated balance sheets. At March 31, 2021, the net
ROU was $1,525,461 for the operating leases of the Company’s offices in various cities of China and senior officers’ dormitory
in Beijing. At March 31, 2021, total operating lease liabilities (includes current and noncurrent) was $1,436,735, which was for the operating
leases of the Company’s offices in various cities of China and senior officers’ dormitory in Beijing. REVENUE RECOGNITION The Company follows Accounting Standards Update
(“ASU”) 2014-09 (and related amendments subsequently issued in 2016), Revenue from Contracts with Customers (ASC 606. The core principle underlying FASB ASC 606
is that the Company will recognize revenue to represent the transfer of goods and services to customers in an amount that reflects the
consideration to which the Company expects to be entitled in such exchange. This will require the Company identify contractual performance
obligations and determine whether revenue should be recognized at a point in time or over time, based on when control of goods and services
transfers to a customer. The Company’s revenue streams are recognized when control of goods and services transfers to a customer. FASB ASC Topic 606 requires use of a new five-step
model to recognize revenue from customer contracts. The five-step model requires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each performance obligation. The Company derives its revenues from product
sales and professional service contracts with its customers, with revenues recognized upon delivery of services and products. Persuasive
evidence of an arrangement is demonstrated via professional service contracts and invoices; and the service price to the customer is fixed
upon acceptance of the professional services contract. The Company recognizes revenue when professional service is rendered to the customer
and collectability of payment is reasonably assured. These revenues are recognized at a point in time after all performance obligations
are satisfied. Revenue is recognized net of returns and value-added tax charged to customers. INCOME TAXES The Company uses the asset and liability method
of accounting for income taxes in accordance with FASB ASC Topic 740, “Income Taxes.” Under this method, income tax expense
is recognized for the amount of: (i) taxes payable or refundable for the current period and (ii) deferred tax consequences of temporary
differences resulting from matters that have been recognized in an entity’s financial statements or tax returns. Deferred tax
assets also include the prior years’ net operating losses carried forwar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The Company follows FASB ASC Topic 740, which
prescribes a more-likely-than-not threshold for financial statement recognition and measurement of a tax position taken or expected to
be taken in a tax return. FASB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the provisions of FASB ASC Topic 740,
when tax returns are filed, it is likely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 of income.
As of March 31, 2021, the Company had no unrecognized tax benefits and no charges during the nine and three months ended March 31, 2021,
and accordingly, the Company did not recognize any interest or penalties related to unrecognized tax benefits. There was no accrual for
uncertain tax positions as of March 31, 2021. The Company files a U.S. income tax return. With few exceptions, the Company’s U.S.
income tax returns filed for the years ending on June 30, 2017 and thereafter are subject to examination by the relevant taxing authorities. RESEARCH AND DEVELOPMENT EXPENSES Research and development expenses are expensed
in the period when incurred. These costs primarily consist of cost of materials used, salaries paid for the Company’s development
department, and fees paid to third parties. NONCONTROLLING INTERESTS The Company follows FASB ASC Topic 810, “Consolidation,” The net income (loss) attributed to NCI was
separately designated in the accompanying statements of operations and comprehensive income (loss). Losses attributable to NCI in a subsidiary
may exceed an non-controlling interest’s interests in the subsidiary’s equity. The excess attributable to NCIs is attributed
to those interests. NCIs shall continue to be attributed their share of losses even if that attribution results in a deficit NCIs balance. As of March 31, 2021, Zhangxun was 30.19%
owned by noncontolling interest, and Shuhai Nanjing was 1% owned by noncontrolling interest. During the nine and three months ended March
31, 2021, the Company had loss of $93,902 and $57,347 attributable to the noncontrolling interest, respectively. CONCENTRATION OF CREDIT RISK The Company maintains cash in accounts with
state-owned banks within the PRC. Cash in state-owned banks less than RMB500,000 ($76,000) is covered by insurance. Should any institution
holding the Company’s cash become insolvent, or if the Company is unable to withdraw funds for any reason, the Company could lose
the cash on deposit with that institution. The Company has not experienced any losses in such accounts and believes it is not exposed
to any risks on its cash in these bank accounts. Cash denominated in RMB with a U.S. dollar equivalent of $66,779 and $733,849 at March
31, 2021and June 30, 2020, respectively, was held in accounts at financial institutions located in the PRC‚ which is not freely
convertible into foreign currencies. Cash held in accounts at U.S. financial institutions
are insured by the Federal Deposit Insurance Corporation or other programs subject to certain limitations up to $250,000 per depositor.
As of March 31, 2021, cash of $80,265 was maintained at U.S. financial institutions. Cash was maintained at financial institutions in
Hong Kong, and were insured by the Hong Kong Deposit Protection Board up to a limit of HK $500,000 ($64,000). As of March 31, 2021, the
cash balance of $24,133 was maintained at financial institutions in Hong Kong. The Company, its subsidiaries and VIE have not experienced
any losses in such accounts and do not believe the cash is exposed to any significant risk. For the nine months ended March 31, 2021,
the Company sold $117,325 safe campus intelligence control systems and related devices to two schools. For the three months ended March
31, 2021, the Company sold $17,905 face temperature measurement access control products to one customer. FOREIGN CURRENCY TRANSLATION AND COMPREHENSIVE
INCOME (LOSS) The accounts of the Company’s Chinese
entities are maintained in RMB and the accounts of the U.S. parent company are maintained in United States dollar (“USD”)
The accounts of the Chinese entities were translated into USD in accordance with FASB ASC Topic 830 “Foreign Currency Matters.”
All assets and liabilities were translated at the exchange rate on the balance sheet date; stockholders’ equity is translated at
historical rates and the statements of operations and cash flows are translated at the weighted average exchange rate for the period.
The resulting translation adjustments are reported under other comprehensive income (loss) in accordance with FASB ASC Topic 220, “Comprehensive
Income.” Gains and losses resulting from foreign currency transactions are reflected in the statements of operations. The Company follows FASB ASC Topic 220-10,
“Comprehensive Income (loss).” Comprehensive income (loss) comprises net income(loss) and all changes to the statements of
changes in stockholders’ equity, except those due to investments by stockholders, changes in additional paid-in capital and distributions
to stockholders. The exchange rates used to translate amounts
in RMB to USD for the purposes of preparing the CFS were as follows
March 31, March 31, June 30,
2021 2020 2020
Period end USD: RMB exchange rate 6.5713 7.0851 7.0795
Average USD: RMB exchange rate 6.6820 6.9993 7.0199 BASIC AND DILUTED EARNINGS (LOSS) PER SHARE
(EPS) Basic EPS is computed by dividing income available
to common shareholders by the weighted average number of common shares outstanding for the period. Diluted EPS is computed similarly,
except that the denominator is increased to include the number of additional common shares that would have been outstanding if the potential
common shares had been issued and if the additional common shares were dilutive. Diluted EPS are based on the assumption that all dilutive
convertible shares and stock options were converted or exercised. Dilution is computed by applying the treasury stock method. Under this
method, options and warrants are assumed to have been exercised at the beginning of the period (or at the time of issuance, if later),
and as if funds obtained thereby were used to purchase common stock at the average market price during the period. For the nine and three
months ended March 31, 2021 and 2020, the Company’s basic and diluted loss per share are the same due to the outstanding warrants
being anti-dilutive as a result of the Company’s net loss. STATEMENT OF CASH FLOWS In accordance with FASB ASC Topic 230, “Statement
of Cash Flows,” cash flows from the Company’s operations are calculated based upon the local currencies. As a result,
amounts shown on the statement of cash flows may not necessarily agree with changes in the corresponding asset and liability on the balance
sheet. RECENT ACCOUNTING PRONOUNCEMENTS The Company is an emerging growth company
and has elected not to use the extended transition period for complying with any new or revised financial accounting standard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22. Early application
will be permitted for all entities for fiscal years, and interim periods within those fiscal years, beginning after December 15, 2018.
The Company is currently evaluating the impact that the standard will have on its CFS. In December 2019, the FASB issued ASU
2019-12, Simplifying the Accounting for Income Taxes, which simplifies the accounting for income taxes, eliminates certain exceptions
within ASC 740, Income Taxes, and clarifies certain aspects of the current guidance to promote consistent application among reporting
entities. The guidance is effective for fiscal years beginning after December 15, 2020, and interim periods within those fiscal years,
with early adoption permitted. Upon adoption, the Company must apply certain aspects of this standard retrospectively for all periods
presented while other aspects are applied on a modified retrospective basis through a cumulative-effect adjustment to retained earnings
as of the beginning of the fiscal year of adoption. The Company is evaluating the impact of this update on its CFS. In March 2020, the FASB issued ASU 2020-04, Reference
Rate Reform (Topic 848) (“ASU 2020-04”). ASU </t>
        </is>
      </c>
      <c r="C4" s="4" t="inlineStr">
        <is>
          <t>NOTE 2 – SUMMARY OF SIGNIFICANT ACCOUNTING POLICIES GOING CONCERN The accompanying consolidated financial statements were prepared assuming
the Company will continue as a going concern, which contemplates continuity of operations, realization of assets, and liquidation
of liabilities in the normal course of business. For the years ended June 30, 2020 and 2019, the Company had a net loss of $1.86
million and $1.43 million, respectively. The Company has an accumulated deficit of $7.41 million as of June 30, 2020 and negative
cash inflow from operations of $4.57 million for the year ended June 30, 2020. These factors raise substantial doubt about the
Company’s ability to continue as a going concern. There can be no assurance that the Company will become profitable or obtain
necessary financing for its business or that it will be able to continue in business. The Company modified its products and software to emphasize
the products and services that could assist schools and communities in addressing the coronavirus outbreak, providing possible
remedy and prevention for the future outbreak after school resumes and public community reverts to social activities by promoting
Epidemic Prevention and Control Systems. Management also intends to raise additional funds by way of a private or public offering,
or by obtaining loans from banks or others, which are planned to be used altogether with operating turnover to support Company’s
R&amp;D, procurement, marketing and daily operation, while the Company believes in the viability of its strategy to generate sufficient
revenue and in its ability to raise additional funds on reasonable terms and condition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 On June 25, 2020, the Company’s S-3
registration filing was successfully approved by SEC. The Company may from time to time issue up to $100,000,000 aggregate dollar
amount of common stock, debt securities, warrants or units of securities. The Company will describe the plan of distribution for
any particular offering of these securities in the applicable prospectus supplement. There can be no assurance that the Company
will be successful in any future fund raising. BASIS OF PRESENTATION
AND CONSOLIDATION The accompanying consolidated financial statements have been
prepared in accordance with accounting principles generally accepted in the United States of America (“U.S. GAAP”)
and applicable rules and regulations of the Securities and Exchange Commission (“SEC”) regarding consolidated financial
reporting. The accompanying consolidated financial statements include the financial statements of the Company and its 100% owned
subsidiaries “Shuhai Skill (HK)”, and “Tianjin Information”, and its VIE, Shuhai Beijing, and Shuhai Beijing’s
100% owned subsidiaries – Xunrui and Guozhong Times. All significant inter-company transactions and balances have been eliminated
in consolidation. VARIABLE INTEREST ENTITY Pursuant to Financial Accounting Standards Board (“FASB”)
Accounting Standards Codification (“ASC”) Section 810, “Consolidation” (“ASC 810”), the Company
is required to include in its consolidated financial statements, the financial statements of Shuhai Beijing, its VIE. ASC 810 requires
a VIE to be consolidated if the Company is subject to a majority of the risk of loss for the VIE or is entitled to receive a majority
of the VIE’s residual returns. A VIE is an entity in which a company, through contractual arrangements, bears the risk of,
and enjoys the rewards normally associated with ownership of the entity, and therefore the Company is the primary beneficiary of
the entity. Under ASC 810, a reporting entity has a controlling financial
interest in a VIE, and must consolidate that VIE, if the reporting entity has both of the following characteristics: (a) the power
to direct the activities of the VIE that most significantly affect the VIE’s economic performance; and (b) the obligation
to absorb losses, or the right to receive benefits, that could potentially be significant to the VIE. The reporting entity’s
determination of whether it has this power is not affected by the existence of kick-out rights or participating rights, unless
a single enterprise, including its related parties and de - facto agents, have the unilateral ability to exercise those rights.
Shuhai Beijing’s actual stockholders do not hold any kick-out rights that affect the consolidation determination. Through the VIE agreements, the Company is deemed the primary
beneficiary of Shuhai Beijing and its subsidiaries. Accordingly, the results of Shuhai Beijing and its subsidiaries have been included
in the accompanying consolidated financial statements. Shuhai Beijing has no assets that are collateral for or restricted solely
to settle their obligations. The creditors of Shuhai Beijing do not have recourse to the Company’s general credit. VIE Agreements Operation and Intellectual Property Service Agreement Shareholders’ Voting Rights Entrustment Agreement Equity Option Agreement Information or its designee(s) the irrevocable right and option
to acquire all or a portion of Shuhai Beijing Shareholders’ equity interests in Shuhai Beijing for an option price of RMB
0.001 for each capital contribution of RMB1.00. Pursuant to the terms of the Option Agreement, Tianjin Information and the Shuhai
Beijing shareholders have agreed to certain restrictive covenants to safeguard the rights of Tianjin Information under the
option Agreement. Tianjin Information agreed to pay RMB1.00 annually to Shuhai Beijing Shareholders to maintain the option rights.
Tianjin Information may terminate the Option Agreement upon prior written notice. The Option Agreement is valid for a period of
10 years from the effective date and renewable at Tianjin Information’s option. Equity Pledge Agreement The following financial statement amounts and balances of the
VIE were included in the accompanying consolidated financial statements as of June 30, 2020 and 2019 and for the years ended June
30, 2020 and 2019, respectively:
June 30, June 30,
Current assets $ 895,321 $ 1,573,413
Non-current assets 924,537 96,927
Total assets $ 1,819,858 $ 1,670,340
Current liabilities $ 618,663 $ 6,232,836
Non-current liabilities 341,273 -
Total liabilities $ 959,936 $ 6,232,836
For the For the
Revenues $ 1,414,781 $ -
Gross profit $ 1,312,638 $ -
Net loss $ (580,767 ) $ (1,432,372 ) RECLASSIFICATION Certain prior period accounts have been reclassified in conformity
with current period’s presentation, including the reclassification of $500,000 intangible asset to non-current prepaid expense
at June 30, 2019. USE OF ESTIMATES The preparation of consolidated financial
statements in conformity with US GAP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The significant
areas requiring the use of management estimates include, but are not limited to, the estimated useful life and residual value of
property, plant and equipment, provision for staff benefits, recognition and measurement of deferred income taxes and the valuation
allowance for deferred tax assets. Although these estimates are based on management’s knowledge of current events and actions
management may undertake in the future, actual results may ultimately differ from those estimates and such differences may be material
to the consolidated financial statements. CONTINGENCIES Certain conditions may exist as of
the date the consolidated financial statements are issued, which may result in a loss to the Company but which will only be resolved
when one or more future events occur or fail to occur. The Company’s management and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 estimated liability would be accrued in the Company’s
consolidated financial statements. If the assessment indicates that a potential material loss contingency
is not probable but is reasonably possible, or is probable but cannot be estimated, the nature of the contingent liability, together
with an estimate of the range of possible loss if determinable and material, would be disclosed. As of June 30, 2020 and 2019,
the Company has no such contingencies. CASH AND CASH EQUIVALENTS Cash and cash equivalents include cash on hand, demand deposits
and short-term cash investments that are highly liquid in nature and have original maturities of three months or less. RESTRICTED CASH /
ESCROW Restricted cash represents cash held in an indemnification escrow
account related to requirements of the financing agreement signed with the underwriter of the Company’s initial public offering
for a period of 18 months or longer subsequent to the closing of the initial public offering on December 21, 2018, but in no event
it shall be held in escrow for longer than 24 months. INVENTORY Inventory comprised principally of smart student identification
cards related to the Company’s “Safe Campus” security products, as well as products associated therewith comprised
of routers to be used in installations, is valued at the lower of cost or net realizable value. The value of inventory is determined
using the first-in, first-out method. The Company periodically estimates an inventory allowance for estimated unmarketable inventories
when necessary. Inventory amounts are reported net of such allowances. There were $44,237 and $0 allowances for slow-moving and
obsolete inventory as of June 30, 2020 and 2019, respectively . PROPERTY AND EQUIPMENT Property and equipment are stated at cost, less accumulated
depreciation. Major repairs and improvements that significantly extend original useful lives or improve productivity are capitalized
and depreciated over the period benefited. Maintenance and repairs are expensed as incurr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over
estimated useful lives as follows:
Furniture and fixtures 3-5 years
Office equipment 3-5 years
Vehicles 5 years
Lease improvement 3 years Leasehold improvements are depreciated utilizing the straight-line
method over the shorter of their estimated useful lives or remaining lease term. INTANGIBLE ASSETS Intangible assets with finite lives are amortized using the
straight-line method over their estimated period of benefit. Evaluation of the recoverability of intangible assets is made to take
into account events or circumstances that warrant revised estimates of useful lives or that indicate that impairment exists. All
of the Company’s intangible assets are subject to amortization. No impairment of intangible assets has been identified as
of the balance sheet date. Intangible assets include licenses, certificates, patents and
other technology and are amortized over their useful life of three years. FAIR VALUE (“FV”) OF FINANCIAL INSTRUMENTS The carrying amounts of certain of the Company’s financial
instruments, including cash and equivalents, accrued liabilities and accounts payable, approximate their FV due to their short
maturities. FASB ASC Topic 825, “Financial Instruments,” requires disclosure of the FV of financial instruments held
by the Company. The carrying amounts reported in the balance sheets for current liabilities qualify as financial instruments and
are a reasonable estimate of their FV because of the short period of time between the origination of such instruments and their
expected realization and the current market rate of interest. FAIR VALUE MEASUREMENTS AND DISCLOSURES FASB ASC Topic 820, “Fair Value Measurements,” defines
fair value, and establishes a three-level valuation hierarchy for disclosures that enhances disclosure requirements for fair value
measures. The three levels are defined as follows:
● Level
1 inputs to the valuation methodology are quoted prices (unadjusted) for identical assets or liabilities in active markets.
● Level
2 inputs to the valuation methodology include other than those in level 1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arrying value of the Company’s short-term financial
instruments, such as accounts payable, approximate their fair values due to their short maturities. As of June 30, 2020 and 2019, the Company did not identify any
assets and liabilities that are required to be presented on the balance sheet at fair value on a recurring basis. IMPAIRMENT OF LONG-LIVED ASSETS In accordance with FASB ASC 360-10, Accounting for the
Impairment or Disposal of Long-Lived Assets, long-lived assets such as property and equipment are reviewed for impairment whenever
events or changes in circumstances indicate that the carrying value of an asset may not be recoverable, or it is reasonably possible
that these assets could become impaired as a result of technological or other changes. The determination of recoverability of assets
to be held and used is made by comparing the carrying amount of an asset to future undiscounted cash flows to be generated by the
asset. If such assets are considered to be impaired, the impairment
to be recognized is measured as the amount by which the carrying amount of the asset exceeds its fair value. Fair value generally
is determined using the asset’s expected future discounted cash flows or market value, if readily determinable. Assets
to be disposed of are reported at the lower of the carrying amount or fair value less cost to sell. For the years ended June 30,
2020 and 2019, there was no impairment loss recognized on long-lived assets. LEASES On July 1, 2019, the Company adopted Topic 842 using the modified
retrospective transition approach by applying the new standard to all leases existing at the date of initial application. Results
and disclosure requirements for reporting periods beginning after July 1, 2019 are presented under Topic 842, while prior period
amounts have not been adjusted and continue to be reported in accordance with its historical accounting under Topic 840. The Company elected the package of practical expedients permitted
under the transition guidance, which allowed it to carry forward its historical lease classification, its assessment on whether
a contract was or contains a lease, and its initial direct costs for any leases that existed prior to July 1, 2019. The Company
also elected to combine its lease and non-lease components and to keep leases with an initial term of 12 months or less off the
balance sheet and recognize the associated lease payments in the consolidated statements of income on a straight-line basis over
the lease term. The adoption did not impact its beginning accumulated deficit,
or its prior year consolidated statement of operations and statement of cash flows. Under Topic 842, the Company determines if an arrangement is
a lease at inception. Right of Use Assets (“ROU”) and lease liabilities are recognized at commencement date based on
the present value of remaining lease payments over the lease term. For this purpose, the Company considers only payments that are
fixed and determinable at the time of commencement. As most of its leases do not provide an implicit rate, it uses its incremental
borrowing rate based on the information available at commencement date in determining the present value of lease payments. The
Company’s incremental borrowing rate is a hypothetical rate based on its understanding of what its credit rating would be.
The ROU assets include adjustments for prepayments and accrued lease payments. The ROU asset also includes any lease payments made
prior to commencement and is recorded net of any lease incentives received. The Company’s lease terms may include options
to extend or terminate the lease when it is reasonably certain that it will exercise such options. Operating leases are included in operating lease right-of-use
assets and operating lease liabilities (current and non-current), on the consolidated balance sheets. At June 30, 2020, the
net ROU was $702,952, of which $10,171 was for the car lease from the Company’s president, and $692,781 was for the operating
lease of the Company’s office and senior officers’ dormitory in Beijing. At June 30, 2020, total operating lease liabilities
(includes current and noncurrent) was $687,902, which was for the operating lease of the Company’s office and senior officers’
dormitory in Beijing. REVENUE RECOGNITION On July 1, 2018, the Company adopted Accounting Standards Update
(“ASU”) 2014-09 (and related amendments subsequently issued in 2016), Revenue from Contracts with Customers (ASC 606),
by using the modified retrospective method for contracts that were not completed as of July 1, 2018. This did not result
in an adjustment to retained earnings upon adoption of this new guidance, as the Company’s revenue was recognized based on
the amount of consideration we expect to receive in exchange for satisfying the performance obligations. The core principle underlying the ASC 606 is that the Company
will recognize revenue to represent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Company’s revenue streams are recognized at a point in time, based on when control
of goods and services transfers to a customer. ASC 606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each performance obligation.
The application of the five-step model to the revenue streams compared to the prior guidance did not result in significant changes
in the way the Company records its revenue. Upon adoption, the Company evaluated its revenue recognition policy for all revenue
streams within the scope of the ASC 606 under previous standards and using the five-step model under the new guidance and confirmed
that there were no differences in the pattern of revenue recognition. The Company derives its revenues from products sales and professional
service contracts with its customers, with revenues being recognized upon delivery of services and products. Persuasive evidence
of an arrangement is demonstrated via professional service contracts and invoices; and the service price to the customer is fixed
upon acceptance of the professional services contract. The Company will recognize revenue when professional service is rendered
to the customer by the Company and collectability of payment is reasonably assured. These revenues will be recognized at a point
in time after all performance obligations are satisfied. Revenue is recognized net of returns and value-added tax charged to customers. INCOME TAXES The Company uses the asset and liability method of accounting
for income taxes in accordance with ASC Topic 740, “Income Taxes.” Under this method, income tax expense is recognized
for the amount of: (i) taxes payable or refundable for the current period and (ii) deferred tax consequences of temporary differences
resulting from matters that have been recognized in an entity’s financial statements or tax returns. Deferred tax assets
also include the prior years’ net operating losses carried forwar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The Company follows ASC Topic 740, which
prescribes a more-likely-than-not threshold for financial statement recognition and measurement of a tax position taken or expected
to be taken in a tax return.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the provisions of ASC Topic 740,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 of income. As of July 1, 2019, the Company had no unrecognized
tax benefits and no charges during fiscal year 2020, and accordingly, the Company did not recognize any interest or penalties related
to unrecognized tax benefits. There was no accrual for uncertain tax position as of June 30, 2020. The Company files U.S. income
tax return. With few exceptions, the US income tax return filed for the years ending on June 30, 2017 and thereafter are subject
to examination by the relevant taxing authorities. RESEARCH AND DEVELOPMENT EXPENSES Research and development expenses are expensed in the period
when they are incurred. For the years ended June 30, 2019 and 2020, the Company incurred research and development expenses
of $1,114,486 and $168,248, respectively. CONCENTRATION OF CREDIT RISK The Company maintains cash in accounts with state-owned banks
within the PRC. Cash in state-owned banks less than RMB500,000 ($71,806) is covered by insurance. Should any of these institutions
holding the Company’s cash become insolvent, or if the Company is unable to withdraw funds for any reason, the Company could
lose the cash on deposit with that institution. The Company has not experienced any losses in such accounts and believes it is
not exposed to any risks on its cash in these bank accounts. Cash denominated in RMB with a U.S. dollar equivalent of $733,849
and $1,395,104 at June 30, 2020 and 2019, respectively, were held in accounts at financial institutions located in the PRC‚
which is not freely convertible into foreign currencies. The Company, its subsidiaries and VIE have not experienced any losses
in such accounts and do not believe the cash is exposed to any significant risk. Cash held in accounts at U.S. financial institutions
are insured by the Federal Deposit Insurance Corporation or other programs subject to certain limitations up to $250,000 per depositor.
As of June 30, 2020, the cash balance of approximately $315,735 was maintained at U.S. financial institutions, of which approximately
$65,000 was not insured. Cash was maintained at financial institutions in Hong Kong, and were insured by the Hong Kong Deposit
Protection Board up to a limit of HK $500,000 (approximately $64,000). As of June 30, 2020, the cash balance of approximately $16,352
was maintained at financial institutions in Hong Kong. FOREIGN CURRENCY TRANSLATION AND COMPREHENSIVE INCOME (LOSS) The accounts of the Company’s Chinese entities are maintained
in RMB and the accounts of the U.S. parent company are maintained in United States dollars(“USD”) The accounts of the
Chinese entities were translated into USD in accordance with ASC Topic 830 “Foreign Currency Matters.” All assets and
liabilities were translated at the exchange rate on the balance sheet date; stockholders’ equity is translated at historical
rates and the statements of operations and cash flows are translated at the weighted average exchange rate for the period. The
resulting translation adjustments are reported under other comprehensive income (loss) in accordance with ASC Topic 220, “Comprehensive
Income.” Gains and losses resulting from foreign currency transactions are reflected in the statements of operations. The Company follows FASB ASC Topic 220-10, “Comprehensive
Income (loss).” Comprehensive income (loss) comprises net income(loss) and all changes to the statements of changes in stockholders’
equity, except those due to investments by stockholders, changes in additional paid-in capital and distributions to stockholders. The exchange rates used to translate amounts in RMB to USD for
the purposes of preparing the consolidated financial statements were as follows
June 30, June 30,
2020 2019
Period end USD: RMB exchange rate 7.0795 6.8668
Average USD: RMB exchange rate 7.0199 6.8263 BASIC AND DILUTED EARNINGS (LOSS) PER SHARE (EPS) Basic EPS is computed by dividing income available to common
shareholders by the weighted average number of common shares outstanding for the period. Diluted EPS is computed similarly, except
that the denominator is increased to include the number of additional common shares that would have been outstanding if the potential
common shares had been issued and if the additional common shares were dilutive. Diluted EPS are based on the assumption that all
dilutive convertible shares and stock options were converted or exercised. Dilution is computed by applying the treasury stock
method. Under this method, options and warrants are assumed to have been exercised at the beginning of the period (or at the time
of issuance, if later), and as if funds obtained thereby were used to purchase common stock at the average market price during
the period. For the years ended June 30, 2020 and 2019, the Company’s basic and diluted loss per share are the
same due to the outstanding warrants being anti-dilutive as a result of the Company’s net loss. STATEMENT OF CASH FLOWS In accordance with FASB ASC Topic 230, “Statement
of Cash Flows,” cash flows from the Company’s operations are calculated based upon the local currencies. As a
result, amounts shown on the statement of cash flows may not necessarily agree with changes in the corresponding asset and liability
on the balance sheet. RECENT ACCOUNTING PRONOUNCEMENTS The Company is an emerging growth company and has elected not
to use the extended transition period for complying with any new or revised financial accounting standards. In August 2018, the FASB issued ASU 2018-13, Fair Value
Measurement (Topic 820): Disclosure Framework-Changes to the Disclosure Requirements for Fair Value Measurement, which modifies
the disclosure requirements for Level 1, Level 2 and Level 3 instruments in the fair value hierarchy. The guidance
is effective for fiscal years beginning after December 15, 2019, and interim periods within those fiscal years,
with early adoption permitted for any eliminated or modified disclosures. The adoption of this standard is not expected to have
a material impact on the Company’s consolidated financial statements or disclosures. In November 2019, the FASB issued ASU No.
2019-08, Compensation – Stock Compensation (Topic 718) and Revenue from Contracts with Customers (Topic 606), Codification
Improvements – Share-Based Consideration Payable to a Customer. The amendments in this Update require that an entity measure
and classify share-based payment awards granted to a customer by applying the guidance in Topic 718. The amount recorded as a reduction
of the transaction price is required to be measured on the basis of the grant-date fair value of the share-based payment award
in accordance with Topic 718. The grant date is the date at which a grantor (supplier) and a grantee (customer) reach a mutual
understanding of the key terms and conditions of a share-based payment award. For entities that have not yet adopted the amendments
in Update 2018-07, the amendments in this Update are effective for (1) public business entities in fiscal years beginning after
December 15, 2019, and interim periods within those fiscal years, and (2) other than public business entities in fiscal years beginning
after December 15, 2019, and interim periods within fiscal years beginning after December 15, 2020. The Company is evaluating the
impact of this on its consolidated financial statements. In December 2019, the FASB issued ASU 2019-12, Simplifying
the Accounting for Income Taxes, which simplifies the accounting for income taxes, eliminates certain exceptions within ASC 740,
Income Taxes, and clarifies certain aspects of the current guidance to promote consistent application among reporting entities.
The guidance is effective for fiscal years beginning after December 15, 2020, and interim periods within those fiscal years,
with early adoption permitted. Upon adoption, the Company must apply certain aspects of this standard retrospectively for all periods
presented while other aspects are applied on a modified retrospective basis through a cumulative-effect adjustment to retained
earnings as of the beginning of the fiscal year of adoption. The Company is evaluating the impact this update will have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Mar. 31, 2021</t>
        </is>
      </c>
      <c r="C2" s="2" t="inlineStr">
        <is>
          <t>Jun. 30, 2020</t>
        </is>
      </c>
    </row>
    <row r="3">
      <c r="A3" s="3" t="inlineStr">
        <is>
          <t>Property, Plant and Equipment [Abstract]</t>
        </is>
      </c>
    </row>
    <row r="4">
      <c r="A4" s="4" t="inlineStr">
        <is>
          <t>PROPERTY AND EQUIPMENT</t>
        </is>
      </c>
      <c r="B4" s="4" t="inlineStr">
        <is>
          <t>NOTE
3 – PROPERTY AND EQUIPMENT Property and equipment are summarized as follows:
March 31, June 30,
Furniture and fixtures $ 108,409 $ 71,778
Vehicle 3,044 2,825
Leasehold improvement 238,537 203,751
Office equipment 208,913 174,253
Subtotal 558,903 452,607
Less: accumulated depreciation 256,964 161,576
Total $ 301,939 $ 291,031 Depreciation for the nine months ended March
31, 2021 and 2020 was $104,841 and $33,263, respectively. Depreciation for the three months ended March 31, 2021 and 2020 was $38,819
and $23,556, respectively.</t>
        </is>
      </c>
      <c r="C4" s="4" t="inlineStr">
        <is>
          <t>NOTE 3 – PROPERTY
AND EQUIPMENT Property and equipment are summarized as follows:
June 30, June 30, 2019
Furniture and fixtures $ 71,778 $ 83,437
Vehicle 2,825 2,913
Leasehold improvement 203,751 -
Office equipment 174,253 54,641
Subtotal 452,607 140,991
Less: accumulated depreciation 161,576 99,875
Total $ 291,031 $ 41,116 Depreciation expense for the years ended June 30, 2020 and 2019
was $65,252 and $31,44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30T21:11:41Z</dcterms:created>
  <dcterms:modified xmlns:dcterms="http://purl.org/dc/terms/" xmlns:xsi="http://www.w3.org/2001/XMLSchema-instance" xsi:type="dcterms:W3CDTF">2021-08-30T21:11:41Z</dcterms:modified>
</cp:coreProperties>
</file>